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alance Sheet Accounts" sheetId="9" state="visible" r:id="rId9"/>
    <sheet xmlns:r="http://schemas.openxmlformats.org/officeDocument/2006/relationships" name="Notes Receivable" sheetId="10" state="visible" r:id="rId10"/>
    <sheet xmlns:r="http://schemas.openxmlformats.org/officeDocument/2006/relationships" name="Business Acquisitions" sheetId="11" state="visible" r:id="rId11"/>
    <sheet xmlns:r="http://schemas.openxmlformats.org/officeDocument/2006/relationships" name="Intangibles, Net" sheetId="12" state="visible" r:id="rId12"/>
    <sheet xmlns:r="http://schemas.openxmlformats.org/officeDocument/2006/relationships" name="Goodwill" sheetId="13" state="visible" r:id="rId13"/>
    <sheet xmlns:r="http://schemas.openxmlformats.org/officeDocument/2006/relationships" name="COVID Loans" sheetId="14" state="visible" r:id="rId14"/>
    <sheet xmlns:r="http://schemas.openxmlformats.org/officeDocument/2006/relationships" name="Promissory Note Issuance" sheetId="15" state="visible" r:id="rId15"/>
    <sheet xmlns:r="http://schemas.openxmlformats.org/officeDocument/2006/relationships" name="Equity" sheetId="16" state="visible" r:id="rId16"/>
    <sheet xmlns:r="http://schemas.openxmlformats.org/officeDocument/2006/relationships" name="Retirement Plans" sheetId="17" state="visible" r:id="rId17"/>
    <sheet xmlns:r="http://schemas.openxmlformats.org/officeDocument/2006/relationships" name="Warra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Balance Sheets (Tables)" sheetId="26" state="visible" r:id="rId26"/>
    <sheet xmlns:r="http://schemas.openxmlformats.org/officeDocument/2006/relationships" name="Business Acquisitions (Tables)" sheetId="27" state="visible" r:id="rId27"/>
    <sheet xmlns:r="http://schemas.openxmlformats.org/officeDocument/2006/relationships" name="Intangibles, Net (Tables)" sheetId="28" state="visible" r:id="rId28"/>
    <sheet xmlns:r="http://schemas.openxmlformats.org/officeDocument/2006/relationships" name="Goodwill (Tables)" sheetId="29" state="visible" r:id="rId29"/>
    <sheet xmlns:r="http://schemas.openxmlformats.org/officeDocument/2006/relationships" name="COVID Loans (Tables)" sheetId="30" state="visible" r:id="rId30"/>
    <sheet xmlns:r="http://schemas.openxmlformats.org/officeDocument/2006/relationships" name="Promissory Note Issuance (Table" sheetId="31" state="visible" r:id="rId31"/>
    <sheet xmlns:r="http://schemas.openxmlformats.org/officeDocument/2006/relationships" name="Equity (Tables)" sheetId="32" state="visible" r:id="rId32"/>
    <sheet xmlns:r="http://schemas.openxmlformats.org/officeDocument/2006/relationships" name="Retirement Plans (Tables)" sheetId="33" state="visible" r:id="rId33"/>
    <sheet xmlns:r="http://schemas.openxmlformats.org/officeDocument/2006/relationships" name="Warrants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Summary of Significant Accoun_3" sheetId="38" state="visible" r:id="rId38"/>
    <sheet xmlns:r="http://schemas.openxmlformats.org/officeDocument/2006/relationships" name="Balance Sheets (Details)" sheetId="39" state="visible" r:id="rId39"/>
    <sheet xmlns:r="http://schemas.openxmlformats.org/officeDocument/2006/relationships" name="Balance Sheets (Details 1)" sheetId="40" state="visible" r:id="rId40"/>
    <sheet xmlns:r="http://schemas.openxmlformats.org/officeDocument/2006/relationships" name="Balance Sheets (Details 2)" sheetId="41" state="visible" r:id="rId41"/>
    <sheet xmlns:r="http://schemas.openxmlformats.org/officeDocument/2006/relationships" name="Balance Sheets (Details 3)" sheetId="42" state="visible" r:id="rId42"/>
    <sheet xmlns:r="http://schemas.openxmlformats.org/officeDocument/2006/relationships" name="Balance Sheets (Details 4)" sheetId="43" state="visible" r:id="rId43"/>
    <sheet xmlns:r="http://schemas.openxmlformats.org/officeDocument/2006/relationships" name="Notes Receivable (Details Narra" sheetId="44" state="visible" r:id="rId44"/>
    <sheet xmlns:r="http://schemas.openxmlformats.org/officeDocument/2006/relationships" name="Business Acquisitions (Details)" sheetId="45" state="visible" r:id="rId45"/>
    <sheet xmlns:r="http://schemas.openxmlformats.org/officeDocument/2006/relationships" name="Business Acquisitions (Details " sheetId="46" state="visible" r:id="rId46"/>
    <sheet xmlns:r="http://schemas.openxmlformats.org/officeDocument/2006/relationships" name="Business Acquisitions (Detail_2" sheetId="47" state="visible" r:id="rId47"/>
    <sheet xmlns:r="http://schemas.openxmlformats.org/officeDocument/2006/relationships" name="Business Acquisitions (Detail_3" sheetId="48" state="visible" r:id="rId48"/>
    <sheet xmlns:r="http://schemas.openxmlformats.org/officeDocument/2006/relationships" name="Business Acquisitions (Detail_4" sheetId="49" state="visible" r:id="rId49"/>
    <sheet xmlns:r="http://schemas.openxmlformats.org/officeDocument/2006/relationships" name="Business Acquisitions (Detail_5" sheetId="50" state="visible" r:id="rId50"/>
    <sheet xmlns:r="http://schemas.openxmlformats.org/officeDocument/2006/relationships" name="Intangible Net (Details)" sheetId="51" state="visible" r:id="rId51"/>
    <sheet xmlns:r="http://schemas.openxmlformats.org/officeDocument/2006/relationships" name="Intangible Net (Details 1)" sheetId="52" state="visible" r:id="rId52"/>
    <sheet xmlns:r="http://schemas.openxmlformats.org/officeDocument/2006/relationships" name="Intangibles Net (Details Narrat" sheetId="53" state="visible" r:id="rId53"/>
    <sheet xmlns:r="http://schemas.openxmlformats.org/officeDocument/2006/relationships" name="Goodwill (Details)" sheetId="54" state="visible" r:id="rId54"/>
    <sheet xmlns:r="http://schemas.openxmlformats.org/officeDocument/2006/relationships" name="Goodwill (Details Narrative)" sheetId="55" state="visible" r:id="rId55"/>
    <sheet xmlns:r="http://schemas.openxmlformats.org/officeDocument/2006/relationships" name="COVID Loans (Details)" sheetId="56" state="visible" r:id="rId56"/>
    <sheet xmlns:r="http://schemas.openxmlformats.org/officeDocument/2006/relationships" name="COVID Loans (Details Narrative)" sheetId="57" state="visible" r:id="rId57"/>
    <sheet xmlns:r="http://schemas.openxmlformats.org/officeDocument/2006/relationships" name="Promissory Note Issuance (Detai" sheetId="58" state="visible" r:id="rId58"/>
    <sheet xmlns:r="http://schemas.openxmlformats.org/officeDocument/2006/relationships" name="Promissory Note Issuance (Det_2" sheetId="59" state="visible" r:id="rId59"/>
    <sheet xmlns:r="http://schemas.openxmlformats.org/officeDocument/2006/relationships" name="Equity (Details)" sheetId="60" state="visible" r:id="rId60"/>
    <sheet xmlns:r="http://schemas.openxmlformats.org/officeDocument/2006/relationships" name="Equity (Details 1)" sheetId="61" state="visible" r:id="rId61"/>
    <sheet xmlns:r="http://schemas.openxmlformats.org/officeDocument/2006/relationships" name="Equity (Details 2)" sheetId="62" state="visible" r:id="rId62"/>
    <sheet xmlns:r="http://schemas.openxmlformats.org/officeDocument/2006/relationships" name="Equity (Details Narrative)" sheetId="63" state="visible" r:id="rId63"/>
    <sheet xmlns:r="http://schemas.openxmlformats.org/officeDocument/2006/relationships" name="Retirement Plans (Details)" sheetId="64" state="visible" r:id="rId64"/>
    <sheet xmlns:r="http://schemas.openxmlformats.org/officeDocument/2006/relationships" name="Retirement Plans (Details 1)" sheetId="65" state="visible" r:id="rId65"/>
    <sheet xmlns:r="http://schemas.openxmlformats.org/officeDocument/2006/relationships" name="Retirement Plans (Details 2)" sheetId="66" state="visible" r:id="rId66"/>
    <sheet xmlns:r="http://schemas.openxmlformats.org/officeDocument/2006/relationships" name="Retirement Plans (Details 3)" sheetId="67" state="visible" r:id="rId67"/>
    <sheet xmlns:r="http://schemas.openxmlformats.org/officeDocument/2006/relationships" name="Retirement Plans (Details 4)" sheetId="68" state="visible" r:id="rId68"/>
    <sheet xmlns:r="http://schemas.openxmlformats.org/officeDocument/2006/relationships" name="Retirement Plans (Details 5)" sheetId="69" state="visible" r:id="rId69"/>
    <sheet xmlns:r="http://schemas.openxmlformats.org/officeDocument/2006/relationships" name="Retirement Plans (Details 6)" sheetId="70" state="visible" r:id="rId70"/>
    <sheet xmlns:r="http://schemas.openxmlformats.org/officeDocument/2006/relationships" name="Retirement Plans (Details Narra" sheetId="71" state="visible" r:id="rId71"/>
    <sheet xmlns:r="http://schemas.openxmlformats.org/officeDocument/2006/relationships" name="Retirement Plans (Details 7)" sheetId="72" state="visible" r:id="rId72"/>
    <sheet xmlns:r="http://schemas.openxmlformats.org/officeDocument/2006/relationships" name="Warrants (Details)" sheetId="73" state="visible" r:id="rId73"/>
    <sheet xmlns:r="http://schemas.openxmlformats.org/officeDocument/2006/relationships" name="Warrants (Details Narrative)" sheetId="74" state="visible" r:id="rId74"/>
    <sheet xmlns:r="http://schemas.openxmlformats.org/officeDocument/2006/relationships" name="Leases (Details)" sheetId="75" state="visible" r:id="rId75"/>
    <sheet xmlns:r="http://schemas.openxmlformats.org/officeDocument/2006/relationships" name="Leases (Details 1)" sheetId="76" state="visible" r:id="rId76"/>
    <sheet xmlns:r="http://schemas.openxmlformats.org/officeDocument/2006/relationships" name="Leases (Details 2)" sheetId="77" state="visible" r:id="rId77"/>
    <sheet xmlns:r="http://schemas.openxmlformats.org/officeDocument/2006/relationships" name="Leases (Details 3)" sheetId="78" state="visible" r:id="rId78"/>
    <sheet xmlns:r="http://schemas.openxmlformats.org/officeDocument/2006/relationships" name="Leases (Details Narrative)" sheetId="79" state="visible" r:id="rId79"/>
    <sheet xmlns:r="http://schemas.openxmlformats.org/officeDocument/2006/relationships" name="Commitments and Contingencies (" sheetId="80" state="visible" r:id="rId80"/>
    <sheet xmlns:r="http://schemas.openxmlformats.org/officeDocument/2006/relationships" name="Related Party Transactions (Det" sheetId="81" state="visible" r:id="rId81"/>
    <sheet xmlns:r="http://schemas.openxmlformats.org/officeDocument/2006/relationships" name="Income Taxes (Details)" sheetId="82" state="visible" r:id="rId82"/>
    <sheet xmlns:r="http://schemas.openxmlformats.org/officeDocument/2006/relationships" name="Income Taxes (Details 1)" sheetId="83" state="visible" r:id="rId83"/>
    <sheet xmlns:r="http://schemas.openxmlformats.org/officeDocument/2006/relationships" name="Income Taxes (Details 2)" sheetId="84" state="visible" r:id="rId84"/>
    <sheet xmlns:r="http://schemas.openxmlformats.org/officeDocument/2006/relationships" name="Income Taxes (Details 3)" sheetId="85" state="visible" r:id="rId85"/>
    <sheet xmlns:r="http://schemas.openxmlformats.org/officeDocument/2006/relationships" name="Income Taxes (Details Narrative" sheetId="86" state="visible" r:id="rId86"/>
    <sheet xmlns:r="http://schemas.openxmlformats.org/officeDocument/2006/relationships" name="Segment Information (Details)" sheetId="87" state="visible" r:id="rId87"/>
    <sheet xmlns:r="http://schemas.openxmlformats.org/officeDocument/2006/relationships" name="Segment Information (Details 1)" sheetId="88" state="visible" r:id="rId88"/>
    <sheet xmlns:r="http://schemas.openxmlformats.org/officeDocument/2006/relationships" name="Subsequent Events (Details Narr"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0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GEAGLE AERIAL SYSTEMS INC.</t>
        </is>
      </c>
      <c r="C4" s="4" t="inlineStr">
        <is>
          <t xml:space="preserve"> </t>
        </is>
      </c>
      <c r="D4" s="4" t="inlineStr">
        <is>
          <t xml:space="preserve"> </t>
        </is>
      </c>
    </row>
    <row r="5">
      <c r="A5" s="4" t="inlineStr">
        <is>
          <t>Entity Central Index Key</t>
        </is>
      </c>
      <c r="B5" s="4" t="inlineStr">
        <is>
          <t>000000850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91071375</v>
      </c>
      <c r="D19" s="4" t="inlineStr">
        <is>
          <t xml:space="preserve"> </t>
        </is>
      </c>
    </row>
    <row r="20">
      <c r="A20" s="4" t="inlineStr">
        <is>
          <t>Entity Public Float</t>
        </is>
      </c>
      <c r="B20" s="4" t="inlineStr">
        <is>
          <t xml:space="preserve"> </t>
        </is>
      </c>
      <c r="C20" s="4" t="inlineStr">
        <is>
          <t xml:space="preserve"> </t>
        </is>
      </c>
      <c r="D20" s="6" t="n">
        <v>8323432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6492</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88-0422242</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Address Address Line 1</t>
        </is>
      </c>
      <c r="B28" s="4" t="inlineStr">
        <is>
          <t>8863 E. 34th Street North</t>
        </is>
      </c>
      <c r="C28" s="4" t="inlineStr">
        <is>
          <t xml:space="preserve"> </t>
        </is>
      </c>
      <c r="D28" s="4" t="inlineStr">
        <is>
          <t xml:space="preserve"> </t>
        </is>
      </c>
    </row>
    <row r="29">
      <c r="A29" s="4" t="inlineStr">
        <is>
          <t>Entity Address City Or Town</t>
        </is>
      </c>
      <c r="B29" s="4" t="inlineStr">
        <is>
          <t>Wichita</t>
        </is>
      </c>
      <c r="C29" s="4" t="inlineStr">
        <is>
          <t xml:space="preserve"> </t>
        </is>
      </c>
      <c r="D29" s="4" t="inlineStr">
        <is>
          <t xml:space="preserve"> </t>
        </is>
      </c>
    </row>
    <row r="30">
      <c r="A30" s="4" t="inlineStr">
        <is>
          <t>Entity Address State Or Province</t>
        </is>
      </c>
      <c r="B30" s="4" t="inlineStr">
        <is>
          <t>KS</t>
        </is>
      </c>
      <c r="C30" s="4" t="inlineStr">
        <is>
          <t xml:space="preserve"> </t>
        </is>
      </c>
      <c r="D30" s="4" t="inlineStr">
        <is>
          <t xml:space="preserve"> </t>
        </is>
      </c>
    </row>
    <row r="31">
      <c r="A31" s="4" t="inlineStr">
        <is>
          <t>Entity Address Postal Zip Code</t>
        </is>
      </c>
      <c r="B31" s="4" t="inlineStr">
        <is>
          <t>67226</t>
        </is>
      </c>
      <c r="C31" s="4" t="inlineStr">
        <is>
          <t xml:space="preserve"> </t>
        </is>
      </c>
      <c r="D31" s="4" t="inlineStr">
        <is>
          <t xml:space="preserve"> </t>
        </is>
      </c>
    </row>
    <row r="32">
      <c r="A32" s="4" t="inlineStr">
        <is>
          <t>City Area Code</t>
        </is>
      </c>
      <c r="B32" s="4" t="inlineStr">
        <is>
          <t>620</t>
        </is>
      </c>
      <c r="C32" s="4" t="inlineStr">
        <is>
          <t xml:space="preserve"> </t>
        </is>
      </c>
      <c r="D32" s="4" t="inlineStr">
        <is>
          <t xml:space="preserve"> </t>
        </is>
      </c>
    </row>
    <row r="33">
      <c r="A33" s="4" t="inlineStr">
        <is>
          <t>Local Phone Number</t>
        </is>
      </c>
      <c r="B33" s="4" t="inlineStr">
        <is>
          <t>325-6363</t>
        </is>
      </c>
      <c r="C33" s="4" t="inlineStr">
        <is>
          <t xml:space="preserve"> </t>
        </is>
      </c>
      <c r="D33" s="4" t="inlineStr">
        <is>
          <t xml:space="preserve"> </t>
        </is>
      </c>
    </row>
    <row r="34">
      <c r="A34" s="4" t="inlineStr">
        <is>
          <t>Security 12b Title</t>
        </is>
      </c>
      <c r="B34" s="4" t="inlineStr">
        <is>
          <t>Common Stock, par value $0.001 per share</t>
        </is>
      </c>
      <c r="C34" s="4" t="inlineStr">
        <is>
          <t xml:space="preserve"> </t>
        </is>
      </c>
      <c r="D34" s="4" t="inlineStr">
        <is>
          <t xml:space="preserve"> </t>
        </is>
      </c>
    </row>
    <row r="35">
      <c r="A35" s="4" t="inlineStr">
        <is>
          <t>Trading Symbol</t>
        </is>
      </c>
      <c r="B35" s="4" t="inlineStr">
        <is>
          <t>UAVS</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Auditor Name</t>
        </is>
      </c>
      <c r="B37" s="4" t="inlineStr">
        <is>
          <t>WithumSmith+Brown</t>
        </is>
      </c>
      <c r="C37" s="4" t="inlineStr">
        <is>
          <t xml:space="preserve"> </t>
        </is>
      </c>
      <c r="D37" s="4" t="inlineStr">
        <is>
          <t xml:space="preserve"> </t>
        </is>
      </c>
    </row>
    <row r="38">
      <c r="A38" s="4" t="inlineStr">
        <is>
          <t>Auditor Location</t>
        </is>
      </c>
      <c r="B38" s="4" t="inlineStr">
        <is>
          <t>Florida</t>
        </is>
      </c>
      <c r="C38" s="4" t="inlineStr">
        <is>
          <t xml:space="preserve"> </t>
        </is>
      </c>
      <c r="D38" s="4" t="inlineStr">
        <is>
          <t xml:space="preserve"> </t>
        </is>
      </c>
    </row>
    <row r="39">
      <c r="A39" s="4" t="inlineStr">
        <is>
          <t>Auditor Firm Id</t>
        </is>
      </c>
      <c r="B39" s="4" t="inlineStr">
        <is>
          <t>10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2</t>
        </is>
      </c>
    </row>
    <row r="3">
      <c r="A3" s="3" t="inlineStr">
        <is>
          <t>Notes Receivable</t>
        </is>
      </c>
      <c r="B3" s="4" t="inlineStr">
        <is>
          <t xml:space="preserve"> </t>
        </is>
      </c>
    </row>
    <row r="4">
      <c r="A4" s="4" t="inlineStr">
        <is>
          <t>Notes Receivable</t>
        </is>
      </c>
      <c r="B4" s="4" t="inlineStr">
        <is>
          <t>Note 4 – Notes Receivable Valqari On October 14, 2020, in connection with, and as an incentive to the entry into a two-year exclusive manufacturing agreement (the “Manufacturing Agreement”) to produce a patented Drone Delivery Station for Valqari, LLC (“Valqari), the Company entered into, as payee, a Convertible Promissory Note pursuant to which the Company made a loan to Valqari ("Valqari”) in the principal aggregate amount of $500,000 (the "Note”). The Note accrues interest at a rate of three percent per annum. The Note matured on April 15, 2021 (the "Maturity Date”), at which time all outstanding principal and interest that had accrued, but remained, unpaid was due. The Note provides for an automatic six month extension of the Maturity Date under the following circumstances (i) Valqari has received in writing, (x) a good faith acquisition offer at a consideration value greater than $15,000,000, (y) such offer, upon consummation, would result in a change in control (as defined in the note) of Valqari, and (z) at such time Valqari, is actively engaged in the negotiation or finalization of such acquisition transaction; or (ii) Valqari has initiated, or is in the process of initiating, a conversion to a "C-Corporation” under the Internal Revenue Code, whereas such conversion will be completed no later than one day prior to the extended Maturity Date. Valqari was not permitted to prepay the Note prior to the Maturity Date. The Note is subject to customary representations and warranties by Valqari, as well as events of default, which may lead to acceleration of the payment of the Note such as (i) failure to pay all of the outstanding principal, plus accrued interest on the Maturity Date or Extended Maturity Date, (ii) Valqari filing a petition or action under any bankruptcy, or other law, or (iii) an involuntary petition is filed again Valqari under any bankruptcy statute (that is not dismissed or discharged within 60 days). The indebtedness evidenced by the Note is subordinated in right of payment to the prior payment in full of any senior indebtedness (as defined in the Note) in existence on the date of the Note or incurred thereafter. On the Maturity Date, AgEagle demanded payment of the Note, including accrued interest, however, Valqari alleged that the Maturity Date was automatically extended to October 14, 2021 (“Extended Maturity Date”), for an additional six months. Upon the Extended Maturity Date, AgEagle demanded payment of the Note, including accrued interest; however, Valqari sought a substantial discount on the amount due under the Note to compensate for alleged breaches by AgEagle under the Manufacturing Agreement. AgEagle disputes the allegations of breach and believes that it is owed a net amount by Valqari under the Manufacturing Agreement, in addition to the amount due under the Note. On November 24, 2021, Valqari made a payment of principal on the Note of $315,000. The parties are continuing to negotiate in an attempt to reach an amicable resolution of their disputes; however, AgEagle reserves the right to take legal action to collect the Note in the event that a settlement is not reached. MicaSense On November 16, 2020, AgEagle, as payee, executed a promissory note with Parrot Drones S.A.S. in connection with its acquisition for 100% of the capital stock of MicaSense (the "MicaSense Acquisition”). As of June 30, 2021, Parrot Drones S.A.S. promised to pay to the Company the principal amount of $100,000 provided, however, that such principal amount was offset and reduced by all amounts paid or due in connection with the purchase price upon closing of the MicaSense Acquisition. (See Note 5) senseFly On August 25, 2021, AgEagle Aerial, as payee, executed a promissory note in connection with its acquisition for 100% of the capital stock of senseFly (the "senseFly Acquisition”). As of September 30, 2021, Parrot Drones S.A.S. promised to pay to the Company the principal amount of $200,000 provided, however, that such principal amount was off-set and reduced by all amounts paid or due in connection with the purchase price upon closing of the senseFly Acquisition. (See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2</t>
        </is>
      </c>
    </row>
    <row r="3">
      <c r="A3" s="3" t="inlineStr">
        <is>
          <t>Business Acquisitions</t>
        </is>
      </c>
      <c r="B3" s="4" t="inlineStr">
        <is>
          <t xml:space="preserve"> </t>
        </is>
      </c>
    </row>
    <row r="4">
      <c r="A4" s="4" t="inlineStr">
        <is>
          <t>Business Acquisitions</t>
        </is>
      </c>
      <c r="B4" s="4" t="inlineStr">
        <is>
          <t>Note 5 – Business Acquisitions In line with the Company’s strategic growth initiatives, the Company acquired three companies during the year ended December 31, 2021. The financial results of each of these acquisitions are included in the consolidated financial statements beginning on the respective acquisition dates. Each transaction qualified as an acquisition of a business and was accounted for as a business combination. All acquisitions resulted in the recognition of goodwill. The Company paid these premiums resulting in such goodwill for several reasons, including growing the Company’s customer base, acquiring assembled workforces, expanding its presence in certain markets, and expanding and advancing its product and service offerings. The Company recorded the assets acquired and the liabilities assumed at their acquisition date fair value, with the difference between the fair value of the net assets acquired and the acquisition consideration reflected as goodwill. The identifiable intangible assets for acquisitions are valued using the excess earnings method discounted cash flow approach for customer relationships, the relief from royalty method for trade names and technology, the “with or without” method for covenants not to compete and the replacement cost method for the internal property software by incorporating Level 3 inputs, as described under the fair value hierarchy of ASC 820. These unobservable inputs reflect the Company’s assumption about which assumptions market participants would use in pricing an asset on a non-recurring basis. These assets will be amortized over their respective estimated useful lives. For the years ended December 31, 2022 and 2021, transaction costs related to business combinations totaled $0 and $636,673, respectively. These costs are included within general and administrative expenses in the consolidated statements of operations. MicaSense On January 27, 2021 (the “MicaSense Acquisition Date”), the Company entered into a stock purchase agreement (the "MicaSense Purchase Agreement”) with Parrot Drones S.A.S. and Justin B. McAllister (the "MicaSense Sellers”) pursuant to which the Company agreed to acquire 100% of the issued and outstanding capital stock of MicaSense from the MicaSense Sellers (the “MicaSense Acquisition”). The aggregate purchase price for the shares of MicaSense was $23,000,000, less any debt, and subject to a customary working capital adjustment. A portion of the consideration comprises shares of Common stock of the Company, having an aggregate value of $3,000,000 based on a volume weighted average trading price of the Common stock over a ten consecutive trading day period prior to the date of issuance of the shares of Common stock to the MicaSense Sellers. On April 27, 2021, the Company issued 540,541 restricted shares of its Common Stock. The consideration is also subject to a $4,750,000 holdback to cover any post-closing indemnification claims and to satisfy any purchase price adjustments. The holdback was scheduled to be released in two equal installments, less any amounts paid or reserved for outstanding indemnity claims, on March 31, 2022 and March 31, 2023. The first installment of $2,375,000 was paid on March 31, 2022 (see below disclosure - Liabilities Related to Business Acquisition Agreements ). On May 10, 2021, the Company filed a Form S-3 Registration Statement (the "MicaSense Registration Statement”) with the Securities and Exchange Commission (“SEC”), covering the resale of the Shares. The MicaSense Registration Statement was declared effective on June 1, 2021 (File Number: 333-255940). In addition, the Company shall use its best efforts to keep the MicaSense Registration Statement effective and in compliance with the provisions of the Securities Act (including by preparing and filing with the SEC such amendments, including post-effective amendments, and supplements to the MicaSense Registration Statement and the prospectus used in connection therewith as may be necessary) until all Shares and other securities covered by the MicaSense Registration Statement have been disposed. The MicaSense Sellers reimbursed the Company for reasonable legal fees and expenses incurred by the Company in connection with such registration. The MicaSense Purchase Agreement contains certain customary representations, warranties, and covenants, including representations and warranties by the MicaSense Sellers with respect to MicaSense’s business, operations and financial condition. The MicaSense Purchase Agreement also includes post-closing covenants relating to the confidentiality and employee non-solicitation obligations of the MicaSense Sellers, and the agreement of the MicaSense Sellers not to compete with certain aspects of the business of MicaSense following the closing of the transaction. The completion of the transactions contemplated by the MicaSense Purchase Agreement is subject to customary closing conditions, including, among others: (i) the absence of a material adverse effect on MicaSense, (ii) the delivery by the parties of certain ancillary documents, including the Registration Rights Agreement, and (iii) the execution by a key employee of MicaSense of an employment agreement. Subject to certain limitations, each of the parties will be indemnified for damages resulting from third party claims and breaches of the parties’ respective representations, warranties, and covenants in the MicaSense Purchase Agreement. The Company performed a valuation analysis of the fair market value of the assets acquired and liabilities assumed. Using the total consideration for the MicaSense Acquisition, the Company determined the allocations to such assets and liabilities. The final purchase price allocation, and the necessary detailed valuations and calculations have been finalized. The following table summarizes the allocation of the purchase price as of the MicaSense Acquisition Date: Calculation of Goodwill: Net purchase price, including debt paid at close $ 23,375,681 Plus: fair value of liabilities assumed: Current liabilities 702,925 Fair value of liabilities assumed $ 702,925 Less: fair value of assets acquired: Cash $ 885,273 Other tangible assets 1,165,666 Identifiable intangible assets 3,061,803 Fair value of assets acquired $ 5,112,742 Net nonoperating assets 25,000 Adjustments for seller transaction expenses related to purchase price allocation 32,032 Goodwill $ 18,972,896 The Company recorded revenue from MicaSense of $6,793,727 and an operating loss of $1,266,599 during the period from the MicaSense Acquisition Date through December 31, 2021. Measure On April 19, 2021 (the “Measure Acquisition Date”), the Company entered into a stock purchase agreement (the "Measure Purchase Agreement”) with Brandon Torres Declet (“Mr. Torres Declet”), in his capacity as Measure Sellers’ representative, and the sellers named in the Measure Purchase Agreement (the "Measure Sellers”) pursuant to which the Company agreed to acquire 100% of the issued and outstanding capital stock of Measure from the Measure Sellers (the “Measure Acquisition”). The aggregate purchase price for the shares of Measure is $45,000,000, less the amount of Measure’s debt and transaction expenses, and subject to a customary working capital adjustment. The purchase price comprised $15,000,000 in cash, and shares of Common stock of the Company, having an aggregate value of $30,000,000 based on a volume weighted average trading price of the Common stock over a seven consecutive trading day period prior to the date of issuance of the shares of Common stock to the Measure Sellers. The Company issued 5,319,154 shares of Common Stock, in the aggregate, to the Measure Sellers, of which 997,338 Common Stock shares with an aggregate value of $5,625,000 were held in escrow to cover any post-closing indemnification claims and to satisfy any purchase price adjustments (the “Heldback Shares”). The 5,319,145 of common stock shares issued as consideration resulted in an increase to stockholder’s equity of $24,375,000 and an acquisition related liability of $5,625,000 for the Heldback Shares which was recorded on the Measure Acquisition Date. Further, the Company paid $5,000,000 of the cash portion of the purchase price ninety days after the closing date of the transaction. As of December 31, 2021, the Company completed the payment of the cash portion of the purchase price. The holdback was scheduled to be released October 19, 2022, (see disclosure below - Liabilities Related to Business Acquisition Agreements) less any amounts paid or reserved for outstanding indemnity claims and certain amounts subject to employee retention conditions set forth in the Measure Purchase Agreement. The Measure Purchase Agreement contains certain customary representations, warranties, and covenants, including representations and warranties by the Measure Sellers with respect to Measure’s business, operations and financial condition. The Measure Purchase Agreement also includes post-closing covenants relating to the confidentiality and employee non-solicitation obligations of the Measure Sellers, and the agreement of the Measure Sellers not to compete with certain aspects of the business of Measure following the closing of the transaction. The completion of the transactions contemplated by the Purchase Agreement is subject to: (i) the absence of a material adverse effect on Measure, (ii) the delivery by the parties of certain ancillary documents, and (iii) the execution by key employees of Measure of employment offer letters. Subject to certain limitations, each of the parties will be indemnified for damages resulting from third party claims and breaches of the parties’ respective representations, warranties, and covenants in the Purchase Agreement. The Shares issuable to the Measure Sellers pursuant to the Measure Purchase Agreement were issued in reliance upon the exemption from registration provided by Section 4(a)(2) of the Securities Act of 1933, as amended (the "Securities Act”), to a limited number of persons who are "accredited investors” or "sophisticated persons” as those terms are defined in Rule 501 of Regulation D promulgated by the SEC, without the use of any general solicitation or advertising to market or otherwise offer the securities for sale. None of the Shares have been registered under the Securities Act, or applicable state securities laws, and none may be offered or sold in the United States absent registration under the Securities Act or an exemption from such registration requirements. The Company performed a valuation analysis of the fair market value of the assets to be acquired and liabilities to be assumed. Using the total consideration for the Measure Acquisition, the Company determined the allocations to such assets and liabilities. The final purchase price allocation, and the necessary detailed valuations and calculations have been finalized. The following table summarizes the allocation of the preliminary purchase price as of the Measure Acquisition Date: Calculation of Goodwill: Net purchase price, including debt paid at close $ 45,403,394 Plus: fair value of liabilities assumed: Deferred revenue 319,422 Other tangible liabilities 272,927 Fair value of liabilities assumed $ 592,349 Less: fair value of assets acquired: Cash 486,544 Other tangible assets 312,005 Identifiable intangibles 2,668,689 Fair value of assets acquired $ 3,467,238 Net nonoperating assets 39,775 Goodwill $ 42,488,730 The Company recorded revenue from Measure of $414,388 and an operating loss of $2,257,257 during the period from the Measure Acquisition Date through December 31, 2021. Measure On April 19, 2022, in accordance with the terms of the Measure Purchase Agreement, the Company delivered a notice of indemnification to the representative of the Measure Sellers seeking the right to set off certain operating losses from the holdback amount. The Company claimed that the operating losses incurred by Measure from the Measure Acquisition Date through April 19, 2022, resulted from breaches of certain representations and warranties made by the Measure Sellers. The Company claimed that it had sustained operating losses in excess of $13 million as a result of the Measure Sellers’ breaches and claimed the entire holdback amount to be applied against these operating losses. On August 22, 2022, the parties entered into a Memorandum of Understanding and Mutual Release (the “Settlement Agreement”) providing for the full and final settlement of all disputes about the Heldback Shares. Pursuant to the Settlement Agreement, the Company released 498,669 of the 997,338 Heldback Shares to the Measure Sellers with the remaining 498,669 Heldback Shares being released from escrow and cancelled by the Company. senseFly On October 18, 2021 (the “senseFly Acquisition Date”), the Company entered into a stock purchase agreement (the "senseFly S.A. Purchase Agreement”) with Parrot Drones S.A.S. pursuant to which the Company acquired 100% of the issued and outstanding capital stock of senseFly S.A. from Parrot Drones S.A.S. The aggregate purchase price for the shares of senseFly S.A. is $21,000,000, less the amount of senseFly S.A.’s debt and subject to a customary working capital adjustment. The consideration is also subject to a $4,565,000 holdback to cover any post-closing indemnification claims and to satisfy any purchase price adjustments. The holdback was scheduled to be released in two equal installments, less any amounts paid or reserved for outstanding indemnity claims, on December 31, 2022 and December 31, 2023 in accordance with the terms of the senseFly S.A. Purchase Agreement. On October 18, 2021, AgEagle Aerial and the Company entered into a stock purchase agreement (the "senseFly Inc. Purchase Agreement”) with Parrot Inc. pursuant to which AgEagle Aerial agreed to acquire 100% of the issued and outstanding capital stock of senseFly Inc. from Parrot Inc. The aggregate purchase price for the shares of senseFly Inc. is $2,000,000, less the amount of senseFly Inc.’s debt and subject to a customary working capital adjustment. The consideration is also subject to a $435,000 holdback to cover any post-closing indemnification claims and to satisfy any purchase price adjustments. The holdback was scheduled to be released in two equal installments, less any amounts paid or reserved for outstanding indemnity claims, on December 31, 2022 and December 31, 2023 in accordance with the terms of the senseFly Inc. Purchase Agreement. A portion of the consideration under the senseFly S.A. Purchase Agreement comprises shares of Common Stock of the Company, par value $0.001, having an aggregate value of $3,000,000, based on a volume weighted average trading price of the Common Stock over a ten consecutive trading day period prior to the date of issuance of the shares of Common Stock to Parrot Drones S.A.S. The shares of Common Stock are issuable ninety days after the closing date of the transaction. In accordance with the terms of the senseFly S.A. Purchase Agreement, the Company issued 1,927,407 shares of Common Stock to Parrot in January 2022. Pursuant to the terms of the senseFly S.A. Purchase Agreement and a Registration Rights Agreement, dated as of October 19, 2021, the Company filed a Form S-3 Registration Statement (the "senseFly Registration Statement”) with the SEC covering the resale of the Common Stock issued to Parrot Drones S.A.S. The senseFly Registration Statement was declared effective on February 9, 2022. The Company agreed to use its best efforts to keep the senseFly Registration Statement effective and in compliance with the provisions of the Securities Act (including by preparing and filing with the SEC such amendments, including post-effective amendments, and supplements to the senseFly Registration Statement and the prospectus used in connection therewith as may be necessary) until all the shares of Common Stock and other securities issued to Parrot Drones S.A.S. and covered by such Registration Statement have been disposed. Parrot Drones S.A.S. reimbursed the Company $50,000 for reasonable legal fees and expenses incurred by the Company in connection with such registration. Pursuant to the senseFly S.A. Purchase Agreement, Parrot S.A.S., senseFly S.A. and the Company entered into a six-month transition services agreement and a technology license and support agreement during which time Parrot Drones S.A.S. will provide senseFly S.A. with certain information technology and related transition services. Under the technology license and support agreement, Parrot Drones S.A.S. granted to senseFly S.A. a non-exclusive worldwide perpetual license, subject to certain termination rights of the parties, with respect to certain technology used in the fixed-wing drone manufacturing business of senseFly S.A. The Company performed a valuation analysis of the fair market value of the assets to be acquired and liabilities to be assumed. Using the total consideration for the SenseFly Acquisition, the Company determined the allocations to such assets and liabilities. The final purchase price allocation, and the necessary detailed valuations and calculations have been finalized. The following table summarizes the allocation of the preliminary purchase price as of the senseFly Acquisition Date: Calculation of Goodwill: Net purchase price $ 20,774,526 Plus: fair value of liabilities assumed: Current liabilities 3,913,386 Defined benefit plan obligation 278,823 Debt assumed at close 2,461,721 Fair value of liabilities assumed $ 6,653,930 Less: fair value of assets acquired: Cash $ 859,044 Other tangible assets 6,327,641 Identifiable intangible assets 7,335,570 Fair value of assets acquired $ 14,522,255 Net nonoperating assets 250,624 Goodwill $ 12,655,577 The Company recorded revenue from senseFly of $2,428,858 and a net loss of $1,819,377 during the period from the senseFly Acquisition Date through December 31, 2021. Liabilities Related to Business Acquisition Agreements On July 22, 2022, the Company, the MicaSense Buyer and Parrot entered into a Waiver Agreement (the “MicaSense Waiver Agreement”) pursuant to which (i) Parrot agreed to waive the obligation of the Company and the MicaSense Buyer to pay Parrot $2,351,202, or the portion of the holdback amount due on March 31, 2023 (the “MicaSense Remaining Holdback Payment”), and (ii) upon the Company’s payment to Parrot of $1,175,601 (the “MicaSense Final Purchase Price Payment,” representing 50% of the MicaSense Remaining Holdback Payment), the Company and MicaSense Buyer will be released from any further obligation or liability for payment of any holdback amount under the MicaSense Purchase Agreement. On July 29, 2022, the Company made the MicaSense Final Purchase Price Payment to Parrot in full satisfaction of its payment obligations under the MicaSense Purchase Agreement, except for $23,798 owed to Justin McCallister. On July 22, 2022, the Company and Parrot entered into a Waiver Agreement (the “senseFly S.A. Waiver Agreement”) pursuant to which (i) Parrot agreed to waive the obligation of the Company to pay Parrot a portion of the holdback amount due on December 31, 2022 and December 31, 2023 (collectively, the “senseFly S.A. Remaining Holdback Payments”); (ii) the parties agreed to waive Parrot’s obligation to reimburse the Company for a portion of the legal costs and expenses incurred by the Company related to the filing of a registration statement in connection with the transactions contemplated by the senseFly S.A. Purchase Agreement; and (iii) upon the Company’s payment to Parrot of $2,257,500 (“the senseFly S.A. Final Purchase Price Payment,” representing 50% of the senseFly S.A. Remaining Holdback Payments less 50% of the registration statement expenses), the Company will be released from any further obligation or liability for payment of any holdback amount under the senseFly S.A. Purchase Agreement. On July 29, 2022, the Company made the senseFly S.A. Final Purchase Price Payment to Parrot in full satisfaction of its payment obligations under the senseFly S.A. Purchase Agreement and the senseFly S.A. Waiver Agreement. On July 22, 2022, the Company, the senseFly Inc. Buyer, and Parrot Inc. entered into a Waiver Agreement (the “senseFly Inc. Waiver Agreement”) pursuant to which (i) Parrot Inc. agreed to waive the obligation of the Company and the senseFly Inc. Buyer to pay Parrot Inc. a portion of the holdback amount due on December 31, 2022 and December 31, 2023 (collectively, the “senseFly Inc. Remaining Holdback Payments”); (ii) upon the Company’s payment to Parrot Inc. of $217,500 (the “senseFly Inc. Final Purchase Price Payment,” representing 50% of the senseFly Inc. Remaining Holdback Payments), the Company and the senseFly Inc. Buyer will be released from any further obligation or liability for any remaining holdback amount under the senseFly Inc. Purchase Agreement. On July 29, 2022, the Company made the senseFly Inc. Final Purchase Price Payment to Parrot Inc. in full satisfaction of its payment obligations under the senseFly Inc. Purchase Agreement and the senseFly Inc. Waiver Agreement. Pursuant to the terms of the Measure Acquisition Purchase Agreement (the “Purchase Agreement”) the Company issued an aggregate of 5,319,145 shares of the Company’s common stock to the Sellers of Measure as part of the consideration for the acquisition, of which 997,338 shares were held back (the “Heldback Shares”) to cover post-closing indemnification claims and to satisfy any purchase price adjustments (see also disclosure above). Pursuant to the terms of the Purchase Agreement, the Heldback Shares were scheduled to be released in three tranches, on the 12-month, 18-month and 24-month anniversary of the closing date of the acquisition. The Company made a claim for indemnification against the Heldback Shares. Pursuant to the Settlement Agreement entered on August 22, 2022, the Company released all the Measure shares held in escrow along with any disputes regarding the 997,338 Heldback Shares. As a result, 498,669 of the Heldback Shares were released to the Measure Sellers with the remaining 498,669 Heldback Shares being cancelled by the Company which reduced the issued and outstanding common stock and causing an increase to stockholders’ equity of $2,812,500. During the year ended December 31, 2022, the Company recognized a debt extinguishment gain in connection with the settlement of the acquisition related liabilities disclosed above in the amount of $6,463,101 which has been presented on the consolidated statement of operations and comprehensive loss. As of December 31, 2022 and December 31, 2021, liabilities related to business acquisition agreements consist of the following: December 31, 2022 December 31, 2021 Holdback related to MicaSense Acquisition Agreement $ 23,798 $ 4,821,512 Holdback related to Measure Acquisition — 5,625,000 Holdback related to senseFly Acquisition — 8,489,989 Total acquisition agreement related liabilities 23,798 18,936,501 Less: Current portion business acquisition agreement-related liabilities (23,798 ) (10,061,501 ) Long term portion of business acquisition agreement-related liabilities $ — $ 8,875,000 The remaining liability related to MicaSense Acquisition Agreement is currently classified within accrued liabilities on the consolidated balance sheets. Pro-Forma Information (Unaudited) The acquisitions of MicaSense and Measure were completed in the first quarter of 2021, while the acquisition of senseFly was completed during the fourth quarter of 2021. The 2021 Acquired Companies have complementary businesses with their products and services providing a full stack solution for the commercial drone industry. The Company has combined legacy MicaSense, Measure and senseFly pro-forma supplemental information as follows. The unaudited pro forma information for the years ended December 31, 2021, was calculated after applying the Company’s accounting policies and the impact of acquisition date fair value adjustments. The pro forma financial information presents the combined results of operations of MicaSense, Measure and senseFly as if these acquisitions had occurred on January 1, 2021, after giving to certain pro-forma adjustments. The pro-forma adjustments reflected herein include only those adjustments that are factually supportable and directly attributable to the acquisitions. These pro forma adjustments include: For the Year Ended December 31, (Unaudited) 2022 2021 Revenues $ — $ 19,564,651 Net loss $ — $ (36,395,2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s, Net</t>
        </is>
      </c>
      <c r="B1" s="2" t="inlineStr">
        <is>
          <t>12 Months Ended</t>
        </is>
      </c>
    </row>
    <row r="2">
      <c r="B2" s="2" t="inlineStr">
        <is>
          <t>Dec. 31, 2022</t>
        </is>
      </c>
    </row>
    <row r="3">
      <c r="A3" s="3" t="inlineStr">
        <is>
          <t>Business Acquisitions</t>
        </is>
      </c>
      <c r="B3" s="4" t="inlineStr">
        <is>
          <t xml:space="preserve"> </t>
        </is>
      </c>
    </row>
    <row r="4">
      <c r="A4" s="4" t="inlineStr">
        <is>
          <t>Intangibles, Net</t>
        </is>
      </c>
      <c r="B4" s="4" t="inlineStr">
        <is>
          <t xml:space="preserve">Note 6 – Intangibles, Net As of December 31, 2022, intangible assets, net, other than goodwill, consist of following: Name Estimated Life (Years) Balance as of December 31, 2021 Additions Amortization Balance as of December 31, 2022 Intellectual property/technology 5-7 $ 5,427,294 $ — $ (953,433 ) $ 4,473,861 Customer base 3-10 4,047,319 — (1,161,662 ) 2,885,657 Tradenames and trademarks 5-10 1,985,236 — (227,345 ) 1,757,891 Non-compete agreement 2-4 831,501 — (495,568 ) 335,933 Platform development costs 3 995,880 817,029 (480,393 ) 1,332,516 Internal use software costs 3 278,264 618,061 (174,530 ) 721,795 Total intangible assets, net $ 13,565,494 $ 1,435,090 $ (3,492,931 ) $ 11,507,653 As of December 31, 2021, intangible assets, net other than goodwill, consist of the following: Name Estimated Life (Years) Balance as of December 31, 2020 Additions Amortization Balance as of December 31, 2021 Intellectual property/technology 5-7 $ 231,146 $ 5,671,026 $ (474,878 ) $ 5,427,294 Customer base 3-10 38,400 4,411,499 (402,580 ) 4,047,319 Tradenames and trademarks 5-10 31,040 2,082,338 (128,142 ) 1,985,236 Non-compete agreement 2-4 67,042 901,198 (136,739 ) 831,501 Platform development costs 3 72,899 1,097,808 (174,827 ) 995,880 Internal use software costs 3 — 278,264 — 278,264 Total intangible assets, net $ 440,527 $ 14,442,133 $ (1,317,166 ) $ 13,565,494 The weighted average remaining amortization period in years is 4.5 years. Amortization expense for the years ended December 31, 2022 and 2021 was $3,492,931 and $1,317,166, respectively. For the year ended December 31, 2022, amortization expense of $480,393 related to the platform development costs was included as part of the cost of goods sold. For the following years ending, the future amortization expenses consist of the following: For the Years Ending December 31, 2023 2024 2025 2026 2027 Thereafter Total Intellectual property/ technology $ 808,968 $ 808,968 $ 808,968 $ 808,968 $ 808,968 $ 429,021 $ 4,473,861 Customer base 1,137,663 889,364 141,145 141,145 141,145 435,195 2,885,657 Tradenames and trademarks 207,944 207,944 207,944 207,944 207,944 718,171 1,757,891 Non-compete agreement 335,933 — — — — — 335,933 Platform development costs 662,350 487,751 182,415 — — — 1,332,516 Internal use software costs 298,775 298,775 124,245 — — — 721,795 Total Intangible Assets, Net $ 3,451,633 $ 2,692,802 $ 1,464,717 $ 1,158,057 $ 1,058,057 $ 1,582,387 $ 11,507,6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 xml:space="preserve">Note 7 – Goodwill Goodwill represents the difference between the purchase price and the estimated fair value of net assets acquired, when accounted for by the acquisition method of accounting. As of December 31, 2022, the goodwill balance relates to a business acquisition completed in 2015 and to the 2021 Acquired Companies, respectively. (See Note 5) The annual impairment assessment conducted during the fourth quarter of 2022 indicated that the fair value of the sensors reporting unit exceeded its respective carrying amount, while the fair value of the SaaS and the Company’s Drone reporting units were less than carrying value. The impairment assessment of the SaaS and the Company’s Drone reporting units considered lower than forecasted sales and profitability along with declining markets conditions, declining stock price and changes in our technologies. Accordingly, the Company recorded an impairment charge to SaaS and Drones these reporting units of $29,032,294 and $12,655,577, respectively during the fourth quarter ended December 31, 2022. As of December 31, 2022 and 2021, the change in the carrying value of goodwill for our operating segments (as defined in Note 17), are listed below: Drones Sensors SaaS Total Balance as of December 31, 2020 $ — $ — $ 3,108,000 $ 3,108,000 Acquisitions 12,655,577 18,972,896 42,488,730 74,117,203 Impairment — — (12,357,921 ) (12,357,921 ) Balance as of December 31, 2021 $ 12,655,577 $ 18,972,896 $ 33,238,809 $ 64,867,282 Impairment (12,655,577 ) — (29,032,294 ) (41,687,871 ) Balance as of December 31, 2022 $ — $ 18,972,896 $ 4,206,515 $ 23,179,4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 Loans</t>
        </is>
      </c>
      <c r="B1" s="2" t="inlineStr">
        <is>
          <t>12 Months Ended</t>
        </is>
      </c>
    </row>
    <row r="2">
      <c r="B2" s="2" t="inlineStr">
        <is>
          <t>Dec. 31, 2022</t>
        </is>
      </c>
    </row>
    <row r="3">
      <c r="A3" s="3" t="inlineStr">
        <is>
          <t>COVID Loans</t>
        </is>
      </c>
      <c r="B3" s="4" t="inlineStr">
        <is>
          <t xml:space="preserve"> </t>
        </is>
      </c>
    </row>
    <row r="4">
      <c r="A4" s="4" t="inlineStr">
        <is>
          <t>COVID Loans</t>
        </is>
      </c>
      <c r="B4" s="4" t="inlineStr">
        <is>
          <t xml:space="preserve">Note 8 – COVID Loan On March 27, 2020, the Coronavirus Aid, Relief and Economic Security Act (“CARES Act”) was enacted, which included amongst its many provisions, the creation of the Paycheck Protection Program (“PPP”). As part of the PPP, qualifying businesses were eligible to receive Small Business Administration (“SBA”) loans for use by such businesses for funding payroll, rent and utilities during a designed twenty-four week period through October 21, 2020 (“PPP Loan”). PPP Loans are unsecured, nonrecourse, accrue interest at a rate of one percent per annum, and mature on May 6, 2022. A portion or all of a PPP Loan is forgivable to the extent that an eligible business meets its obligations under the PPP. Additionally, any amounts owed, including unforgiven amounts under the PPP, are payable over two years, though may be extended up to five years upon approval by the SBA. On May 6, 2020, AgEagle received a PPP Loan in the amount of $108,532. During the quarter ended June 30, 2021, the outstanding principal and accrued interest under the PPP Loan were forgiven by the SBA. In connection with the senseFly Acquisition, the Company assumed the obligations for two COVID Loans originally made by the SBA to senseFly S.A. on July 27, 2020. As of senseFly Acquisition Date, the fair value of the COVID Loan was $1,440,046 (“senseFly COVID Loans”). During the years ended December 31, 2022 and 2021, senseFly S.A. made the required payments on the senseFly COVID Loans, including principal and accrued interest, aggregating approximately $345,484 and $356,000, respectively. As of December 31, 2022, the Company’s outstanding obligations under the senseFly COVID Loans are $893,269. As of December 31, 2022, scheduled principal payments due under the senseFly COVID Loans are as follows: Year ending December 31, 2023 $ 446,456 2024 89,363 2025 89,363 2026 89,363 2027 89,363 Thereafter 89,361 Total $ 893,2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missory Note Issuance</t>
        </is>
      </c>
      <c r="B1" s="2" t="inlineStr">
        <is>
          <t>12 Months Ended</t>
        </is>
      </c>
    </row>
    <row r="2">
      <c r="B2" s="2" t="inlineStr">
        <is>
          <t>Dec. 31, 2022</t>
        </is>
      </c>
    </row>
    <row r="3">
      <c r="A3" s="3" t="inlineStr">
        <is>
          <t>Promissory Note Issuance</t>
        </is>
      </c>
      <c r="B3" s="4" t="inlineStr">
        <is>
          <t xml:space="preserve"> </t>
        </is>
      </c>
    </row>
    <row r="4">
      <c r="A4" s="4" t="inlineStr">
        <is>
          <t>Promissory Note Issuance</t>
        </is>
      </c>
      <c r="B4" s="4" t="inlineStr">
        <is>
          <t xml:space="preserve">Note 9 – Promissory Note Issuance On December 6, 2022, the Company entered into a Securities Purchase Agreement (the “Promissory Note Purchase Agreement”) with an institutional investor (the “Investor”) which is an existing shareholder of the Company. Pursuant to the terms of the Promissory Note Purchase Agreement, the Company has agreed to issue to the Investor (i) an 8% original issue discount promissory note (the “Note”) in the aggregate principal amount of $3,500,000, and (ii) a common stock purchase warrant (the “Promissory Note Warrant”) to purchase up to 5,000,000 shares of the Company’s Common Stock (the “Shares”) at an exercise price of $0.44 per share, subject to standard anti-dilution adjustments. The Note is an unsecured obligation of the Company. It has an original issue discount of 4% and bears interest at 8% per annum. The Company received net proceeds of $3,285,000 net of the original issue discount of $140,000 and $75,000 of issuance costs. The Promissory Note Warrant is not exercisable for the first six months after issuance and has a five-year term from the initial exercise date of June 6, 2023. If at the time of the exercise, there is no effective registration statement registering, or the prospectus contained therein, is not available for the issuance of the Shares, then the Promissory Note Warrant may be exercised, in whole or in part, by means of a “cashless exercise.” The Shares issuable to the Investor upon exercise of the Promissory Note Warrant will be issued in reliance upon the exemption from registration provided by Section 4(a)(2) of the Securities Act of 1933, as amended (the “Securities Act”), and Rule 506 promulgated thereunder. Neither the Shares nor the Promissory Note Warrant has been registered under the Securities Act, or applicable state securities laws, and none may be offered or sold in the United States absent registration under the Securities Act or an exemption from such registration requirements. The Company determined the estimated fair value of the common stock warrants issued with the Note to be $1,847,200 using a Black-Scholes pricing model. In accordance with ASC 470-20 Debt During the year ended December 31, 2022, the Company recognized $46,270 of interest expense related to the amortization of the discounts which has been included in interest expense on the consolidated statements of operations. As of December 31, 2022, the unamortized discount is $1,351,080. The Company used the following assumptions in determining the fair value of the warrants: expected term of five years, volatility rate of 135.8%, risk free rate of 3.73%, and dividend rate of 0%. Beginning June 1, 2023, and on the first business day of each month thereafter, the Company shall pay 1/20 th As of December 31, 2022, scheduled principal payments due under the Note and amortization of the discount are as follows: Year Ending December 31, Principal Payments Discount Amortization Balance, Net of Discount 2023 $ 962,921 $ 675,540 $ 287,381 2024 2,537,079 675,540 1,861,539 $ 3,500,000 $ 1,351,080 $ 2,148,9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10 – Equity Capital Stock Issuances Preferred Series F Convertible Stock On June 26, 2022 (the “Series F Closing Date”), the Company entered into a Securities Purchase Agreement (the “Series F Agreement”) with Alpha Capital Anstalt (“Alpha”). Pursuant to the terms of the Series F Agreement, the Board of Directors of the Company (the “Board”) designated a new series of Preferred Stock, the Series F 5% Preferred Convertible Stock (“Series F”), and authorized the sale and issuance of up to 35,000 shares of Series F. The Company issued to Alpha 10,000 shares of Series F for an aggregate purchase price and gross proceeds of $10,000,000, however the company received proceeds of $9,920,000 net of issuance costs. The shares of Series F are convertible into 16,129,032 shares of Common Stock at $0.62 per share, subject to adjustment. Alpha will be entitled to receive cumulative dividends at the rate per share (as a percentage of the $1,000 stated par value per share of Series F) of 5% per annum, payable on January 1, April 1, July 1 and October 1, beginning on the first conversion date and subsequent conversion dates. In connection with the Series F Agreement the Company issued a warrant to Alpha to purchase 16,129,032 shares of Common Stock, par value $0.001 per share (“Series F Warrants”) with an exercise price equal to $0.96, subject to adjustment, per share of Common Stock. The Series F Warrant, and the shares of Common Stock underling the Series F Warrant are collectively referred to as the “Series F Warrant Shares”. The Series F Warrant is not exercisable for the first six months after its issuance and has a three-year term from its exercise date. Upon exercise of the Series F Warrants in full by Alpha, the Company would receive additional gross proceeds of approximately $10,000,000. Alpha has the right, subject to certain conditions, including shareholder approval, to purchase up to $25,000,000 of additional shares of Series F and Series F Warrants (collectively the “Series F Option”). The Series F Option will be available for a period of eighteen months after such shareholder approval at a purchase price equal to the average of the volume weighted average price for three trading days prior to the date that Alpha gives notice to the Company that it will exercise the Series F Option. Commencing from the Series F Closing Date and for a period of six months thereafter, upon any issuance by the Company or any of its Subsidiaries of Common Stock or Common Stock equivalents for cash consideration, indebtedness or a combination of units thereof (a “Subsequent Financing”), Alpha will have the right to participate in up to an amount of the Subsequent Financing equal to 50% of the Subsequent Financing on the same terms, conditions and price provided for in the Subsequent Financing. The Preferred Stock has no voting rights, except that the Company shall not undertake certain corporate actions as set forth in the Certificate of Designation that would materially impact the holders of Preferred Stock without their consent. As of December 31, 2022, Alpha had converted 4,137 shares of Series F into 6,804,545 shares of Common Stock and recorded $172,596 cumulative dividends at the rate per share (as a percentage of the $1,000 stated par value per share of Series F) of 5% per annum, beginning on the first conversation date of June 30, 2022. See Note 18 – Subsequent Events. On December 6, 2022, upon the issuance of the promissory note and common stock warrants with an exercise price of $0.44 (see Note 9), a down round or anti-dilution trigger event occurred resulting in the conversion rate on the Series F and the exercise price of the Series F Warrants issued with the Series F adjusting down to $0.44 from $0.62 and $0.96, respectively (the “Down Round Trigger”). The Down Round Trigger resulted in the Company recognizing a deemed dividend on the common stock warrants and Series F of $565,161 and $1,680,216, respectively, or aggregate deemed dividend of $2,245,377, for the incremental value to the warrant and Series F holder resulting from the reduction in exercise price and conversion price. The deemed dividend on the Series F Warrants represents the difference between fair value of the Series F Warrants under the original terms before the Down Round Trigger and the fair value of the Series F Warrants after Down Round Trigger at the reduced exercise price. The fair value of the Series F Warrants was determined using a Black-Scholes pricing model and the following assumptions: expected life of 3 years, volatility of 150%, risk free rate of 3.77%, and dividend rate of 0%. The deemed dividend on the Series F was determined by computing the additional incremental shares, if converted, resulting from the reduction in the conversion price and the market price of common stock of $0.42 on the date the Down Round Trigger occurred. The deemed dividend to the Series F stockholder was a recorded as additional paid in capital and an increase to accumulated deficit and as an increase to total comprehensive loss attributable to Common Stockholders in computing earnings per share on the consolidated statements of operations. At-the-Market Sales Agreement In accordance with a May 25, 2021 at-the-market Sales Agreement with Stifel, Nicolaus &amp; Company, Incorporated and Raymond James &amp; Associates, Inc. as sales agents, the Company sold 4,251,151 shares of Common Stock at a share price between $1.04 and $1.18, for aggregate proceeds of $4,583,341, net of issuance costs of $141,754 during the year ended December 31, 2022. During the period from May 29, 2021, through December 31, 2021, we raised $30,868,703 by utilizing our ATM Offering with co-agents Stifel, Nicolaus &amp; Company, Incorporated and Raymond James &amp; Associates. Securities Purchase Agreement Dated December 31, 2020 For the year ended December 31, 2021, we raised capital of $6,313,943 as a result of the sale of 1,057,214 shares of Common Stock in connection with a securities purchase agreement (the "December Purchase Agreement”) entered on December 31, 2020. Securities Purchase Agreement Dated August 4, 2020 / Exercise of Warrants On August 4, 2020, the Company and an Investor entered into a securities purchase agreement (the “August Purchase Agreement”) pursuant to which the Company agreed to sell to the Investor in a registered direct offering 3,355,705 shares of Common Stock and warrants to purchase up to 2,516,778 shares of Common Stock at an exercise price of $3.30 per share (the “August Warrants”), for proceeds of $9,900,000, net of issuance costs of $100,000. Upon exercise of the Warrants in full by the Investor, the Company would receive additional gross proceeds of $8,305,368. The shares of Common Stock of the Company underlying the Warrants are referred to as “August Warrant Shares.” The purchase price for each share of Common Stock is $2.98. Net proceeds from the sale were used for working capital, capital expenditures and general corporate purposes. The shares of Common Stock, the August Warrants and the August Warrant Shares were offered by the Company pursuant to an effective shelf registration statement on Form S-3 (File No. 333-239157), which was declared effective on June 19, 2020. On February 8, 2021, the Company received $8,305,368 in additional gross proceeds associated with the exercise of all the August Warrants. Acquisition of MicaSense On April 27, 2021, the Company issued 540,541 shares of Common Stock in connection with the MicaSense Purchase Agreement based on a volume weighted average trading price of the Common Stock over a ten consecutive trading day period prior to the date of issuance of these shares of Common Stock at the fair market value of $3,000,000. Acquisition of Measure Pursuant to the terms of the Measure Acquisition Purchase Agreement (the “Purchase Agreement”) the Company issued an aggregate of 5,319,145 shares of the Company’s common stock to the Sellers of Measure as part of the consideration for the acquisition, of which 997,338 shares were held back (the “Heldback Shares”) to cover post-closing indemnification claims and to satisfy any purchase price adjustments (see Note 5), based on a volume weighted average trading price of the Common Stock over a ten consecutive trading day period prior to the date of issuance of these shares of Common Stock at the fair market value of $24,375,000. Pursuant to the terms of the Purchase Agreement, the Heldback Shares were scheduled to be released in three tranches, on the 12-month, 18-month and 24-month anniversary of the closing date of the acquisition. The Company made a claim for indemnification against the Heldback Shares. Pursuant to the Settlement Agreement entered on August 22, 2022, the Company released all the Measure shares held in escrow along with any disputes regarding the 997,338 Heldback Shares. As a result, 498,669 of the Heldback Shares were released to the Measure Sellers with the remaining 498,669 Heldback Shares being cancelled by the Company which reduced the issued and outstanding common stock and causing an increase to stockholders’ equity of $2,812,500. Acquisition of senseFly In accordance with the terms of the senseFly S.A. Purchase Agreement, the Company issued 1,927,407 shares of Common Stock to Parrot in January 2022 having an aggregate value of $3,000,000, based on a volume weighted average trading price of the Common Stock over a ten consecutive trading day period prior to the date of issuance of the shares of Common Stock to Parrot (see also Note 5). Consulting Agreement On May 3, 2019, the Company entered into a consulting agreement with GreenBlock Capital LLC (“Consultant”) for purposes of advising on certain business opportunities. On October 31, 2019, the consulting agreement was terminated; however, the Consultant continued to be entitled to receive up to 2,500,000 restricted Common Stock after termination of the consulting agreement, if the achievement of milestones that commenced during the term of the consulting agreement were completed within twenty-four months. Subsequent to the aforementioned termination of the consulting agreement, the Consultant sent a demand letter to the Company alleging a breach of this agreement due to the Company’s non-issuance of additional restricted shares of its Common Stock in connection with the Consultant’s alleged achievement of the milestones. As of December 31, 2020, and as a result of this demand, the Company recorded a contingent loss of $1,500,000, based upon the fair market value of $6.00 per share of its Common Stock, which was recorded within professional fees on the consolidated statements of operations and comprehensive loss. For the years ended December 31, 2022 and 2021, the Company recorded additional stock-based compensation expense of $0 and $1,407,000, respectively, which reflected the issuance of 550,000 additional restricted shares of Common Stock that were subsequently issued on May 12, 2021, as settlement for the claims made under the demand, which resulted in a liability amount of $2,907,000 for purposes of payment of the settlement. Exercise of Common Stock Options For the year ended December 31, 2022, 185,000 Common Stock shares were issued in connection with the exercise of stock options previously granted at an average per share exercise price between $0.31 and $0.41 resulting in gross proceeds of $74,350. For the year ended December 31, 2021, 505,167 Common Stock shares were issued in connection with the exercise of stock options previously granted at an average per share exercise price between $0.15 and $2.65 resulting in gross proceeds of $122,970. Stock-Based Compensation The Company determines the fair value of awards granted under the Equity Plan based on the fair value of its Common Stock on the date of grant. Stock-based compensation expenses related to grants under the Equity Plan are included in general and administrative expenses on the consolidated statements of operations and comprehensive loss. 2017 Omnibus Equity Incentive Plan On March 26, 2018, the 2017 Omnibus Equity Incentive Plan (the “Equity Plan”) became effective. Under the Equity Plan, the Company may grant equity-based and other incentive awards to officers, employees, and directors of, and consultants and advisers to, the Company. The purpose of the Equity Plan is to help the Company attract, motivate, and retain such persons and thereby enhance shareholder value. The Equity Plan shall continue in effect, unless sooner terminated, until the tenth (10th) anniversary of the date on which it is adopted by the Board (except as to awards outstanding on that date). The Board in its discretion may terminate the Equity Plan at any time with respect to any shares for which awards have not theretofore been granted; provided, however, that the Equity Plan’s termination shall not materially and adversely impair the rights of a holder, without the consent of the holder, with respect to any award previously granted. On June 18, 2019, at the Annual Meeting of Shareholders of the Company, the shareholders approved a proposal to increase the number of shares of Common Stock reserved for issuance under the Equity Plan from 2,000,000 to 3,000,000. On July 15, 2020, the Company held its 2020 annual meeting of stockholders and approved a proposal to increase the number of shares of Common Stock reserved for issuance under the Equity Plan from 3,000,000 to 4,000,000. To the extent that an award lapses, expires, is canceled, is terminated unexercised or ceases to be exercisable for any reason, or the rights of its holder terminate, any shares subject to such award shall again be available for the grant of a new award. The number of shares for which awards which are options or stock appreciation rights (“SARs”) may be granted to a participant under the Equity Plan during any calendar year is limited to 500,000. For purposes of qualifying awards as “performance-based” compensation under Code Section 162(m), the maximum amount of cash compensation that may be paid to any person under the Equity Plan in any single calendar year shall be $500,000. On June 16, 2021, the Company held its 2021 annual meeting of stockholders and approved a proposal to increase the number of shares of Common Stock reserved for issuance under the Equity Plan from 4,000,000 to 10,000,000. To the extent that an award lapses, expires, is canceled, is terminated unexercised or ceases to be exercisable for any reason, or the rights of its holder terminate, any shares subject to such award shall again be available for the grant of a new award. The number of shares for which awards which are options or SARs may be granted to a participant under the Equity Plan during any calendar year is limited to 500,000. For purposes of qualifying awards as "performance-based” compensation under Code Section 162(m), the maximum amount of cash compensation that may be paid to any person under the Equity Plan in any single calendar year shall be $500,000. The Company determines the fair value of awards granted under the Equity Plan based on the fair value of its Common Stock on the date of grant. Stock-based compensation expenses related to grants under the Equity Plan are included in general and administrative expenses on the consolidated statements of operations. Restricted Stock Units For the year ended December 31, 2022, a summary of RSU activity is as follows: Shares Weighted Average Grant Date Fair Value Outstanding as of December 31, 2021 1,147,250 $ 3.78 Granted 749,067 0.93 Canceled (271,000 ) 2.79 Vested and released (596,357 ) 3.18 Outstanding as of December 31, 2022 1,028,960 $ 2.31 Vested as of December 31, 2022 471,484 $ 3.23 Unvested as of December 31, 2022 557,476 $ 1.53 For the year ended December 31, 2022, the aggregate fair value of RSUs at the time of vesting was $697,361. As of December 31, 2022, the Company had $425,878 of unrecognized stock-based compensation expense related to RSUs, which will be amortized over approximately sixteen months. During the year ended December 31, 2022, the company recognized $1,780,234 of stock compensation related to restricted stock units. For the year ended December 31, 2021, a summary of RSU activity is as follows: Shares Weighted Average Grant Date Fair Value Outstanding as of December 31, 2020 100,000 $ 1.34 Granted 1,392,402 3.99 Canceled (91,667 ) 5.40 Vested and released (253,485 ) 3.39 Outstanding as of December 31, 2021 1,147,250 $ 3.78 Vested as of December 31, 2021 325,845 $ 5.34 Unvested as of December 31, 2021 821,405 $ 3.16 For the year ended December 31, 2021, the aggregate fair value of RSUs at the time of vesting was $5,555,503. As of December 31,2021, the Company had approximately $2,138,000 of unrecognized stock-based compensation expense related to RSUs, which will be amortized over approximately twenty-two months. During the year ended December 31, 2021, the company recognized $2,851,253 of stock compensation related to restricted stock units. Issuance of RSUs to Officers Brandon Torres-Declet On June 13, 2022, the Company released 354,107 shares of Common Stock to its former chief executive officer, Mr. Brandon Torres Declet (“Mr. Torres Declet”). The issuance of Common Stock included, in connection with the Measure Acquisition, an award of 125,000 RSUs issued in 2021, an award of 75,000 RSUs issued in connection with the 2021 executive compensation plan, an award of 111,607 RSUs as agreed upon in a separation agreement, and 42,500 shares in satisfaction of a performance bonus for 2021 approved by the Compensation Committee of the Board of Directors in 2022. For the year ended December 31, 2022, the Company recognized stock-based compensation expense of $125,000, based upon the market price of its Common Stock of $1.12 per share on the date of grant for the 111,607 RSUs issued as part of the separation agreement. Additionally, for the 42,500 RSUs, the Company recognized stock-based compensation expense of $48,025 based upon the market price of its Common Stock of $1.13 per share on the date of grant. For the year ended December 31, 2021, the Company recognized stock-based compensation expense of $545,216, based upon the market price of its Common Stock of $5.40 and $2.94 per share on the date of grant for the 125,000 and 75,000 shares, respectively, granted in 2021. Michael Drozd On May 24, 2021, and as a part of a separation agreement between the Company and Mr. J. Michael Drozd ("Mr. Drozd"), the Company's former Chief Executive Officer, the Company issued to Mr. Drozd 145,152 RSUs, which vested immediately. These RSUs were valued at, and for the year ended December 31, 2021, the Company recognized stock-based compensation expense of $680,765 based upon the market price of the Company's Common Stock of $4.69 per share on the date of grant of these RSUs. On April 19, 2021, the Board, upon recommendation of the Compensation Committee of the Board (“Compensation Committee”), approved awards of 100,000 RSUs to Mr. Drozd, and in accordance with his applicable amended respective employment letter. The Company determined the fair market value of these RSUs to be $540,000 based on the market price of the Company’s Common Stock on the date of grant of $5.40. These RSUs vest equally on a pro-rata basis over one year of continued employment. Upon Mr. Drozd’s separation from the Company, 91,667 RSUs were canceled and only 8,333 were released and issued. For the year ended December 31, 2021, the Company recognized $44,998 in stock-based compensation expense related to these awards. Jesse Stepler On April 19, 2021, the Board approved, in connection with the Measure Acquisition, an award of 10,000 RSUs to Mr. Jesse Stepler upon his appointment of as senior management of Measure. The Company determined the fair market value of these RSUs to be $54,000 based on the market price of the Company’s Common Stock on the date of grant. These RSUs vest equally on a pro-rata basis over one year of continued employment. For the year ended December 31, 2021, the Company recognized $37,824 in stock-based compensation expenses related to this award. Issuances to Current Officers of Company On April 11, 2022, the Company granted an officer 46,367 RSUs, which vested immediately. For the year ended December 31, 2022, the Company recognized stock-based compensation expense of $46,831, based upon the market price of its Common Stock of $1.01 per share on the date of grant of these RSUs. Additionally, on the same date, the Company granted the same officer 46,367 RSUs, which vests over a period from the date of grant through the first anniversary of the senseFly Acquisition Date. For year ended December 31, 2022, the Company recognized stock-based compensation expense of $46,831, based upon the market price of its Common Stock of $1.01 per share on the date of grant of these RSUs. On March 1, 2022, upon recommendation of the Compensation Committee of the Board (“Compensation Committee”) the Board, in connection 2021 executive compensation plan granted an officer of the Company was granted 62,500 RSUs, which vested immediately. For the year ended December 31, 2022, the Company recognized stock-based compensation expense of $68,750, based upon the market price of its Common Stock of $1.10 per share on the date of grant of these RSUs. On January 1, 2022, upon recommendation of the Compensation Committee, the Board issued to an officer two grants of 50,000 RSUs each, in connection with a bonus way forward plan. These two grants vest over nine and twenty-one months, respectively, from the date of grant. For the year ended December 31, 2022, the Company recognized stock-based compensation expense of $44,840 and $78,500, based upon the market price of its Common Stock of $1.57 per share on the date of grant of these RSUs. On November 1, 2021, upon recommendation of the Compensation Committee, the Board issued to Ms. Nicole Fernandez-McGovern, CFO and EVP of Operations of the Company, a grant of 75,000 RSUs in connection with senseFly Acquisition achievement. The Company determined the fair market value of these RSUs to be $220,500 based on the market price of the Company’s Common Stock on the grant date of $2.94. For the year ended December 31, 2022, the Company recognized $146,951 in stock-based compensation expense related to the RSU awards. For the year ended December 31, 2021, the Company recognized $72,362 in stock-based compensation expense related to the RSU awards. On May 4, 2021, upon recommendation of the Compensation Committee, the Board issued to Ms. Fernandez-McGovern of 111,250 RSUs, which vested immediately in connection with 2020 Compensation Plan. These RSUs were valued at, and for the year ended December 31, 2021, and the Company recognized stock-based compensation expense of $640,800 based upon the market price of the Company's Common Stock of $5.76 per share on the date of grant of these RSUs. On April 19, 2021, the Board, upon recommendation of the Compensation Committee, approved awards of 125,000 RSUs to Ms. Fernandez-McGovern in accordance with her applicable amended respective employment letters. The Company determined the fair market value of these RSUs to be $675,000 based on the market price of the Company’s Common Stock on the date of grant of $5.40. These RSUs vest equally on a pro-rata basis over one year of continued employment. For the year ended December 31, 2022, the Company recognized $202,147 in stock-based compensation expense related to the RSU awards. For the year ended December 31, 2021, the Company recognized $472,853 in stock-based compensation expense related to the RSU awards. Stock Options For the year ended December 31, 2022, a summary of the options activity is as follows: Shares Weighted Average Exercise Price Weighted Average Fair Value Weighted Average Remaining Contractual Term (Years) Aggregate Intrinsic Value Outstanding as of December 31, 2021 2,541,667 $ 2.88 $ 1.57 4.27 $ 1,244,029 Granted 512,065 0.66 0.32 3.02 — Exercised (185,000 ) 0.40 0.29 — — Expired/Forfeited (307,501 ) 6.47 3.46 — — Outstanding as of December 31, 2022 2,561,231 $ 2.18 $ 1.19 3.33 $ 31,124 Exercisable as of December 31, 2022 2,046,309 $ 2.37 $ 1.30 3.06 $ 31,124 As of December 31, 2022, the Company has $376,797 of total unrecognized compensation cost related to stock options, which will be amortized over approximately twenty-four months. During the year ended December 31, 2022, the Company recognized $1,640,430 of stock compensation related to stock options. Intrinsic value is measured using the fair market value at the date of exercise (for shares exercised) or as of December 31, 2022 (for outstanding options), less the applicable exercise price. For the year ended December 31, 2021, a summary of the options activity is as follows: Shares Weighted Average Exercise Price Weighted Average Fair Value Weighted Average Remaining Contractual Term (Years) Aggregate Intrinsic Value Outstanding as of December 31, 2020 2,255,267 $ 1.46 $ 0.82 5.31 $ 10,247,548 Granted 1,049,500 5.31 2.85 3.01 — Exercised (513,500 ) 0.24 0.15 — 675,363 Expired/Forfeited (249,600 ) 5.50 2.96 — 7,277 Outstanding as of December 31, 2021 2,541,667 $ 2.88 $ 1.57 4.27 $ 1,244,029 Exercisable as of December 31, 2021 1,548,083 $ 1.97 $ 1.10 4.14 $ 1,178,340 As of December 31, 2021, the Company had approximately $2,036,000 of total unrecognized compensation cost related to stock options, which will be amortized over approximately twenty-four months. During the year ended December 31, 2021, the Company recognized $1,657,221 of stock compensation related to stock options. Intrinsic value is measured using the fair market value at the date of exercise (for shares exercised) or as of December 31, 2021 (for outstanding options), less the applicable exercise price. For the year ended December 31, 2022, and 2021, the significant weighted average assumptions relating to the valuation of the Company’s stock options granted were as follows: Year Ended December 31, 2022 2021 Stock price $ 0.66 $ 5.31 Dividend yield —% —% Expected life (years) 3.02 3.01 Expected volatility 69.49 % 83.88 % Risk-free interest rate 3.47 % 0.47 % Issuances of Options to Officers and Directors For the year ended December 31, 2022, the Company issued to directors and officers options to purchase 512,065 shares of Common Stock at exercise prices ranging from $0.17 to $0.56 per share, which expire on dates between January 3, 2025 and December 31, 2027. The Company determined the fair market value of these unvested options to be $162,663. In connection with the issuance of these options, the Company recognized $60,515 in stock-based compensation expense for the year ended December 31, 2022. For the year ended December 31, 2021, the Company issued to directors and officers to purchase 580,000 shares of Common Stock at exercise prices ranging from $0.84 to $3.37 per share, which vest over a period of two years from the date of grant and expire on dates between January 3, 2025, and December 31, 2026. The Company determined the fair market value of these unvested options to be $1,231,400. In connection with the issuance of these options to officers and directors, for the year ended December 31, 2022, the Company recognized stock-based compensation expense of $678,660. For the year ended December 31, 2021 the Company recognized stock-based compensation expense of $286,312. Prior to January 1, 2021, the Company previously issued to directors and officers options to purchase 2,743,580 shares of Common Stock at exercise prices ranging from $0.04 to $3.18 per share, with vesting periods ranging from immediate vesting to periods of up to three years from the grant dates, and expire on dates between March 30, 2023, and December 29, 2029. In connection with the issuance of these options to employees and directors, for the year ended December 31, 2022, the Company recognized stock-based compensation expense of $453,356, for the year ended December 31, 2021 the Company recognized stock-based compensation expense of $684,950. Cancellations of Options During the year ended December 31, 2022, as a result of employee terminations and options expirations, stock options aggregating 307,501, with estimated values of approximately $1,063,673, were cancelled. During the year ended December 31, 2021, 257,932 options were cancelled with a grant-date fair value $764,034 due to employee termin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2</t>
        </is>
      </c>
    </row>
    <row r="3">
      <c r="A3" s="3" t="inlineStr">
        <is>
          <t>Retirement Plans</t>
        </is>
      </c>
      <c r="B3" s="4" t="inlineStr">
        <is>
          <t xml:space="preserve"> </t>
        </is>
      </c>
    </row>
    <row r="4">
      <c r="A4" s="4" t="inlineStr">
        <is>
          <t>Retirement Plans</t>
        </is>
      </c>
      <c r="B4" s="4" t="inlineStr">
        <is>
          <t>Note 11 – Retirement Plans Defined Benefit Plan senseFly S.A. sponsors a defined benefit pension plan (the “Defined Benefit Plan”) covering all its employees. The Defined Benefit Plan provides benefits in the event of retirement, death or disability, with benefits based on age and salary. The Defined Benefit Plan is funded through contributions paid by senseFly S.A. and its employees, respectively. The Defined Benefit Plan assets are Groupe Mutuel Prévoyance (“GMP”), which invests these plan assets in cash and cash equivalents, equities, bonds, real estate and alternative investments. The Projected Benefit Obligation (“PBO”) includes in full the accrued liability for the plan death and disability benefits, irrespective of the extent to which these benefits may be reinsured with an insurer. The actuarial valuations are based on the census data as of December 31, 2022, provided by GMP. The Company recognizes the overfunded or underfunded status of the Defined Benefit Plan as an asset or liability in its consolidated balance sheets and recognizes changes in the funded status of the Defined Benefit Plan in the year in which the changes occur through accumulated other comprehensive income or loss. The Defined Benefit Plan’s assets and benefit obligations are remeasured as of December 31 st The net periodic benefit cost of the Defined Benefit Plan for the period from January 1, 2022 through December 31, 2022 was as follows: 2022 Service cost $ 392,171 Interest cost 11,412 Expected return on plan assets (102,712 ) Amortization of prior service cost (credit) (2,074 ) (Gain) loss recognized due to settlements and curtailments (23,862 ) Net periodic pension benefit cost $ 274,935 The PBO is the present value of benefits earned to date by plan participants, including the effect of assumed future salary increases. The changes in the projected benefit obligation for the period from January 1, 2022 through December 31, 2022 were as follows: 2022 PBO, beginning of period $ 4,209,784 Service cost 392,171 Interest cost 11,412 Plan participation contributions 238,623 Actuarial (gains) / losses (643,244 ) Benefits paid through plan assets 229,285 Curtailments, settlements and special contractual termination benefits (1,077,952 ) Foreign currency exchange rate changes (60,459 ) PBO, end of period 3,299,621 Component representing future salary increases (115,814 ) Accumulated benefit obligation (“ABO”), end of period $ 3,183,807 For the period from January 1, 2022 through December 31, 2022, the change in fair value of the Pension Plan assets were as follows: 2022 Fair value of plan assets, beginning of period $ 3,878,058 Expected return on plan assets 102,712 Gain / (losses) on plan assets (460,646 ) Employer contributions 357,934 Plan participant contributions 238,623 Benefits paid through plan assets 229,285 Settlements (1,002,215 ) Foreign currency exchange rate changes (47,347 ) Fair value of plan assets, end of period $ 3,296,404 senseFly S.A.’s investment objectives are to ensure that the assets of its Defined Benefit Plan are invested to provide an optimal rate of investment return on the total investment portfolio, consistent with the assumption of a reasonable risk level, and to ensure that pension funds are available to meet the plans' benefit obligations as they become due. senseFly S.A. believes that a well-diversified investment portfolio will result in the highest attainable investment return with an acceptable level of overall risk. Investment strategies and allocation decisions are also governed by applicable governmental regulatory agencies. senseFly’s investment strategy with respect to the Defined Benefit Plan is to invest in accordance with the following allocation: 27.5% in equities, 35.4% in bonds, 17.3% in real estate, 11.3% in alternative investments and 8.5% in cash and cash equivalents. The following tables present the fair value of the Defined Benefit Plan assets by major categories and by levels within the fair value hierarchy as of December 31, 2022: Level 1 Level 2 Level 3 Total Cash and equivalents $ 279,883 $ - $ - $ 279,883 Equity securities 906,136 - - 906,136 Bonds 1,167,789 - - 1,167,789 Real estate - 570,490 - 570,490 Alternative investments - 372,105 - 372,105 Total fair value of plan assets $ 2,353,808 $ 942,596 $ - $ 3,296,404 The following table shows the unfunded status of the Defined Benefit Plan, defined as plan assets less the projected benefit obligation as of December 31, 2022: Fair value of plan assets $ 3,296,404 Less: PBO (3,299,621 ) Underfunded status, end of period $ (3,217 ) As of December 31, 2022, the underfunded status is included in other liabilities on the consolidated balance sheet. The Defined Benefit Plan has a PBO in excess of Defined Benefit Plan assets. For the period from January 1, 2022 through December 31, 2022, the amounts recognized in accumulated other comprehensive loss related to the Defined Benefit Plan were as follows: 2022 Net prior service (cost) / credit $ 13,941 Net gain / (loss) 121,498 Accumulated other comprehensive income (loss), net of tax $ 135,439 The net prior service credit included in accumulated other comprehensive loss as of December 31, 2022, is expected to be recognized as a component of net periodic benefit cost during the year ending December 31, 2023. The actuarial assumptions for the Defined Benefit Plan were as follows: Benefit obligations: Discount rate 2.25 % Estimated rate of compensation increase 1.25 % Periodic costs: Discount rate 2.25 % Estimated rate of compensation increase 1.25 % Expected average rate of return on plan assets 3.85 % The following table shows expected benefit payments from the Defined Benefit Plan for the next five fiscal years and the aggregate five years thereafter: Year ending December 31: Expected Plan Benefit Payments 2023 $ 407,493 2024 391,408 2025 372,105 2026 351,731 2027 331,356 2028-2032 1,380,114 Total expected benefit payments by the plan $ 3,234,208 Defined Contribution Plan The Company sponsors the AgEagle Aerial Systems 401(k) Plan (the “401(k) Plan”) that covers substantially all eligible employees in the United States. The Company matches contributions made by eligible employees, subject to certain percentage limits of the employees’ earnings. For the years ended December 31, 2022 and 2021, the Company's employer contribution to the 401(k) Plan totaled $149,543 and $11,12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Note 12 – Warrants Warrants Issued On December 6, 2022, the Company entered into a purchase agreement, described above in Note 9, pursuant to which the Company agreed to issue to the Investor in a registered direct offering a warrant to purchase up to 5,000,000 shares of Common Stock at an exercise price of $0.44 per share, subject to standard anti-dilution adjustments. The Warrant is not exercisable for the first six months after issuance and has a five-year term from the initial exercise date of June 6, 2023. In connection with the sales of Series F Preferred Stock (see Note 10), the Company issued a warrant to the investor to purchase 16,129,032 shares of Common Stock, par value $0.001 per share, Series F Warrants with an initial exercise price equal to $0.96, subject to adjustment, per share of Common Stock. The Series F Warrants are not exercisable for the first six months after its issuance and have a three-year term from its initial exercise date of December 30, 2022. Upon the issuance of the 5,000,000 shares of Common Stock warrants at $0.44 per share, above, the Series F Warrant exercise price was reduced to $0.44 (see Note 10 for further disclosures). Upon exercise of the Series F Warrants in full by the investor, the Company would receive additional gross proceeds of approximately $7,100,000. Warrant Conversions On February 8, 2021, the Company received $8,305,368 in additional gross proceeds associated with the exercise of 2,516,778 of warrants issued at a price of $3.30 in connection with a securities purchase agreement dated August 4, 2020. As of December 31, 2021, there were no warrants outstanding. As of December 31, 2022, the intrinsic value of the warrants was nil. A summary of activity related to warrants for the periods presented is as follows: Shares Weighted Average Exercise Price Weighted Average Remaining Contractual Term Outstanding as of December 31, 2020 2,516,778 $ 3.30 0.83 Issued — — — Exercised (2,516,778 ) 3.30 — Outstanding as of December 31, 2021 — $ — — Issued 21,129,032 $ 0.44 * - Exercised — — — Outstanding as of December 31, 2022 21,129,032 $ 0.44 * 3.06 Exercisable as of December 31, 2022 — — — * Reflects the exercise price after the Down Round Trigger event on December 6, 2022 (see Notes 9 and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3 – Leases Operating Leases The Company determines if an arrangement is or contains a lease at contract inception and recognizes a right-of-use asset and a lease liability at the lease commencement date. Leases with an initial term of twelve months or less, but greater than one month, are not recorded on the balance sheet for select asset classes. The lease liability is measured at the present value of future lease payments as of the lease commencement date, or the opening balance sheet date for leases existing at adoption of ASC 842. The right-of-use asset recognized is based on the lease liability adjusted for prepaid and deferred rent and unamortized lease incentives. Right-of-use assets and lease liabilities are recognized based on the present value of the future minimum lease payments over the lease terms at the commencement dates. The Company uses its incremental borrowing rates as the discount rate for its leases, which is equal to the rate of interest the Company would have to pay on a collateralized basis to borrow an amount equal to the lease payments under similar terms. The incremental borrowing rate for all existing leases as of the opening balance sheet date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options to extend the leases that the Company is reasonably certain to exercise. Certain adjustments to the right-of-use asset may be required for items such as initial direct costs paid or incentives received. The components of a lease are split into three categories: lease components, non-lease components and non-components; however, the Company has elected to combine lease and non-lease components into a single component. Operating lease expense is recognized on a straight-line basis over the lease term and is included in general and administrative expense on the consolidated statement of operations. Variable lease payments are expensed as incurred. The Company has an operating lease in Wichita, Kansas, which serves as its corporate offices. The lease commencement date was November 1, 2020, and will expire on October 31, 2023, unless sooner terminated or extended. The estimated cash rent payments due through the expiration of this operating lease total $82,500. As a result of the MicaSense Acquisition, the Company assumed an operating lease for office space in Seattle, Washington that expires in January 2026 with a 3% per year increase, and two months of abated rent for December 2020 and January 2021. The estimated cash rent payments due through the expiration of this operating lease total approximately $682,000. As a result of the Measure Acquisition, the Company assumed the operating leases for office space in Washington, D.C. and Austin, Texas. The prior operating lease in Washington, D.C. expired in September 2021 and the operating lease in Austin, Texas expired in December 2021. The Company signed a new operating lease agreement for its office space in Washington, D.C. in July 2021, beginning on October 1, 2021 and expired in December 2022 and was not renewed. Additionally, the Company signed a new operating lease agreement for its office space in Austin, Texas commencing in August 2021 and expired in December 2022 and was not renewed. No cash rent payments are due through the expiration of these two operating leases. As a result of the senseFly Acquisition, the Company assumed the operating leases for office spaces in Raleigh, North Carolina and Lausanne, Switzerland. The operating lease in Raleigh will expire in June 2023 and while the operating lease in Lausanne was set to expire in April 2023; the Company was required to notify the landlord of its intention to not renew the lease in March 2022. The Company neglected to provide such notification; therefore, a five year renewal option was automatically triggered in March 2022. Therefore, the Lausanne lease is now set to expire in April 2028. The estimated cash rent payments due through the expiration of these three operating leases total approximately $4,384,689. As of December 31, 2022 and 2021, balance sheet information related to the Company’s operating leases is as follows: December 31, Balance Sheet Location 2022 2021 Right of use asset Right of use asset $ 3,952,317 $ 2,019,745 Current portion of operating lease liability Current portion of operating lease liabilities $ 628,113 1,235,977 Long-term portion of operating lease liability Long-term portion of operating lease liabilities $ 3,161,703 $ 942,404 For the years ended December 31, 2022 and 2021, operating lease expense payments were $1,287,143 and $532,892, respectively, and are included in general and administrative expenses in the consolidated statements of operations and comprehensive loss. As of December 31, 2022, scheduled future maturities of the Company’s lease liabilities are as follows: Year Ending December 31, 2023 $ 840,348 2024 945,271 2025 951,344 2026 742,855 2027 723,901 Thereafter 180,970 Total future minimum lease payments, undiscounted 4,384,689 Less: Amount representing interest (594,873 ) Present value of future minimum lease payments $ 3,789,816 Present value of future minimum lease payments – current $ 628,113 Present value of future minimum lease payments – long-term $ 3,161,703 As of December 31, 2022 and 2021, the weighted average lease-term and discount rate of the Company’s leases are as follows: Year ended December 31, Other Information 2022 2021 Weighted-average remaining lease terms (in years) 4.8 2.3 Weighted-average discount rate 6.0 % 6.0 % For the years ended December 31, 2022 and 2021, supplemental cash flow information related to leases is as follows: Year ended December 31, Other Information 2022 2021 Cash paid for amounts included in the measurement of liabilities: Operating cash flows for operating leases $ 1,614,468 $ 532,892 Lease liabilities related to the acquisition of right of use assets: Operating leases $ — $ 2,196,3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4349837</v>
      </c>
      <c r="C3" s="6" t="n">
        <v>14590566</v>
      </c>
    </row>
    <row r="4">
      <c r="A4" s="4" t="inlineStr">
        <is>
          <t>Accounts receivable, net</t>
        </is>
      </c>
      <c r="B4" s="5" t="n">
        <v>2213040</v>
      </c>
      <c r="C4" s="5" t="n">
        <v>2888879</v>
      </c>
    </row>
    <row r="5">
      <c r="A5" s="4" t="inlineStr">
        <is>
          <t>Inventories, net</t>
        </is>
      </c>
      <c r="B5" s="5" t="n">
        <v>6685847</v>
      </c>
      <c r="C5" s="5" t="n">
        <v>4038508</v>
      </c>
    </row>
    <row r="6">
      <c r="A6" s="4" t="inlineStr">
        <is>
          <t>Prepaid and other current assets</t>
        </is>
      </c>
      <c r="B6" s="5" t="n">
        <v>1029548</v>
      </c>
      <c r="C6" s="5" t="n">
        <v>1292570</v>
      </c>
    </row>
    <row r="7">
      <c r="A7" s="4" t="inlineStr">
        <is>
          <t>Notes receivable</t>
        </is>
      </c>
      <c r="B7" s="5" t="n">
        <v>185000</v>
      </c>
      <c r="C7" s="5" t="n">
        <v>185000</v>
      </c>
    </row>
    <row r="8">
      <c r="A8" s="4" t="inlineStr">
        <is>
          <t>Total current assets</t>
        </is>
      </c>
      <c r="B8" s="5" t="n">
        <v>14463272</v>
      </c>
      <c r="C8" s="5" t="n">
        <v>22995523</v>
      </c>
    </row>
    <row r="9">
      <c r="A9" s="4" t="inlineStr">
        <is>
          <t>Property and equipment, net</t>
        </is>
      </c>
      <c r="B9" s="5" t="n">
        <v>791155</v>
      </c>
      <c r="C9" s="5" t="n">
        <v>952128</v>
      </c>
    </row>
    <row r="10">
      <c r="A10" s="4" t="inlineStr">
        <is>
          <t>Right of use asset</t>
        </is>
      </c>
      <c r="B10" s="5" t="n">
        <v>3952317</v>
      </c>
      <c r="C10" s="5" t="n">
        <v>2019745</v>
      </c>
    </row>
    <row r="11">
      <c r="A11" s="4" t="inlineStr">
        <is>
          <t>Intangible assets, net</t>
        </is>
      </c>
      <c r="B11" s="5" t="n">
        <v>11507653</v>
      </c>
      <c r="C11" s="5" t="n">
        <v>13565494</v>
      </c>
    </row>
    <row r="12">
      <c r="A12" s="4" t="inlineStr">
        <is>
          <t>Goodwill</t>
        </is>
      </c>
      <c r="B12" s="5" t="n">
        <v>23179411</v>
      </c>
      <c r="C12" s="5" t="n">
        <v>64867282</v>
      </c>
    </row>
    <row r="13">
      <c r="A13" s="4" t="inlineStr">
        <is>
          <t>Other assets</t>
        </is>
      </c>
      <c r="B13" s="5" t="n">
        <v>291066</v>
      </c>
      <c r="C13" s="5" t="n">
        <v>282869</v>
      </c>
    </row>
    <row r="14">
      <c r="A14" s="4" t="inlineStr">
        <is>
          <t>Total assets</t>
        </is>
      </c>
      <c r="B14" s="5" t="n">
        <v>54184874</v>
      </c>
      <c r="C14" s="5" t="n">
        <v>104683041</v>
      </c>
    </row>
    <row r="15">
      <c r="A15" s="3" t="inlineStr">
        <is>
          <t>LIABILITIES AND STOCKHOLDERS' EQUITY</t>
        </is>
      </c>
      <c r="B15" s="4" t="inlineStr">
        <is>
          <t xml:space="preserve"> </t>
        </is>
      </c>
      <c r="C15" s="4" t="inlineStr">
        <is>
          <t xml:space="preserve"> </t>
        </is>
      </c>
    </row>
    <row r="16">
      <c r="A16" s="4" t="inlineStr">
        <is>
          <t>Accounts payable</t>
        </is>
      </c>
      <c r="B16" s="5" t="n">
        <v>1845135</v>
      </c>
      <c r="C16" s="5" t="n">
        <v>2526829</v>
      </c>
    </row>
    <row r="17">
      <c r="A17" s="4" t="inlineStr">
        <is>
          <t>Accrued expenses</t>
        </is>
      </c>
      <c r="B17" s="5" t="n">
        <v>1680706</v>
      </c>
      <c r="C17" s="5" t="n">
        <v>1901641</v>
      </c>
    </row>
    <row r="18">
      <c r="A18" s="4" t="inlineStr">
        <is>
          <t>Promissory note, net of debt discount</t>
        </is>
      </c>
      <c r="B18" s="5" t="n">
        <v>287381</v>
      </c>
      <c r="C18" s="5" t="n">
        <v>0</v>
      </c>
    </row>
    <row r="19">
      <c r="A19" s="4" t="inlineStr">
        <is>
          <t>Contract liabilities</t>
        </is>
      </c>
      <c r="B19" s="5" t="n">
        <v>496390</v>
      </c>
      <c r="C19" s="5" t="n">
        <v>971140</v>
      </c>
    </row>
    <row r="20">
      <c r="A20" s="4" t="inlineStr">
        <is>
          <t>Current portion of liabilities related to acquisition agreements</t>
        </is>
      </c>
      <c r="B20" s="5" t="n">
        <v>0</v>
      </c>
      <c r="C20" s="5" t="n">
        <v>10061501</v>
      </c>
    </row>
    <row r="21">
      <c r="A21" s="4" t="inlineStr">
        <is>
          <t>Current portion of lease liabilities</t>
        </is>
      </c>
      <c r="B21" s="5" t="n">
        <v>628113</v>
      </c>
      <c r="C21" s="5" t="n">
        <v>1235977</v>
      </c>
    </row>
    <row r="22">
      <c r="A22" s="4" t="inlineStr">
        <is>
          <t>Current portion of COVID loan</t>
        </is>
      </c>
      <c r="B22" s="5" t="n">
        <v>446456</v>
      </c>
      <c r="C22" s="5" t="n">
        <v>451889</v>
      </c>
    </row>
    <row r="23">
      <c r="A23" s="4" t="inlineStr">
        <is>
          <t>Total current liabilities</t>
        </is>
      </c>
      <c r="B23" s="5" t="n">
        <v>5384181</v>
      </c>
      <c r="C23" s="5" t="n">
        <v>17148977</v>
      </c>
    </row>
    <row r="24">
      <c r="A24" s="4" t="inlineStr">
        <is>
          <t>Long term portion of liabilities related to acquisition agreements</t>
        </is>
      </c>
      <c r="B24" s="5" t="n">
        <v>0</v>
      </c>
      <c r="C24" s="5" t="n">
        <v>8875000</v>
      </c>
    </row>
    <row r="25">
      <c r="A25" s="4" t="inlineStr">
        <is>
          <t>Long term portion of lease liabilities</t>
        </is>
      </c>
      <c r="B25" s="5" t="n">
        <v>3161703</v>
      </c>
      <c r="C25" s="5" t="n">
        <v>942404</v>
      </c>
    </row>
    <row r="26">
      <c r="A26" s="4" t="inlineStr">
        <is>
          <t>Long term portion of COVID loan</t>
        </is>
      </c>
      <c r="B26" s="5" t="n">
        <v>446813</v>
      </c>
      <c r="C26" s="5" t="n">
        <v>808021</v>
      </c>
    </row>
    <row r="27">
      <c r="A27" s="4" t="inlineStr">
        <is>
          <t>Defined benefit plan obligation</t>
        </is>
      </c>
      <c r="B27" s="5" t="n">
        <v>106163</v>
      </c>
      <c r="C27" s="5" t="n">
        <v>331726</v>
      </c>
    </row>
    <row r="28">
      <c r="A28" s="4" t="inlineStr">
        <is>
          <t>Promissory note, net of debt discount</t>
        </is>
      </c>
      <c r="B28" s="5" t="n">
        <v>1861539</v>
      </c>
      <c r="C28" s="5" t="n">
        <v>0</v>
      </c>
    </row>
    <row r="29">
      <c r="A29" s="4" t="inlineStr">
        <is>
          <t>Total liabilities</t>
        </is>
      </c>
      <c r="B29" s="5" t="n">
        <v>10960399</v>
      </c>
      <c r="C29" s="5" t="n">
        <v>28106128</v>
      </c>
    </row>
    <row r="30">
      <c r="A30" s="3" t="inlineStr">
        <is>
          <t>STOCKHOLDERS' EQUITY:</t>
        </is>
      </c>
      <c r="B30" s="4" t="inlineStr">
        <is>
          <t xml:space="preserve"> </t>
        </is>
      </c>
      <c r="C30" s="4" t="inlineStr">
        <is>
          <t xml:space="preserve"> </t>
        </is>
      </c>
    </row>
    <row r="31">
      <c r="A31" s="4" t="inlineStr">
        <is>
          <t>Common Stock, $0.001 par value, 250,000,000 shares authorized, 88,466,613 and 75,314,988 shares issued and outstanding as of December 31, 2022, and 2021, respectively</t>
        </is>
      </c>
      <c r="B31" s="5" t="n">
        <v>88467</v>
      </c>
      <c r="C31" s="5" t="n">
        <v>75315</v>
      </c>
    </row>
    <row r="32">
      <c r="A32" s="4" t="inlineStr">
        <is>
          <t>Additional paid-in capital</t>
        </is>
      </c>
      <c r="B32" s="5" t="n">
        <v>154679363</v>
      </c>
      <c r="C32" s="5" t="n">
        <v>127626536</v>
      </c>
    </row>
    <row r="33">
      <c r="A33" s="4" t="inlineStr">
        <is>
          <t>Accumulated deficit</t>
        </is>
      </c>
      <c r="B33" s="5" t="n">
        <v>-111553444</v>
      </c>
      <c r="C33" s="5" t="n">
        <v>-51054344</v>
      </c>
    </row>
    <row r="34">
      <c r="A34" s="4" t="inlineStr">
        <is>
          <t>Accumulated other comprehensive income (loss)</t>
        </is>
      </c>
      <c r="B34" s="5" t="n">
        <v>10083</v>
      </c>
      <c r="C34" s="5" t="n">
        <v>-70594</v>
      </c>
    </row>
    <row r="35">
      <c r="A35" s="4" t="inlineStr">
        <is>
          <t>Total stockholders' equity</t>
        </is>
      </c>
      <c r="B35" s="5" t="n">
        <v>43224475</v>
      </c>
      <c r="C35" s="5" t="n">
        <v>76576913</v>
      </c>
    </row>
    <row r="36">
      <c r="A36" s="4" t="inlineStr">
        <is>
          <t>Total liabilities and stockholders' equity</t>
        </is>
      </c>
      <c r="B36" s="5" t="n">
        <v>54184874</v>
      </c>
      <c r="C36" s="5" t="n">
        <v>104683041</v>
      </c>
    </row>
    <row r="37">
      <c r="A37" s="4" t="inlineStr">
        <is>
          <t>Series F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6" t="n">
        <v>6</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4 – Commitments and Contingencies Board Appointments and Departures Ms. Kelly J. Anderson Appointment as Board Member and Chairman of the Audit Committee On December 6, 2022, the Board of Directors of AgEagle appointed Kelly J. Anderson as a Board member to fill the vacancy created by the recent resignation of Luisa Ingargiola, effective December 5, 2022. Ms. Anderson qualifies as an independent director under the corporate governance standards of the NYSE American and meets the financial sophistication requirements of the NYSE American. She also meets the independence requirements of Rule 10A-3 of the Securities Exchange Act of 1934, as amended, and qualifies as an “audit committee financial expert” as such term is currently defined in Item 407(d)(5) of Regulation S-K. Also effective on December 5, 2022, Ms. Anderson was appointed to the Company’s Compensation Committee and Nominating and Corporate Governance Committee and was appointed to chair the Company’s Audit Committee. As compensation for services as an independent director, Ms. Anderson shall receive an annual cash fee of $60,000, payable quarterly; and a quarterly grant of 25,000 stock options with an exercise price at the current market price of the Company’s Common Stock at the time of issuance (the “Quarterly Options”). The Quarterly Options are exercisable for a period of five years from the date of grant and vest in equal quarterly installments over a period of two years from the date of grant. Ms. Luisa Ingargiola Departure of Board Member On November 18, 2022, Ms. Luisa Ingargiola resigned as a director, a member of the Compensation Committee and Nominating and Corporate Governance committee, and the chair of the Audit Committee of AgEagle. Ms. Ingargiola’s resignation from the Company’s Board of Directors was not a result of any disagreement with management or any matter relating to the Company’s operations, policies or practices. Executive Appointments and Departures Mr. Michael O’Sullivan Appointment as Chief Commercial Officer On April 11, 2022, Michael O’Sullivan (“Mr. O’Sullivan”) was appointed as the Company’s Chief Commercial Officer, Mr. O’Sullivan will receive an annual base salary of 250,000 CHF per year, subject to annual performance reviews and revisions by and at the sole discretion of the Compensation Committee. In accordance with the 2022 Executive Compensation Plan and as approved by the Compensation Committee, Mr. O’Sullivan will be eligible to receive an annual cash bonus of up to 30% of his then-current base salary and RSUs with a fair value of up to 150,000 CHF, based upon achievement of the performance milestones established in the 2022 Executive Compensation Plan. Furthermore, Mr. O’Sullivan is entitled to a service-based bonus, comprised of a cash bonus of 87,500 CHF and RSUs with a fair value of 87,500 CHF. Upon execution of his employment agreement with the Company, Mr. O’Sullivan was immediately granted RSUs with a fair value of 43,750 CHF, as part of his service-based bonus. The remaining RSUs with a fair value of 43,750 CHF and the cash payment of 87,500 CHF will vest in October 2022. In addition, Mr. O’Sullivan is entitled to receive a quarterly grant of 10,000 stock options at the fair market value of the Company’s Common Stock on the grant date, vesting over two years, and exercisable for a period of five years. Mr. O’Sullivan is provided with severance benefits in the event of termination without cause or for good reason, as defined in his employment offer letter. Upon execution of a severance agreement entered into between Mr. O’Sullivan and the Company, Mr. O’Sullivan will be entitled to the following benefits: (i) three months of base salary, paid in the form of salary continuation, in accordance with the terms of a Separation Agreement to be entered into at the time of termination; (ii) three months of paid Garden Leave, which is paid in the form of salary continuation, in accordance with the laws of Switzerland; and (iii) a grant of fully-vested RSUs with a fair market value of 150,000 CHF on the date of termination of employment, pursuant to the terms of the separation agreement. The severance benefits are conditioned upon (i) continued compliance in all material respects with Mr. O’Sullivan’s continuing obligations to the Company, including, without limitation, the terms of the amended employment offer letter and of the confidentiality agreement that survive termination of employment with the Company, and (ii) signing (without revoking if such right is provided under applicable law) a separation agreement and general release in a form provided to the executive officer by the Company on or about the date of termination of employment. Mr. Barrett Mooney Appointment as Chief Executive Officer and Chairman of the Board On January 17, 2022, Mr. Barrett Mooney, the Company’s Chairman of the Board and the Chief Executive Officer immediately preceding Mr. Michael Drozd, was reappointed to serve as the Chief Executive Officer of the Company and to continue in his role as Chairman of the Board. In his role as Chief Executive Officer, Mr. Mooney will receive an annual base salary of $380,000 per year, subject to annual performance reviews and revisions by and at the sole discretion of the Compensation Committee. In accordance with the 2022 Executive Compensation Plan, approved by the Compensation Committee, Mr. Mooney is entitled to receive an annual bonus comprised of up to 35% of his base salary in cash and 350,000 in RSUs, based upon his performance as determined by certain metrics established by the Board and Mr. Mooney. In addition, Mr. Mooney is entitled to receive a quarterly grant of 25,000 stock options at the fair market value of the Company’s Common Stock on the issuance date, vesting over two years, and exercisable for a period of five years. Mr. Mooney is provided with severance benefits in the event of termination without cause or for good reason, as defined in her amended employment offer letter. Upon execution of a severance agreement entered into between Mr. Mooney and the Company, Mr. Mooney will be entitled to the following benefits: (i) six months of base salary, paid in the form of salary continuation, in accordance with the terms of a Separation Agreement to be entered into at the time of termination; (ii) reimbursement of COBRA health insurance premiums at the same rate as if the executive officer were an active employee of the Company (conditioned on the executive officer having elected COBRA continuation coverage) for a period of 6 months or, if earlier, until the executive officer is eligible for group health insurance benefits from another employer; and (iii) a grant of fully-vested RSUs with a fair market value of $190,000 on the date of termination of employment, pursuant to the terms of the separation agreement. The severance benefits are conditioned upon (i) continued compliance in all material respects with Mr. Mooney’s continuing obligations to the Company, including, without limitation, the terms of the amended employment offer letter and of the confidentiality agreement that survive termination of employment with the Company, and (ii) signing (without revoking if such right is provided under applicable law) a separation agreement and general release in a form provided to the executive officer by the Company on or about the date of termination of employment. Mr. Torres Declet Resignation as Chief Executive Officer On January 17, 2022, the Company and Mr. Brandon Torres Declet mutually agreed to Mr. Torres Declet’s resignation as Chief Executive Officer and as a director of the Company. In connection with his departure, and in accordance with his employment agreement with the Company, Mr. Torres Declet will receive base salary continuation equal to six months of his then annual salary, reimbursement of COBRA health insurance premiums for a period of six months at the same rate as if Mr. Torres Declet were an active employee of the Company, and a grant of fully-vested restricted shares of Common Stock of the Company with a fair market value of $125,000 on the date of termination of employment, resulting in the issuance of 111,607 RSUs. Appointment as Chief Executive Officer and Chief Operating Officer On April 19, 2021, in connection with the Measure Acquisition, the Board approved the appointment of Mr. Torres Declet as the Company’s Chief Operating Officer. Mr. Declet also served as the President of Measure. Prior to joining the Company, Mr. Declet, co-founded Measure, and since 2014, served as its President. In his position as Chief Operating Officer, Mr. Declet received an annual base salary of $225,000 per year, subject to increases at the discretion of the Board. Mr. Declet was eligible for an annual cash bonus of up to 20% of his then-current base salary, as determined by the Board in its good faith discretion, based on the achievement of a combination of personal and Company objectives. Mr. Declet was also eligible to participate in any benefit plans offered by the Company as in effect from time to time on the same basis as generally made available to other employees of the Company. Mr. Declet would be awarded a one-time grant of 125,000 RSUs that vest on a pro rata basis over one year commencing on the date of closing of the Measure Acquisition. Additionally, Mr. Declet was entitled to be granted, on a quarterly basis, non-qualified options to acquire 25,000 shares of Company Common Stock. On May 24, 2021, Mr. Torres Declet was appointed to serve as the new Chief Executive Officer of the Company. Mr. Torres Declet did not continue to serve as the Company’s Chief Operating Officer. On June 11, 2021, the Board upon recommendation of the Compensation Committee, approved an increase in Mr. Torres Declet’s annual base salary from $225,000 to $235,000, effective as of May 24, 2021, commensurate with his new position as Chief Executive Officer. Mr. Torres Declet was entitled to receive an annual 20% bonus, comprised of a mix of cash and RSUs, based upon his performance as determined by certain metrics established by the Board and Mr. Torres Declet. On November 12, 2021, the Board, in connection with the 2021 senseFly Acquisition and the 2021 Executive Bonus Compensation Plan, approved a bonus of $10,000 cash and 75,000 RSUs to Mr. Torres Declet. On February 7, 2022, the Company’s Board, upon recommendation of the Compensation Committee, approved the 2021 Executive Bonus Award comprising of $5,000 in cash bonus and the issuance of 42,500 RSUs for Mr. Torres Declet, the Company’s Chief Executive Officer. Mr. J. Michael Drozd Resignation as Chief Executive Officer On May 24, 2021, the Company and Mr. J. Michael Drozd (“Mr. Drozd”) mutually agreed to Mr. Drozd’s resignation as Chief Executive Officer, effective immediately (the “Termination Date”). Mr. Drozd resigned to pursue new career opportunities. In connection with his departure, Mr. Drozd and the Company entered into a separation agreement and General Release, dated June 11, 2021 ("Separation Agreement”), pursuant to which, among other things, the Company agreed to and did pay Mr. Drozd the following: (i) his regular base salary at the annual rate of $235,000 through the Termination Date; (ii) an annual performance bonus comprised of $37,130 in cash and 118,500 shares of the Company’s Common Stock, (iii) severance pay equal to six months of his base salary as of the Termination Date; (iv) reimbursement for six months’ of COBRA health insurance premiums at the same rate as if Mr. Drozd were an active employee of the Company; (v) cash payment equal to three days of accrued and unused vacation days; and (vi) 26,652 fully-vested RSUs with a fair value of $125,000 at the date of grant. Additionally, Mr. Drozd’s then outstanding and unvested equity awards continued to be governed by the terms of the applicable award agreements, except that 8,333 of the 100,000 RSUs granted to him on April 19, 2021, in accordance with his employment agreement with the Company, vested on the effective date of the Separation Agreement. Nicole Fernandez-McGovern Employment Arrangements for Nicole Fernandez-McGovern, Chief Financial Officer On April 19, 2021, the Board of Directors of the Company, upon recommendation of the Compensation Committee, approved changes in the compensation of Mrs. Nicole Fernandez-McGovern (“Mrs. Nicole Fernandez-McGovern”) and entered into an agreement whereby (i) an additional one-time grant of 125,000 RSUs that will vest on a pro rata basis over one year subject to the terms of an RSU grant agreement, and (ii) an increase in the number of grants, on a quarterly basis, of non-qualified options from 15,000 to 25,000 shares of Company common stock subject to the terms of the Plan, and the vesting requirements, the term of the option and exercisability at an exercise price equal to the fair market value of the option shares will be set forth in a grant agreement as of each date of grant. Mrs. Fernandez-McGovern’s current base salary and potential bonus payments have not been changed however she is provided with severance benefits in the event of termination without cause or for good reason, as defined in her amended employment offer letter. Upon execution of a severance agreement entered between Mrs. Fernandez-McGovern and the Company, Mrs. Fernandez-McGovern will be entitled to the following benefits: (i) six months of base salary, paid in the form of salary continuation, in accordance with the terms of a Separation Agreement to be entered into at the time of termination; (ii) reimbursement of COBRA health insurance premiums at the same rate as if the executive officer were an active employee of the Company (conditioned on the executive officer having elected COBRA continuation coverage) for a period of 6 months or, if earlier, until the executive officer is eligible for group health insurance benefits from another employer; and (iii) a grant of fully-vested RSUs with a fair market value of $125,000 on the date of termination of employment, pursuant to the terms of the separation agreement. The severance benefits are conditioned upon (i) continued compliance in all material respects with Mrs. Fernandez-McGovern’s continuing obligations to the Company, including, without limitation, the terms of the amended employment offer letter and of the confidentiality agreement that survive termination of employment with the Company, and (ii) signing (without revoking if such right is provided under applicable law) a separation agreement and general release in a form provided to the executive officer by the Company on or about the date of termination of employment. Approval of 2022 Executive Compensation Plan and Awards to Ms. Fernandez-McGovern On February 7, 2022, the Company’s Board, upon recommendation of the Compensation Committee, approved the 2021 Executive Bonus Award comprising of $10,000 in cash bonus and the issuance of 62,500 RSUs for Mrs. Nicole Fernandez-McGovern, the Company’s Chief Financial Officer. Additionally, on February 7, 2022, the Company’s Board, upon recommendation of the Compensation Committee, approved the adoption of its 2022 Executive Compensation Plan pursuant to which, if all performance milestones related to the Company’s operational, financial, and strategic targets are met, Mrs. Fernandez-McGovern will be eligible to receive the following:(i) an annual cash bonus of up to 35% of her then-current base salary and RSUs with a fair value of up to $300,000, based upon achievement of the performance milestones established in the 2022 Executive Compensation Plan. (ii) a service-based bonus, comprised of a cash bonus of $50,000 and RSUs with a fair value of $50,000, which is payable in October 2022, and (iii) a quarterly grant of 25,000 stock options at the fair market value of the Company’s Common Stock on the grant date, vesting over two years, and exercisable for a period of five years. On November 12, 2021, the Board, in connection with the 2021 senseFly Acquisition and the 2021 executive compensation plan, approved a spot bonus of cash bonus of $10,000 and 75,000 RSUs to Mrs. Fernandez-McGovern. The Company has various employment agreements with various employees of the The Company has no other formal employment agreements with our executive officers, nor any compensatory plans or arrangements resulting from the resignation, retirement, or any other termination of our named executive officers, from a change-in-control, or from a change in any executive officer’s responsibilities following a change-in-control. However, it is possible that the Company will enter into formal employment agreements with its executive officers in the future. Purchase Commitments The Company routinely places orders for manufacturing services and materials. As of December 31, 2022, the Company had purchase commitments of approximately $3,155,867. These purchase commitments are expected to be realized during the year ending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5 – Related Party Transactions The following reflects the related party transactions during the years ended December 31, 2022 and 2021, respectively: Mrs. Fernandez-McGovern is one of the principals of Premier Financial Filings, a full-service financial printer. Premier Financial Filings provided contracted financial services to the Company. For the years ended December 31, 2022 and 2021, the expenses related to services provided by Premier Financial Filings to the Company, were $18,371 and $33,930, respectively. These expenses are included within general and administrative expenses in the Company’s consolidated statements of operations. One of the Company’s directors, Mr. Thomas Gardner, is one of the principals of NeuEon, Inc, which provides services to the Company as the Chief Technology Officer. For the years ended December 31, 2022 and 2021, the expenses related to services provided by NeuEon Inc. to the Company were $153,750 and $293,750, respectively. These expenses are included within the general and administrative expenses in the Company’s consolidated statements of operations. Following his resignation as Chief Executive Officer in May 2020, Mr. Mooney agreed to provide consulting services to the Company, as needed, at a fixed fee of $4,500 per month on a month-to-month basis, plus reimbursement for travel expenses. On July 20, 2020, the Board, upon recommendation of the Compensation Committee, increased Mr. Mooney’s monthly fee for consulting services to $10,000 from $4,500 per month. For the years ended December 31, 2022 and 2021, the Company recognized $0 and $25,000 of expenses, which are included in the general and administrative expenses in the Company’s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6 – Income Taxes Prior to April 15, 2015, AgEagle Aerial Inc. was treated as a disregarded entity for income tax purposes. Income taxes, if any, were the responsibility of the sole member. Effective April 22, 2015, the Company elected to be classified as a corporation for income tax purposes. On March 26, 2018, the Company’s predecessor company, EnerJex Resources, Inc. (“EnerJex”), consummated the transactions contemplated by the Agreement and Plan of Merger (the “Merger Agreement”), dated October 19, 2017, pursuant to which AgEagle Merger Sub, Inc., a wholly-owned subsidiary of EnerJex, merged with and into AgEagle Aerial Systems Inc., a then privately held company (“AgEagle Sub”), with AgEagle Sub surviving as a wholly-owned subsidiary of EnerJex (the “Merger”). In connection with the Merger, EnerJex changed its name to AgEagle Aerial Systems Inc. AgEagle Sub changed its name initially to “Eagle Aerial, Inc. and then to” AgEagle Aerial, Inc. Following the Merger, AgEagle Aerial Inc. became a wholly owned subsidiary of AgEagle Aerial Systems, Inc., and the group files a consolidated U.S. federal income tax return as well as income tax returns in various states. As of December 31, 2022 and 2021, the total of all net deferred tax assets was $11,170,665 and $8,820,453, respectively. The amount of and ultimate realization of the benefits from the deferred tax assets for income tax purposes is dependent, in part, upon the tax laws in effect, the Company’s future earnings, and other future events, the effects of which cannot be determined. Because of the uncertainty surrounding the realization of the deferred tax assets the Company has established a valuation allowance of $11,170,665 and $8,820,453 as of December 31, 2022 and 2021, respectively. The change in the valuation allowance during the years ended December 31, 2022 and 2021 was $2,350,212 and $5,542,986, respectively. On March 27, 2020, the CARES Act was enacted in response to the COVID-19 pandemic. The CARES Act, among other things, provides for an acceleration of alternative minimum tax credit refunds, the deferral of certain employer payroll taxes, the availability of an employee retention credit, and expands the availability of net operating loss usage. In addition, other governments in state and local markets in which we operate also enacted certain relief measures. On December 27, 2020, the Consolidations Appropriations Act, 2021 (“CAA”) was signed into law and included in the government appropriations and additional economic stimulus. The CAA enhances and expands certain provisions of the CARES Act. The CAA modifies the tax deductibility of expenses relating to the PPP loan forgiveness, Employee Retention Credit eligibility and extends other CARES Act provisions. We continue to monitor new and updated legislation, however the provisions enacted have not had a material impact on our consolidated financial statements. As of December 31, 2022, the Company has a federal and state net operating loss carry forward of approximately $38,733,732 and $17,975,553, respectively. Of those balances, the Company has $7,661,107 of federal net operating losses expiring in 2035-2037 and the remaining amounts have no expiration. The Company has a foreign net operating loss carry forwards of $11,428,419 which expire in 2028-2029. The Company has state net operating carry forwards of $13,113,999 which expire between 2024-2041, and the remaining amounts have no expiration. The timing and manner in which we can utilize our net operating loss carry forward and future income tax deductions in any year may be limited by provisions of the Internal Revenue Code regarding the change in ownership of corporations. Such limitations may have an impact on the ultimate realization of our carry forwards and future tax deductions.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The Company has not conducted a formal ownership change analysis as required under Section 382; however, we intend to do so if we anticipate recognizing tax benefits associated with the net operating loss carryforwards. As of December 31, 2022, the Company determined it is more likely than not that it will not realize our temporary deductible differences and net operating loss carryforwards, and as such, has provided a full valuation allowance on our net deferred tax asset. During the years ended December 31, 2022 and 2021, the Company did not recognize any uncertain tax positions, interest or penalty expense related to income taxes. AgEagle files U.S. federal and state income tax returns, as required by law. The federal return generally has a three-year statute of limitations, and most states have a four-year statute of limitations; however, the taxing authorities can review the tax year in which the net operating loss was generated when the loss is utilized on a tax return. We currently do not have any open income tax audits. The Company is open to federal and state examination on the 2019 through 2021 income tax returns filed. For the years ended December 31, 2022 and 2021, a reconciliation of income tax expense at the federal statutory rate to income tax expense at the Company’s effective rate is as follows: 2022 2021 Amount Rate Rate Amount Computed tax at the expected statutory rate $ (12,233,282 ) 21.00 % $ (6,337,648 ) 21.00 % State and local income taxes, net of federal (193,910 ) 0.33 % (249,537 ) 0.83 % Permanent differences 8,892,114 (15.26 )% 1,821,323 (6.04 )% Other adjustments (57,579 ) 0.09 % 409,229 (1.36 )% Stock compensation 172,056 (0.30 )% — — Return to provision adjustment 369,793 (0.63 )% (11,518 ) (0.04 )% Purchase accounting — - (1,298,228 ) 4.30 % Foreign tax differential 700,596 (1.20 )% 123,393 (0.41 )% Change in valuation allowance 2,350,212 (4.03 )% 5,542,986 (18.37 )% Income tax expense (benefit) $ — 0.00 % $ — 0.00 % As of December 31, 2022 and 2021, the temporary differences, tax credits and carryforwards that gave rise to the following deferred tax assets (liabilities): 2022 2021 Property and equipment $ (100,019 ) $ (75,342 ) Other current liabilities - 28,284 Intangible assets (1,036,649 ) (1,399,267 ) Equity compensation 1,001,945 742,175 Other accrued expenses 758,951 237,508 Net operating loss carry forward 8,820,107 8,900,739 Tax credits 1,726,330 386,356 Total deferred tax assets 11,170,665 8,820,453 Valuation allowance (11,170,665 ) (8,820,453 ) Net deferred tax assets $ — $ — The Company’s provision is primarily driven by the full valuation allowance in 2022 and 2021. 2022 2021 Current U.S. Federal $ — $ — U.S. State 5,750 — U.S. Foreign — — Total current provision 5,750 — Deferred — — U.S. Federal — — U.S. State — — U.S. Foreign — — Total deferred benefit — — Change in valuation allowance — — Total provision for income taxes $ 5,750 $ — The Company’s income (loss) before provision for incomes taxes consisted of the following amounts: For the Year ended December 31, 2022 2021 United States $ (48,536,722 ) $ (28,467,858 ) International (9,717,001 ) (1,640,822 ) Total net income (loss) before income taxes $ (58,253,723 ) $ (30,108,6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Note 17 – Segment Information The Company conducts the business through the following three operating segments: Drones, Sensors and SaaS. The accounting policies of the operating segments are the same as those described in Note 2. Non-allocated administrative and other expenses are reflected in Corporate. Corporate assets include cash, prepaid expenses, notes receivable, right of use asset and other assets. As of December 31, 2022 and 2021 and for the years then ended operating information about the Company’s reportable segments consisted of the following: Goodwill and Assets Corporate Drones Sensors SaaS Total As of December 31, 2022 Goodwill $ — $ — $ 18,972,896 $ 4,206,515 $ 23,179,411 Assets $ 4,785,643 $ 14,930,789 $ 26,081,788 $ 8,386,654 $ 54,184,874 As of December 31, 2021 Goodwill $ — $ 12,655,577 $ 18,972,896 $ 33,238,809 $ 64,867,282 Assets $ 14,516,466 $ 27,073,211 $ 25,548,066 $ 37,545,298 $ 104,683,041 Net (Loss) Income Corporate Drones Sensors SaaS Total Year ended December 31, 2022 Revenue $ — $ 9,840,321 $ 8,655,434 $ 598,670 $ 19,094,425 Cost of sales — 4,762,888 5,086,993 1,026,427 10,876,308 Loss from operations (1) (10,177,362 ) (22,004,223 ) 10,958 (32,106,210 ) (64,276,837 ) Other income (expense), net 6,416,717 (356,095 ) (30,893 ) (6,615 ) 6,023,114 Net loss $ (3,760,645 ) $ (22,360,318 ) $ (19,935 ) $ (32,112,825 ) $ (58,253,723 ) Year ended December 31, 2021 Revenue $ — $ 2,428,858 $ 6,793,727 $ 538,367 $ 9,760,952 Cost of sales — 1,474,368 3,303,286 727,054 5,504,708 Loss from operations (2) (11,976,556 ) (1,803,370 ) (1,266,599 ) (15,246,247 ) (30,292,772 ) Other income (expense), net 121,926 (16,007 ) 26,786 51,387 184,092 Net loss $ (11,854,630 ) $ (1,819,377 ) $ (1,239,813 ) $ (15,194,860 ) $ (30,108,680 ) (1) (2) Revenues by Geographic Area Drones Sensors SaaS Total Year ended December 31, 2022 North America $ 5,320,034 $ 3,173,347 $ 598,670 $ 9,092,051 Europe, Middle East and Africa 3,537,463 3,309,039 — 6,846,502 Asia Pacific 982,824 1,756,253 — 2,739,077 Other — 416,795 — 416,795 Total $ 9,840,321 $ 8,655,434 598,670 $ 19,094,425 Year ended December 31, 2021 North America $ 527,292 $ 2,235,143 $ 538,367 $ 3,300,802 Europe, Middle East and Africa 1,074,413 2,587,399 — 3,661,812 Asia Pacific 257,021 1,224,719 — 1,481,740 Other 570,132 746,466 — 1,316,598 Total $ 2,428,858 $ 6,793,727 $ 538,367 $ 9,760,9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Note 18 – Subsequent Events On January 24, 2023, the board of directors (the “Board”) of AgEagle Aerial Systems Inc. (the “Company”) approved and adopted the Second Amended and Restated Bylaws (the “Amended Bylaws”) which became effective immediately. The Amended Bylaws, among other things, lowered the quorum requirement for all meetings of shareholders from the holders of a majority to the holders of 33-1/3%, of the issued and outstanding shares of the Company’s common stock entitled to vote at all such meetings. At a Special Meeting of the Shareholders of AgEagle, held on February 3, 2023 in Miami, Florida, the Company’s shareholders of record as of the close of business on December 9, 2022 and entitled to vote, approved the issuance of shares of the Company’s Common Stock, par value $0.001 per share (the “Common Stock”), representing more than 20% of the Company’s Common Stock outstanding upon the purchase of Series F convertible preferred stock, par value $0.001 per share (the “Series F Convertible Preferred Stock”), convertible into shares of Common Stock and warrants exercisable for shares of Common Stock (the “Warrants”), in accordance with NYSE American Rule 713(a)(ii). Since the approval of the reverse stock split proposal required the affirmative vote of a majority of shares issued and outstanding, and the Company has not obtained the requisite vote for approval of the reverse stock split proposal, the only proposal adopted by the shareholders at the Special meeting was the shares issuance proposal. On March 9, 2023, the Company received an Investor Notice to purchase an additional 3,000 shares of Series F Convertible Preferred (the “Additional Series F Preferred”) convertible into 2,381 shares of the Company’s Common Stock per $1,000 Stated Value per share of Preferred Stock, at a conversion price of $0.42 per share and associated Common Stock warrant to purchase up to 7,142,715 shares of Common Stock at the exercise price of $0.42 per share warrant (the “Additional Warrant”) for an aggregate purchase price of $3,000,000. The Additional Warrant is exercisable upon issuance and has a three-year term. On March 10, 2023, the Company issued and sold the Additional Series F Preferred and the Additional Warrant. The Additional Series F Preferred and the Additional Warrant were issued in reliance upon the exemption from registration provided by Section 4(a)(2) of the Securities Act. Neither the Additional Series F Preferred nor the Additional Warrant has been registered under the Securities Act, or applicable state securities laws, and none may be offered or sold in the United States absent registration under the Securities Act or an exemption from such registration requirements. The Company is obligated to file a registration statement on Form S-3 (or Form S-1, if the Company is not eligible to use a Form S-3) to register the shares underlying the Additional Series F Preferred and the Additional Warrant no later than ten days after filing the Company’s Annual Report on Form 10-K for the fiscal year ended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Description of Business</t>
        </is>
      </c>
      <c r="B3" s="4" t="inlineStr">
        <is>
          <t xml:space="preserve"> </t>
        </is>
      </c>
    </row>
    <row r="4">
      <c r="A4" s="4" t="inlineStr">
        <is>
          <t>Basis of Presentation and Consolidation</t>
        </is>
      </c>
      <c r="B4" s="4" t="inlineStr">
        <is>
          <t>Basis of Presentation and Consolidation The consolidated financial statements include the accounts of AgEagle and its wholly-owned subsidiaries, AgEagle Aerial, Inc., MicaSense, Measure and senseFly. All significant intercompany balances and transactions have been eliminated in consolidation.</t>
        </is>
      </c>
    </row>
    <row r="5">
      <c r="A5" s="4" t="inlineStr">
        <is>
          <t>Liquidity and Going Concern</t>
        </is>
      </c>
      <c r="B5" s="4" t="inlineStr">
        <is>
          <t>Liquidity and Going Concern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t>
        </is>
      </c>
    </row>
    <row r="6">
      <c r="A6" s="4" t="inlineStr">
        <is>
          <t>Fair Value Measurements and Disclosures</t>
        </is>
      </c>
      <c r="B6" s="4" t="inlineStr">
        <is>
          <t xml:space="preserve">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For short-term classes of our financial instruments, which include cash and cash equivalents, accounts receivable, notes receivable and accounts payable and accrued expenses, and which are not reported at fair value, the carrying amounts approximate fair value due to their short-term nature. The outstanding loans related to the business acquisitions and COVID Loans are carried at face value, which approximates fair value, due to the government backed security which requires payments. The promissory note is carried at face value and approximates fair value due to its prevailing interest rate. As of December 31, 2022 and 2021, the Company did not have any financial assets or liabilities measured and recorded at fair value on the Company’s consolidated balance sheets on a recurring basis. </t>
        </is>
      </c>
    </row>
    <row r="7">
      <c r="A7" s="4" t="inlineStr">
        <is>
          <t>Cash Concentrations</t>
        </is>
      </c>
      <c r="B7" s="4" t="inlineStr">
        <is>
          <t>Cash Concentration</t>
        </is>
      </c>
    </row>
    <row r="8">
      <c r="A8" s="4" t="inlineStr">
        <is>
          <t>Trade Receivables and Credit Policy</t>
        </is>
      </c>
      <c r="B8" s="4" t="inlineStr">
        <is>
          <t xml:space="preserve">Trade Receivables and Credit Polic – </t>
        </is>
      </c>
    </row>
    <row r="9">
      <c r="A9" s="4" t="inlineStr">
        <is>
          <t>Inventories</t>
        </is>
      </c>
      <c r="B9" s="4" t="inlineStr">
        <is>
          <t>Inventorie –</t>
        </is>
      </c>
    </row>
    <row r="10">
      <c r="A10" s="4" t="inlineStr">
        <is>
          <t>Business Combinations</t>
        </is>
      </c>
      <c r="B10" s="4" t="inlineStr">
        <is>
          <t>Business Combinations Business Combinations,</t>
        </is>
      </c>
    </row>
    <row r="11">
      <c r="A11" s="4" t="inlineStr">
        <is>
          <t>Intangible Assets</t>
        </is>
      </c>
      <c r="B11" s="4" t="inlineStr">
        <is>
          <t>Intangible Assets In accordance with ASC Topic 350-40, Software - Internal-Use Software In accordance with ASC Topic 985-20, Software — Costs of Software to be Sold, Leased or Marketed the company capitalizes software development costs for software to be sold, leased or marketed. Costs associated with the planning and design phase of software development are classified as research and development costs and are expensed as incurred. Once technological feasibility has been established, a portion of the costs incurred in development, including coding, testing and quality assurance, are capitalized until available for general release to customers, and subsequently reported at the lower of unamortized cost or net realizable value. Amortization is recorded per the individual technology software being released and is included in use cost of sales on the consolidated statements of operations and comprehensive loss. Annual amortization is recognized on a straight-line basis over the remaining economic life of the software (typically two years). Unamortized capitalized costs determined to be in excess of the net realizable value of a solution are expensed at the date of such determination. As of December 31, 2022 and December 31, 2021, capitalized software development costs, net of accumulated amortization, totaled $1,332,516 and $995,880, respectively, and are included in intangibles, net on the consolidated balance sheets. Finite-lived intangible assets are evaluated for impairment periodically, or whenever events or changes in circumstances indicate that their related carrying amounts may not be recoverable in accordance with ASC Topic 360-10-15, Impairment or Disposal of Long-Lived Assets Asset recoverability is an area involving management judgment, requiring assessment as to whether the carrying values of assets are supported by their undiscounted future cash flows. In estimating future cash flows, certain assumptions are required to be made in respect of highly uncertain matters such as revenue growth rates, operating expenses and terminal growth rates. For the year ended December 31, 2022, the Company determined the value of intangible assets was recoverable. As of December 31, 2022 and 2021, the Company reviewed the indicators for impairment and concluded that no impairment of its finite-lived intangible assets existed.</t>
        </is>
      </c>
    </row>
    <row r="12">
      <c r="A12" s="4" t="inlineStr">
        <is>
          <t>Goodwill</t>
        </is>
      </c>
      <c r="B12" s="4" t="inlineStr">
        <is>
          <t xml:space="preserve">Goodwill – During the fourth quarter of 2022 and 2021, respectively, and in accordance with ASC Topic 350, Intangibles – Goodwill and other , </t>
        </is>
      </c>
    </row>
    <row r="13">
      <c r="A13" s="4" t="inlineStr">
        <is>
          <t>Revenue Recognition and Concentration</t>
        </is>
      </c>
      <c r="B13" s="4" t="inlineStr">
        <is>
          <t>Revenue Recognition and Concentration – Revenue from Contracts with Customers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Additionally, customer payments received in advance of the Company completing performance obligations are recorded as contract liabilities. Customer deposits represent customer prepayments and are recognized as revenue when the term of the sale or performance obligation is completed. The Company’s software subscriptions to its platforms, HempOverview Ground Control</t>
        </is>
      </c>
    </row>
    <row r="14">
      <c r="A14" s="4" t="inlineStr">
        <is>
          <t>Provision for Warranty Expense</t>
        </is>
      </c>
      <c r="B14" s="4" t="inlineStr">
        <is>
          <t>Provision for Warranty Expense</t>
        </is>
      </c>
    </row>
    <row r="15">
      <c r="A15" s="4" t="inlineStr">
        <is>
          <t>Shipping Costs</t>
        </is>
      </c>
      <c r="B15" s="4" t="inlineStr">
        <is>
          <t xml:space="preserve">Shipping Costs – </t>
        </is>
      </c>
    </row>
    <row r="16">
      <c r="A16" s="4" t="inlineStr">
        <is>
          <t>Advertising Costs</t>
        </is>
      </c>
      <c r="B16" s="4" t="inlineStr">
        <is>
          <t xml:space="preserve">Advertising Costs </t>
        </is>
      </c>
    </row>
    <row r="17">
      <c r="A17" s="4" t="inlineStr">
        <is>
          <t>Research and Development</t>
        </is>
      </c>
      <c r="B17" s="4" t="inlineStr">
        <is>
          <t xml:space="preserve">Research and Development </t>
        </is>
      </c>
    </row>
    <row r="18">
      <c r="A18" s="4" t="inlineStr">
        <is>
          <t>Vendor Concentrations</t>
        </is>
      </c>
      <c r="B18" s="4" t="inlineStr">
        <is>
          <t xml:space="preserve">Vendor Concentrations - </t>
        </is>
      </c>
    </row>
    <row r="19">
      <c r="A19" s="4" t="inlineStr">
        <is>
          <t>Defined Benefit Plan</t>
        </is>
      </c>
      <c r="B19" s="4" t="inlineStr">
        <is>
          <t xml:space="preserve">Defined Benefit Plan - </t>
        </is>
      </c>
    </row>
    <row r="20">
      <c r="A20" s="4" t="inlineStr">
        <is>
          <t>Loss Per Common Share</t>
        </is>
      </c>
      <c r="B20" s="4" t="inlineStr">
        <is>
          <t>Loss Per Common Share –</t>
        </is>
      </c>
    </row>
    <row r="21">
      <c r="A21" s="4" t="inlineStr">
        <is>
          <t>Potentially Dilutive Securities</t>
        </is>
      </c>
      <c r="B21" s="4" t="inlineStr">
        <is>
          <t>Potentially Dilutive Securities –</t>
        </is>
      </c>
    </row>
    <row r="22">
      <c r="A22" s="4" t="inlineStr">
        <is>
          <t>Leases</t>
        </is>
      </c>
      <c r="B22" s="4" t="inlineStr">
        <is>
          <t>Leases – Leases</t>
        </is>
      </c>
    </row>
    <row r="23">
      <c r="A23" s="4" t="inlineStr">
        <is>
          <t>Income Taxes</t>
        </is>
      </c>
      <c r="B23" s="4" t="inlineStr">
        <is>
          <t xml:space="preserve"> Income Taxes – Accounting for Income Taxes</t>
        </is>
      </c>
    </row>
    <row r="24">
      <c r="A24" s="4" t="inlineStr">
        <is>
          <t>Stock-Based Compensation Awards</t>
        </is>
      </c>
      <c r="B24" s="4" t="inlineStr">
        <is>
          <t xml:space="preserve"> Stock-Based Compensation Awards – Compensation – Stock Compensation ,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t>
        </is>
      </c>
    </row>
    <row r="25">
      <c r="A25" s="4" t="inlineStr">
        <is>
          <t>Segment Reporting</t>
        </is>
      </c>
      <c r="B25" s="4" t="inlineStr">
        <is>
          <t>Segment Reporting – Segment Reporting The Company has determined that operates in three segments: · Drones,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SaaS, which comprises revenue earned through the offering of online-based subscriptions.</t>
        </is>
      </c>
    </row>
    <row r="26">
      <c r="A26" s="4" t="inlineStr">
        <is>
          <t>Contingencies</t>
        </is>
      </c>
      <c r="B26" s="4" t="inlineStr">
        <is>
          <t>Contingencies -</t>
        </is>
      </c>
    </row>
    <row r="27">
      <c r="A27" s="4" t="inlineStr">
        <is>
          <t>Recently Issued and Adopted Accounting Pronouncements</t>
        </is>
      </c>
      <c r="B27" s="4" t="inlineStr">
        <is>
          <t>Recently Issued and Adopted Accounting Pronouncements Adopted During the first quarter of 2022, the Company early adopted Accounting Standards Update (“ASU”) ASU 2020-06, Debt – Debt with Conversion and Other Options (Subtopic 470-20) and Derivatives and Hedging – Contracts in Entity’s Own Equity (Subtopic 815-40) Pending In March 2022, the FASB issued Accounting Standards Update (“ASU”) No. 2022-02, Financial Instruments-Credit Losses (Topic 326): Troubled Debt Restructurings and Vintage Disclosures Other recent accounting pronouncements issued by FASB did not or are not believed by management to have a material impact on the Company’s present or future consolidated financial statements.</t>
        </is>
      </c>
    </row>
    <row r="28">
      <c r="A28" s="4" t="inlineStr">
        <is>
          <t>Impact of the War in Ukraine and COVID-19 On Our Business Operations</t>
        </is>
      </c>
      <c r="B28" s="4" t="inlineStr">
        <is>
          <t>Global economic challenges, including the impact of the war in Ukraine, the COVID-19 pandemic, rising inflation and supply-chain disruptions, adverse labor market conditions could cause economic uncertainty and volatility. During the year ended December 31, 2022, the COVID-19 pandemic and other supply chain disruptions continued to have a significant negative impact on the UAV industry, our customers and our business globally. The aforementioned risks and their respective impact on the UAV industry and our operational and financial performance remains uncertain and outside of our control. Specifically, as a result of the aforementioned continuing risks, our ability to access components and parts needed in order to manufacture our proprietary drones and sensors, and to perform quality testing have been, and continue to be, impacted. If we or any of our third-parties in the supply chain for materials used in our manufacturing and assembly processes continue to be adversely impacted, our supply-chain may be further disrupted, limiting our ability to manufacture and assemble products. We expect the pandemic, inflation and supply chain disruptions and their effects to continue to have a significant negative impact on our business for the duration of the pandemic and during the subsequent economic recovery, which could be for an extended period. For the year ended December 31, 2022, our supply chain was adversely impacted by the COVID-19 pandemic and other global economic challenges, causing material delays in the delivery of critical components associated with production of our newly developed sensors, that we began to sell in early 2022. These delays resulted in a significant backlog of purchase orders for our sensors. We continue to take steps to expand our supply sources and manufacturing capabilities in order to resolve the majority of our backlogged sensor orders and be better positioned to meet ongoing global market demand in the foreseeable future. While we believe we have largely overcome our supply chain challenges, this is an ongoing situation we will continue to monitor clos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Balance Sheets (Tables)</t>
        </is>
      </c>
      <c r="B1" s="2" t="inlineStr">
        <is>
          <t>12 Months Ended</t>
        </is>
      </c>
    </row>
    <row r="2">
      <c r="B2" s="2" t="inlineStr">
        <is>
          <t>Dec. 31, 2022</t>
        </is>
      </c>
    </row>
    <row r="3">
      <c r="A3" s="3" t="inlineStr">
        <is>
          <t>Balance Sheet Accounts</t>
        </is>
      </c>
      <c r="B3" s="4" t="inlineStr">
        <is>
          <t xml:space="preserve"> </t>
        </is>
      </c>
    </row>
    <row r="4">
      <c r="A4" s="4" t="inlineStr">
        <is>
          <t>Schedule of accounts receivable, net</t>
        </is>
      </c>
      <c r="B4" s="4" t="inlineStr">
        <is>
          <t xml:space="preserve"> December 31, 2022 December 31, 2021 Accounts receivable $ 2,229,840 $ 2,918,435 Less: Provisions for doubtful accounts (16,800 ) (29,556 ) Accounts receivable, net $ 2,213,040 $ 2,888,879 </t>
        </is>
      </c>
    </row>
    <row r="5">
      <c r="A5" s="4" t="inlineStr">
        <is>
          <t>Schedule Of Inventories</t>
        </is>
      </c>
      <c r="B5" s="4" t="inlineStr">
        <is>
          <t xml:space="preserve"> December 31, 2022 2021 Raw materials $ 5,288,206 $ 2,862,293 Work-in process 1,106,056 647,829 Finished goods 614,400 833,785 Gross inventories 7,008,662 4,343,907 Less: Provision for obsolescence (322,815 ) (305,399 ) Inventories, net $ 6,685,847 $ 4,038,508 </t>
        </is>
      </c>
    </row>
    <row r="6">
      <c r="A6" s="4" t="inlineStr">
        <is>
          <t>Schedule Of Property and Equipment</t>
        </is>
      </c>
      <c r="B6" s="4" t="inlineStr">
        <is>
          <t xml:space="preserve"> Estimated Useful Life December 31, Type (Years) 2022 2021 Leasehold improvements 3 $ 106,837 $ 81,993 Production tools and equipment 5 632,514 417,779 Computer and office equipment 3-5 507,637 559,110 Furniture 5 77,799 77,971 Drone equipment 3 170,109 95,393 Total Property and equipment $ 1,494,896 $ 1,232,246 Less: Accumulated depreciation (703,741 ) (280,118 ) Total Property and equipment, net $ 791,155 $ 952,128 </t>
        </is>
      </c>
    </row>
    <row r="7">
      <c r="A7" s="4" t="inlineStr">
        <is>
          <t>Schedule of statements of operations and comprehensive loss</t>
        </is>
      </c>
      <c r="B7" s="4" t="inlineStr">
        <is>
          <t xml:space="preserve"> For Year Ended December 31, Type 2022 2021 Cost of sales $ 266,468 $ 55,613 General and administrative 179,461 129,047 Total $ 445,929 $ 184,660 </t>
        </is>
      </c>
    </row>
    <row r="8">
      <c r="A8" s="4" t="inlineStr">
        <is>
          <t>Schedule of accrued expenses</t>
        </is>
      </c>
      <c r="B8" s="4" t="inlineStr">
        <is>
          <t xml:space="preserve"> December 31, 2022 2021 Accrued compensation and related liabilities $ 774,916 $ 1,039,979 Provision for warranty expense 288,807 286,115 Accrued professional fees 262,737 267,949 Other 354,246 307,598 Total accrued expenses $ 1,680,706 $ 1,901,6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Business Acquisitions (Tables)</t>
        </is>
      </c>
      <c r="B1" s="2" t="inlineStr">
        <is>
          <t>12 Months Ended</t>
        </is>
      </c>
    </row>
    <row r="2">
      <c r="B2" s="2" t="inlineStr">
        <is>
          <t>Dec. 31, 2022</t>
        </is>
      </c>
    </row>
    <row r="3">
      <c r="A3" s="4" t="inlineStr">
        <is>
          <t>Schedule of liabilities related to acquisition agreements</t>
        </is>
      </c>
      <c r="B3" s="4" t="inlineStr">
        <is>
          <t xml:space="preserve"> December 31, 2022 December 31, 2021 Holdback related to MicaSense Acquisition Agreement $ 23,798 $ 4,821,512 Holdback related to Measure Acquisition — 5,625,000 Holdback related to senseFly Acquisition — 8,489,989 Total acquisition agreement related liabilities 23,798 18,936,501 Less: Current portion business acquisition agreement-related liabilities (23,798 ) (10,061,501 ) Long term portion of business acquisition agreement-related liabilities $ — $ 8,875,000 </t>
        </is>
      </c>
    </row>
    <row r="4">
      <c r="A4" s="4" t="inlineStr">
        <is>
          <t>Schedule of pro-forma information</t>
        </is>
      </c>
      <c r="B4" s="4" t="inlineStr">
        <is>
          <t xml:space="preserve"> For the Year Ended December 31, (Unaudited) 2022 2021 Revenues $ — $ 19,564,651 Net loss $ — $ (36,395,212 )</t>
        </is>
      </c>
    </row>
    <row r="5">
      <c r="A5" s="4" t="inlineStr">
        <is>
          <t>Mica Sense Acquisition [Member]</t>
        </is>
      </c>
      <c r="B5" s="4" t="inlineStr">
        <is>
          <t xml:space="preserve"> </t>
        </is>
      </c>
    </row>
    <row r="6">
      <c r="A6" s="4" t="inlineStr">
        <is>
          <t>Schedule of allocation preliminary purchase price</t>
        </is>
      </c>
      <c r="B6" s="4" t="inlineStr">
        <is>
          <t xml:space="preserve">Calculation of Goodwill: Net purchase price, including debt paid at close $ 23,375,681 Plus: fair value of liabilities assumed: Current liabilities 702,925 Fair value of liabilities assumed $ 702,925 Less: fair value of assets acquired: Cash $ 885,273 Other tangible assets 1,165,666 Identifiable intangible assets 3,061,803 Fair value of assets acquired $ 5,112,742 Net nonoperating assets 25,000 Adjustments for seller transaction expenses related to purchase price allocation 32,032 Goodwill $ 18,972,896 </t>
        </is>
      </c>
    </row>
    <row r="7">
      <c r="A7" s="4" t="inlineStr">
        <is>
          <t>Measure Acquisition [Member]</t>
        </is>
      </c>
      <c r="B7" s="4" t="inlineStr">
        <is>
          <t xml:space="preserve"> </t>
        </is>
      </c>
    </row>
    <row r="8">
      <c r="A8" s="4" t="inlineStr">
        <is>
          <t>Schedule of allocation preliminary purchase price</t>
        </is>
      </c>
      <c r="B8" s="4" t="inlineStr">
        <is>
          <t xml:space="preserve">Calculation of Goodwill: Net purchase price, including debt paid at close $ 45,403,394 Plus: fair value of liabilities assumed: Deferred revenue 319,422 Other tangible liabilities 272,927 Fair value of liabilities assumed $ 592,349 Less: fair value of assets acquired: Cash 486,544 Other tangible assets 312,005 Identifiable intangibles 2,668,689 Fair value of assets acquired $ 3,467,238 Net nonoperating assets 39,775 Goodwill $ 42,488,730 </t>
        </is>
      </c>
    </row>
    <row r="9">
      <c r="A9" s="4" t="inlineStr">
        <is>
          <t>SenseFly [Member]</t>
        </is>
      </c>
      <c r="B9" s="4" t="inlineStr">
        <is>
          <t xml:space="preserve"> </t>
        </is>
      </c>
    </row>
    <row r="10">
      <c r="A10" s="4" t="inlineStr">
        <is>
          <t>Schedule of allocation preliminary purchase price</t>
        </is>
      </c>
      <c r="B10" s="4" t="inlineStr">
        <is>
          <t xml:space="preserve">Calculation of Goodwill: Net purchase price $ 20,774,526 Plus: fair value of liabilities assumed: Current liabilities 3,913,386 Defined benefit plan obligation 278,823 Debt assumed at close 2,461,721 Fair value of liabilities assumed $ 6,653,930 Less: fair value of assets acquired: Cash $ 859,044 Other tangible assets 6,327,641 Identifiable intangible assets 7,335,570 Fair value of assets acquired $ 14,522,255 Net nonoperating assets 250,624 Goodwill $ 12,655,5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s, Net (Tables)</t>
        </is>
      </c>
      <c r="B1" s="2" t="inlineStr">
        <is>
          <t>12 Months Ended</t>
        </is>
      </c>
    </row>
    <row r="2">
      <c r="B2" s="2" t="inlineStr">
        <is>
          <t>Dec. 31, 2022</t>
        </is>
      </c>
    </row>
    <row r="3">
      <c r="A3" s="3" t="inlineStr">
        <is>
          <t>Business Acquisitions</t>
        </is>
      </c>
      <c r="B3" s="4" t="inlineStr">
        <is>
          <t xml:space="preserve"> </t>
        </is>
      </c>
    </row>
    <row r="4">
      <c r="A4" s="4" t="inlineStr">
        <is>
          <t>Schedule of intangible assets, net</t>
        </is>
      </c>
      <c r="B4" s="4" t="inlineStr">
        <is>
          <t xml:space="preserve">Name Estimated Life (Years) Balance as of December 31, 2021 Additions Amortization Balance as of December 31, 2022 Intellectual property/technology 5-7 $ 5,427,294 $ — $ (953,433 ) $ 4,473,861 Customer base 3-10 4,047,319 — (1,161,662 ) 2,885,657 Tradenames and trademarks 5-10 1,985,236 — (227,345 ) 1,757,891 Non-compete agreement 2-4 831,501 — (495,568 ) 335,933 Platform development costs 3 995,880 817,029 (480,393 ) 1,332,516 Internal use software costs 3 278,264 618,061 (174,530 ) 721,795 Total intangible assets, net $ 13,565,494 $ 1,435,090 $ (3,492,931 ) $ 11,507,653 As of December 31, 2021, intangible assets, net other than goodwill, consist of the following: Name Estimated Life (Years) Balance as of December 31, 2020 Additions Amortization Balance as of December 31, 2021 Intellectual property/technology 5-7 $ 231,146 $ 5,671,026 $ (474,878 ) $ 5,427,294 Customer base 3-10 38,400 4,411,499 (402,580 ) 4,047,319 Tradenames and trademarks 5-10 31,040 2,082,338 (128,142 ) 1,985,236 Non-compete agreement 2-4 67,042 901,198 (136,739 ) 831,501 Platform development costs 3 72,899 1,097,808 (174,827 ) 995,880 Internal use software costs 3 — 278,264 — 278,264 Total intangible assets, net $ 440,527 $ 14,442,133 $ (1,317,166 ) $ 13,565,494 </t>
        </is>
      </c>
    </row>
    <row r="5">
      <c r="A5" s="4" t="inlineStr">
        <is>
          <t>Schedule of future amortization expenses</t>
        </is>
      </c>
      <c r="B5" s="4" t="inlineStr">
        <is>
          <t xml:space="preserve"> For the Years Ending December 31, 2023 2024 2025 2026 2027 Thereafter Total Intellectual property/ technology $ 808,968 $ 808,968 $ 808,968 $ 808,968 $ 808,968 $ 429,021 $ 4,473,861 Customer base 1,137,663 889,364 141,145 141,145 141,145 435,195 2,885,657 Tradenames and trademarks 207,944 207,944 207,944 207,944 207,944 718,171 1,757,891 Non-compete agreement 335,933 — — — — — 335,933 Platform development costs 662,350 487,751 182,415 — — — 1,332,516 Internal use software costs 298,775 298,775 124,245 — — — 721,795 Total Intangible Assets, Net $ 3,451,633 $ 2,692,802 $ 1,464,717 $ 1,158,057 $ 1,058,057 $ 1,582,387 $ 11,507,6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carrying value of goodwill for our operating segments</t>
        </is>
      </c>
      <c r="B4" s="4" t="inlineStr">
        <is>
          <t xml:space="preserve"> Drones Sensors SaaS Total Balance as of December 31, 2020 $ — $ — $ 3,108,000 $ 3,108,000 Acquisitions 12,655,577 18,972,896 42,488,730 74,117,203 Impairment — — (12,357,921 ) (12,357,921 ) Balance as of December 31, 2021 $ 12,655,577 $ 18,972,896 $ 33,238,809 $ 64,867,282 Impairment (12,655,577 ) — (29,032,294 ) (41,687,871 ) Balance as of December 31, 2022 $ — $ 18,972,896 $ 4,206,515 $ 23,179,4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1</v>
      </c>
      <c r="C2" s="7" t="n">
        <v>0.001</v>
      </c>
    </row>
    <row r="3">
      <c r="A3" s="4" t="inlineStr">
        <is>
          <t>Preferred Stock, shares authorized</t>
        </is>
      </c>
      <c r="B3" s="5" t="n">
        <v>25000000</v>
      </c>
      <c r="C3" s="5" t="n">
        <v>25000000</v>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88466613</v>
      </c>
      <c r="C6" s="5" t="n">
        <v>75314988</v>
      </c>
    </row>
    <row r="7">
      <c r="A7" s="4" t="inlineStr">
        <is>
          <t>Common stock, shares outstanding</t>
        </is>
      </c>
      <c r="B7" s="5" t="n">
        <v>88466613</v>
      </c>
      <c r="C7" s="5" t="n">
        <v>75314988</v>
      </c>
    </row>
    <row r="8">
      <c r="A8" s="4" t="inlineStr">
        <is>
          <t>Series F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35000</v>
      </c>
      <c r="C10" s="5" t="n">
        <v>35000</v>
      </c>
    </row>
    <row r="11">
      <c r="A11" s="4" t="inlineStr">
        <is>
          <t>Preferred Stock, shares issued</t>
        </is>
      </c>
      <c r="B11" s="5" t="n">
        <v>5863</v>
      </c>
      <c r="C11" s="5" t="n">
        <v>0</v>
      </c>
    </row>
    <row r="12">
      <c r="A12" s="4" t="inlineStr">
        <is>
          <t>Preferred Stock, shares outstanding</t>
        </is>
      </c>
      <c r="B12" s="5" t="n">
        <v>5863</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VID Loans (Tables)</t>
        </is>
      </c>
      <c r="B1" s="2" t="inlineStr">
        <is>
          <t>12 Months Ended</t>
        </is>
      </c>
    </row>
    <row r="2">
      <c r="B2" s="2" t="inlineStr">
        <is>
          <t>Dec. 31, 2022</t>
        </is>
      </c>
    </row>
    <row r="3">
      <c r="A3" s="3" t="inlineStr">
        <is>
          <t>COVID Loans</t>
        </is>
      </c>
      <c r="B3" s="4" t="inlineStr">
        <is>
          <t xml:space="preserve"> </t>
        </is>
      </c>
    </row>
    <row r="4">
      <c r="A4" s="4" t="inlineStr">
        <is>
          <t>Schedule of debt disclosure</t>
        </is>
      </c>
      <c r="B4" s="4" t="inlineStr">
        <is>
          <t xml:space="preserve">Year ending December 31, 2023 $ 446,456 2024 89,363 2025 89,363 2026 89,363 2027 89,363 Thereafter 89,361 Total $ 893,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missory Note Issuance (Tables)</t>
        </is>
      </c>
      <c r="B1" s="2" t="inlineStr">
        <is>
          <t>12 Months Ended</t>
        </is>
      </c>
    </row>
    <row r="2">
      <c r="B2" s="2" t="inlineStr">
        <is>
          <t>Dec. 31, 2022</t>
        </is>
      </c>
    </row>
    <row r="3">
      <c r="A3" s="3" t="inlineStr">
        <is>
          <t>Promissory Note Issuance</t>
        </is>
      </c>
      <c r="B3" s="4" t="inlineStr">
        <is>
          <t xml:space="preserve"> </t>
        </is>
      </c>
    </row>
    <row r="4">
      <c r="A4" s="4" t="inlineStr">
        <is>
          <t>Schedule of amortization of the discount</t>
        </is>
      </c>
      <c r="B4" s="4" t="inlineStr">
        <is>
          <t xml:space="preserve">Year Ending December 31, Principal Payments Discount Amortization Balance, Net of Discount 2023 $ 962,921 $ 675,540 $ 287,381 2024 2,537,079 675,540 1,861,539 $ 3,500,000 $ 1,351,080 $ 2,148,9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restricted stock unit activity</t>
        </is>
      </c>
      <c r="B4" s="4" t="inlineStr">
        <is>
          <t xml:space="preserve"> Shares Weighted Average Grant Date Fair Value Outstanding as of December 31, 2021 1,147,250 $ 3.78 Granted 749,067 0.93 Canceled (271,000 ) 2.79 Vested and released (596,357 ) 3.18 Outstanding as of December 31, 2022 1,028,960 $ 2.31 Vested as of December 31, 2022 471,484 $ 3.23 Unvested as of December 31, 2022 557,476 $ 1.53 </t>
        </is>
      </c>
    </row>
    <row r="5">
      <c r="A5" s="4" t="inlineStr">
        <is>
          <t>Schedule of summary of RSU activity</t>
        </is>
      </c>
      <c r="B5" s="4" t="inlineStr">
        <is>
          <t xml:space="preserve"> Shares Weighted Average Grant Date Fair Value Outstanding as of December 31, 2020 100,000 $ 1.34 Granted 1,392,402 3.99 Canceled (91,667 ) 5.40 Vested and released (253,485 ) 3.39 Outstanding as of December 31, 2021 1,147,250 $ 3.78 Vested as of December 31, 2021 325,845 $ 5.34 Unvested as of December 31, 2021 821,405 $ 3.16 </t>
        </is>
      </c>
    </row>
    <row r="6">
      <c r="A6" s="4" t="inlineStr">
        <is>
          <t>Schedule of options activity 2022</t>
        </is>
      </c>
      <c r="B6" s="4" t="inlineStr">
        <is>
          <t xml:space="preserve"> Shares Weighted Average Exercise Price Weighted Average Fair Value Weighted Average Remaining Contractual Term (Years) Aggregate Intrinsic Value Outstanding as of December 31, 2021 2,541,667 $ 2.88 $ 1.57 4.27 $ 1,244,029 Granted 512,065 0.66 0.32 3.02 — Exercised (185,000 ) 0.40 0.29 — — Expired/Forfeited (307,501 ) 6.47 3.46 — — Outstanding as of December 31, 2022 2,561,231 $ 2.18 $ 1.19 3.33 $ 31,124 Exercisable as of December 31, 2022 2,046,309 $ 2.37 $ 1.30 3.06 $ 31,124 </t>
        </is>
      </c>
    </row>
    <row r="7">
      <c r="A7" s="4" t="inlineStr">
        <is>
          <t>Schedule of options activity 2021</t>
        </is>
      </c>
      <c r="B7" s="4" t="inlineStr">
        <is>
          <t xml:space="preserve"> Shares Weighted Average Exercise Price Weighted Average Fair Value Weighted Average Remaining Contractual Term (Years) Aggregate Intrinsic Value Outstanding as of December 31, 2020 2,255,267 $ 1.46 $ 0.82 5.31 $ 10,247,548 Granted 1,049,500 5.31 2.85 3.01 — Exercised (513,500 ) 0.24 0.15 — 675,363 Expired/Forfeited (249,600 ) 5.50 2.96 — 7,277 Outstanding as of December 31, 2021 2,541,667 $ 2.88 $ 1.57 4.27 $ 1,244,029 Exercisable as of December 31, 2021 1,548,083 $ 1.97 $ 1.10 4.14 $ 1,178,340 </t>
        </is>
      </c>
    </row>
    <row r="8">
      <c r="A8" s="4" t="inlineStr">
        <is>
          <t>Schedule of significant weighted average assumptions</t>
        </is>
      </c>
      <c r="B8" s="4" t="inlineStr">
        <is>
          <t xml:space="preserve"> Year Ended December 31, 2022 2021 Stock price $ 0.66 $ 5.31 Dividend yield —% —% Expected life (years) 3.02 3.01 Expected volatility 69.49 % 83.88 % Risk-free interest rate 3.47 % 0.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Plans</t>
        </is>
      </c>
      <c r="B3" s="4" t="inlineStr">
        <is>
          <t xml:space="preserve"> </t>
        </is>
      </c>
    </row>
    <row r="4">
      <c r="A4" s="4" t="inlineStr">
        <is>
          <t>Schedule of net periodic benefit</t>
        </is>
      </c>
      <c r="B4" s="4" t="inlineStr">
        <is>
          <t xml:space="preserve"> 2022 Service cost $ 392,171 Interest cost 11,412 Expected return on plan assets (102,712 ) Amortization of prior service cost (credit) (2,074 ) (Gain) loss recognized due to settlements and curtailments (23,862 ) Net periodic pension benefit cost $ 274,935 </t>
        </is>
      </c>
    </row>
    <row r="5">
      <c r="A5" s="4" t="inlineStr">
        <is>
          <t>Schedule of projected benefit obligation for the period</t>
        </is>
      </c>
      <c r="B5" s="4" t="inlineStr">
        <is>
          <t xml:space="preserve"> 2022 PBO, beginning of period $ 4,209,784 Service cost 392,171 Interest cost 11,412 Plan participation contributions 238,623 Actuarial (gains) / losses (643,244 ) Benefits paid through plan assets 229,285 Curtailments, settlements and special contractual termination benefits (1,077,952 ) Foreign currency exchange rate changes (60,459 ) PBO, end of period 3,299,621 Component representing future salary increases (115,814 ) Accumulated benefit obligation (“ABO”), end of period $ 3,183,807 </t>
        </is>
      </c>
    </row>
    <row r="6">
      <c r="A6" s="4" t="inlineStr">
        <is>
          <t>Schedule of change in fair value of the Pension Plan assets</t>
        </is>
      </c>
      <c r="B6" s="4" t="inlineStr">
        <is>
          <t xml:space="preserve"> 2022 Fair value of plan assets, beginning of period $ 3,878,058 Expected return on plan assets 102,712 Gain / (losses) on plan assets (460,646 ) Employer contributions 357,934 Plan participant contributions 238,623 Benefits paid through plan assets 229,285 Settlements (1,002,215 ) Foreign currency exchange rate changes (47,347 ) Fair value of plan assets, end of period $ 3,296,404 </t>
        </is>
      </c>
    </row>
    <row r="7">
      <c r="A7" s="4" t="inlineStr">
        <is>
          <t>Schedule of Defined Benefit Plan assets by major categories</t>
        </is>
      </c>
      <c r="B7" s="4" t="inlineStr">
        <is>
          <t xml:space="preserve"> Level 1 Level 2 Level 3 Total Cash and equivalents $ 279,883 $ - $ - $ 279,883 Equity securities 906,136 - - 906,136 Bonds 1,167,789 - - 1,167,789 Real estate - 570,490 - 570,490 Alternative investments - 372,105 - 372,105 Total fair value of plan assets $ 2,353,808 $ 942,596 $ - $ 3,296,404 </t>
        </is>
      </c>
    </row>
    <row r="8">
      <c r="A8" s="4" t="inlineStr">
        <is>
          <t>Schedule of projected benefit obligation</t>
        </is>
      </c>
      <c r="B8" s="4" t="inlineStr">
        <is>
          <t>Fair value of plan assets $ 3,296,404 Less: PBO (3,299,621 ) Underfunded status, end of period $ (3,217 )</t>
        </is>
      </c>
    </row>
    <row r="9">
      <c r="A9" s="4" t="inlineStr">
        <is>
          <t>Schedule of comprehensive loss related to the Defined Benefit Plan</t>
        </is>
      </c>
      <c r="B9" s="4" t="inlineStr">
        <is>
          <t xml:space="preserve"> 2022 Net prior service (cost) / credit $ 13,941 Net gain / (loss) 121,498 Accumulated other comprehensive income (loss), net of tax $ 135,439 </t>
        </is>
      </c>
    </row>
    <row r="10">
      <c r="A10" s="4" t="inlineStr">
        <is>
          <t>Schedule of Assumptions</t>
        </is>
      </c>
      <c r="B10" s="4" t="inlineStr">
        <is>
          <t>Benefit obligations: Discount rate 2.25 % Estimated rate of compensation increase 1.25 % Periodic costs: Discount rate 2.25 % Estimated rate of compensation increase 1.25 % Expected average rate of return on plan assets 3.85 %</t>
        </is>
      </c>
    </row>
    <row r="11">
      <c r="A11" s="4" t="inlineStr">
        <is>
          <t>Schedule of expected benefit payments</t>
        </is>
      </c>
      <c r="B11" s="4" t="inlineStr">
        <is>
          <t xml:space="preserve">Year ending December 31: Expected Plan Benefit Payments 2023 $ 407,493 2024 391,408 2025 372,105 2026 351,731 2027 331,356 2028-2032 1,380,114 Total expected benefit payments by the plan $ 3,234,2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summary of activity related to warrants</t>
        </is>
      </c>
      <c r="B4" s="4" t="inlineStr">
        <is>
          <t xml:space="preserve"> Shares Weighted Average Exercise Price Weighted Average Remaining Contractual Term Outstanding as of December 31, 2020 2,516,778 $ 3.30 0.83 Issued — — — Exercised (2,516,778 ) 3.30 — Outstanding as of December 31, 2021 — $ — — Issued 21,129,032 $ 0.44 * - Exercised — — — Outstanding as of December 31, 2022 21,129,032 $ 0.44 * 3.06 Exercisable as of December 31, 2022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any's operating leases</t>
        </is>
      </c>
      <c r="B4" s="4" t="inlineStr">
        <is>
          <t xml:space="preserve"> December 31, Balance Sheet Location 2022 2021 Right of use asset Right of use asset $ 3,952,317 $ 2,019,745 Current portion of operating lease liability Current portion of operating lease liabilities $ 628,113 1,235,977 Long-term portion of operating lease liability Long-term portion of operating lease liabilities $ 3,161,703 $ 942,404 </t>
        </is>
      </c>
    </row>
    <row r="5">
      <c r="A5" s="4" t="inlineStr">
        <is>
          <t>Schedule of Company's lease liabilities</t>
        </is>
      </c>
      <c r="B5" s="4" t="inlineStr">
        <is>
          <t xml:space="preserve">Year Ending December 31, 2023 $ 840,348 2024 945,271 2025 951,344 2026 742,855 2027 723,901 Thereafter 180,970 Total future minimum lease payments, undiscounted 4,384,689 Less: Amount representing interest (594,873 ) Present value of future minimum lease payments $ 3,789,816 Present value of future minimum lease payments – current $ 628,113 Present value of future minimum lease payments – long-term $ 3,161,703 </t>
        </is>
      </c>
    </row>
    <row r="6">
      <c r="A6" s="4" t="inlineStr">
        <is>
          <t>Schedule of weighted average lease-term and discount rate leases</t>
        </is>
      </c>
      <c r="B6" s="4" t="inlineStr">
        <is>
          <t xml:space="preserve"> Year ended December 31, Other Information 2022 2021 Weighted-average remaining lease terms (in years) 4.8 2.3 Weighted-average discount rate 6.0 % 6.0 %</t>
        </is>
      </c>
    </row>
    <row r="7">
      <c r="A7" s="4" t="inlineStr">
        <is>
          <t>Schedule Of Cash Flow Supplemental Information</t>
        </is>
      </c>
      <c r="B7" s="4" t="inlineStr">
        <is>
          <t xml:space="preserve"> Year ended December 31, Other Information 2022 2021 Cash paid for amounts included in the measurement of liabilities: Operating cash flows for operating leases $ 1,614,468 $ 532,892 Lease liabilities related to the acquisition of right of use assets: Operating leases $ — $ 2,196,3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income tax expense</t>
        </is>
      </c>
      <c r="B4" s="4" t="inlineStr">
        <is>
          <t xml:space="preserve"> 2022 2021 Amount Rate Rate Amount Computed tax at the expected statutory rate $ (12,233,282 ) 21.00 % $ (6,337,648 ) 21.00 % State and local income taxes, net of federal (193,910 ) 0.33 % (249,537 ) 0.83 % Permanent differences 8,892,114 (15.26 )% 1,821,323 (6.04 )% Other adjustments (57,579 ) 0.09 % 409,229 (1.36 )% Stock compensation 172,056 (0.30 )% — — Return to provision adjustment 369,793 (0.63 )% (11,518 ) (0.04 )% Purchase accounting — - (1,298,228 ) 4.30 % Foreign tax differential 700,596 (1.20 )% 123,393 (0.41 )% Change in valuation allowance 2,350,212 (4.03 )% 5,542,986 (18.37 )% Income tax expense (benefit) $ — 0.00 % $ — 0.00 %</t>
        </is>
      </c>
    </row>
    <row r="5">
      <c r="A5" s="4" t="inlineStr">
        <is>
          <t>Schedule of deferred tax assets</t>
        </is>
      </c>
      <c r="B5" s="4" t="inlineStr">
        <is>
          <t xml:space="preserve"> 2022 2021 Property and equipment $ (100,019 ) $ (75,342 ) Other current liabilities - 28,284 Intangible assets (1,036,649 ) (1,399,267 ) Equity compensation 1,001,945 742,175 Other accrued expenses 758,951 237,508 Net operating loss carry forward 8,820,107 8,900,739 Tax credits 1,726,330 386,356 Total deferred tax assets 11,170,665 8,820,453 Valuation allowance (11,170,665 ) (8,820,453 ) Net deferred tax assets $ — $ — </t>
        </is>
      </c>
    </row>
    <row r="6">
      <c r="A6" s="4" t="inlineStr">
        <is>
          <t>Schedule of valuation allowance</t>
        </is>
      </c>
      <c r="B6" s="4" t="inlineStr">
        <is>
          <t xml:space="preserve"> 2022 2021 Current U.S. Federal $ — $ — U.S. State 5,750 — U.S. Foreign — — Total current provision 5,750 — Deferred — — U.S. Federal — — U.S. State — — U.S. Foreign — — Total deferred benefit — — Change in valuation allowance — — Total provision for income taxes $ 5,750 $ — </t>
        </is>
      </c>
    </row>
    <row r="7">
      <c r="A7" s="4" t="inlineStr">
        <is>
          <t>Schedule of provision for incomes taxes consisted</t>
        </is>
      </c>
      <c r="B7" s="4" t="inlineStr">
        <is>
          <t xml:space="preserve"> For the Year ended December 31, 2022 2021 United States $ (48,536,722 ) $ (28,467,858 ) International (9,717,001 ) (1,640,822 ) Total net income (loss) before income taxes $ (58,253,723 ) $ (30,108,6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Goodwill and Assets</t>
        </is>
      </c>
      <c r="B4" s="4" t="inlineStr">
        <is>
          <t xml:space="preserve"> Corporate Drones Sensors SaaS Total As of December 31, 2022 Goodwill $ — $ — $ 18,972,896 $ 4,206,515 $ 23,179,411 Assets $ 4,785,643 $ 14,930,789 $ 26,081,788 $ 8,386,654 $ 54,184,874 As of December 31, 2021 Goodwill $ — $ 12,655,577 $ 18,972,896 $ 33,238,809 $ 64,867,282 Assets $ 14,516,466 $ 27,073,211 $ 25,548,066 $ 37,545,298 $ 104,683,041 </t>
        </is>
      </c>
    </row>
    <row r="5">
      <c r="A5" s="4" t="inlineStr">
        <is>
          <t>Schedule of Net (Loss) Income</t>
        </is>
      </c>
      <c r="B5" s="4" t="inlineStr">
        <is>
          <t xml:space="preserve"> Corporate Drones Sensors SaaS Total Year ended December 31, 2022 Revenue $ — $ 9,840,321 $ 8,655,434 $ 598,670 $ 19,094,425 Cost of sales — 4,762,888 5,086,993 1,026,427 10,876,308 Loss from operations (1) (10,177,362 ) (22,004,223 ) 10,958 (32,106,210 ) (64,276,837 ) Other income (expense), net 6,416,717 (356,095 ) (30,893 ) (6,615 ) 6,023,114 Net loss $ (3,760,645 ) $ (22,360,318 ) $ (19,935 ) $ (32,112,825 ) $ (58,253,723 ) Year ended December 31, 2021 Revenue $ — $ 2,428,858 $ 6,793,727 $ 538,367 $ 9,760,952 Cost of sales — 1,474,368 3,303,286 727,054 5,504,708 Loss from operations (2) (11,976,556 ) (1,803,370 ) (1,266,599 ) (15,246,247 ) (30,292,772 ) Other income (expense), net 121,926 (16,007 ) 26,786 51,387 184,092 Net loss $ (11,854,630 ) $ (1,819,377 ) $ (1,239,813 ) $ (15,194,860 ) $ (30,108,680 )</t>
        </is>
      </c>
    </row>
    <row r="6">
      <c r="A6" s="4" t="inlineStr">
        <is>
          <t>Schedule of geographical revenues</t>
        </is>
      </c>
      <c r="B6" s="4" t="inlineStr">
        <is>
          <t xml:space="preserve"> Drones Sensors SaaS Total Year ended December 31, 2022 North America $ 5,320,034 $ 3,173,347 $ 598,670 $ 9,092,051 Europe, Middle East and Africa 3,537,463 3,309,039 — 6,846,502 Asia Pacific 982,824 1,756,253 — 2,739,077 Other — 416,795 — 416,795 Total $ 9,840,321 $ 8,655,434 598,670 $ 19,094,425 Year ended December 31, 2021 North America $ 527,292 $ 2,235,143 $ 538,367 $ 3,300,802 Europe, Middle East and Africa 1,074,413 2,587,399 — 3,661,812 Asia Pacific 257,021 1,224,719 — 1,481,740 Other 570,132 746,466 — 1,316,598 Total $ 2,428,858 $ 6,793,727 $ 538,367 $ 9,760,9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Net loss</t>
        </is>
      </c>
      <c r="B3" s="6" t="n">
        <v>-58253273</v>
      </c>
      <c r="C3" s="4" t="inlineStr">
        <is>
          <t xml:space="preserve"> </t>
        </is>
      </c>
    </row>
    <row r="4">
      <c r="A4" s="4" t="inlineStr">
        <is>
          <t>Capitalized software development costs</t>
        </is>
      </c>
      <c r="B4" s="5" t="n">
        <v>1332516</v>
      </c>
      <c r="C4" s="6" t="n">
        <v>995880</v>
      </c>
    </row>
    <row r="5">
      <c r="A5" s="4" t="inlineStr">
        <is>
          <t>Capitalized software development costs for internal-use software</t>
        </is>
      </c>
      <c r="B5" s="5" t="n">
        <v>721795</v>
      </c>
      <c r="C5" s="5" t="n">
        <v>278264</v>
      </c>
    </row>
    <row r="6">
      <c r="A6" s="4" t="inlineStr">
        <is>
          <t>Working capital</t>
        </is>
      </c>
      <c r="B6" s="5" t="n">
        <v>9079091</v>
      </c>
      <c r="C6" s="4" t="inlineStr">
        <is>
          <t xml:space="preserve"> </t>
        </is>
      </c>
    </row>
    <row r="7">
      <c r="A7" s="4" t="inlineStr">
        <is>
          <t>Net Cash Provided by (Used in) Operating Activities</t>
        </is>
      </c>
      <c r="B7" s="5" t="n">
        <v>-20107670</v>
      </c>
      <c r="C7" s="5" t="n">
        <v>-12463127</v>
      </c>
    </row>
    <row r="8">
      <c r="A8" s="4" t="inlineStr">
        <is>
          <t>Advertising Expense</t>
        </is>
      </c>
      <c r="B8" s="5" t="n">
        <v>351967</v>
      </c>
      <c r="C8" s="5" t="n">
        <v>262586</v>
      </c>
    </row>
    <row r="9">
      <c r="A9" s="4" t="inlineStr">
        <is>
          <t>Research and development expenses</t>
        </is>
      </c>
      <c r="B9" s="6" t="n">
        <v>8113774</v>
      </c>
      <c r="C9" s="5" t="n">
        <v>4082799</v>
      </c>
    </row>
    <row r="10">
      <c r="A10" s="4" t="inlineStr">
        <is>
          <t>Common Stock, Par Value Per Share</t>
        </is>
      </c>
      <c r="B10" s="9" t="n">
        <v>0.0001</v>
      </c>
      <c r="C10" s="4" t="inlineStr">
        <is>
          <t xml:space="preserve"> </t>
        </is>
      </c>
    </row>
    <row r="11">
      <c r="A11" s="4" t="inlineStr">
        <is>
          <t>FDIC insured amount</t>
        </is>
      </c>
      <c r="B11" s="6" t="n">
        <v>250000</v>
      </c>
      <c r="C11" s="4" t="inlineStr">
        <is>
          <t xml:space="preserve"> </t>
        </is>
      </c>
    </row>
    <row r="12">
      <c r="A12" s="4" t="inlineStr">
        <is>
          <t>Percentage fair value of assets acquired, liabilities assumed</t>
        </is>
      </c>
      <c r="B12" s="10" t="n">
        <v>1</v>
      </c>
      <c r="C12" s="4" t="inlineStr">
        <is>
          <t xml:space="preserve"> </t>
        </is>
      </c>
    </row>
    <row r="13">
      <c r="A13" s="4" t="inlineStr">
        <is>
          <t>Shipping costs</t>
        </is>
      </c>
      <c r="B13" s="6" t="n">
        <v>339773</v>
      </c>
      <c r="C13" s="6" t="n">
        <v>296100</v>
      </c>
    </row>
    <row r="14">
      <c r="A14" s="4" t="inlineStr">
        <is>
          <t>Minimum [Member]</t>
        </is>
      </c>
      <c r="B14" s="4" t="inlineStr">
        <is>
          <t xml:space="preserve"> </t>
        </is>
      </c>
      <c r="C14" s="4" t="inlineStr">
        <is>
          <t xml:space="preserve"> </t>
        </is>
      </c>
    </row>
    <row r="15">
      <c r="A15" s="4" t="inlineStr">
        <is>
          <t>Intangible Assets useful life</t>
        </is>
      </c>
      <c r="B15" s="4" t="inlineStr">
        <is>
          <t>2 years</t>
        </is>
      </c>
      <c r="C15" s="4" t="inlineStr">
        <is>
          <t xml:space="preserve"> </t>
        </is>
      </c>
    </row>
    <row r="16">
      <c r="A16" s="4" t="inlineStr">
        <is>
          <t>Discounted cash flow discount rate</t>
        </is>
      </c>
      <c r="B16" s="11" t="n">
        <v>0.265</v>
      </c>
      <c r="C16" s="4" t="inlineStr">
        <is>
          <t xml:space="preserve"> </t>
        </is>
      </c>
    </row>
    <row r="17">
      <c r="A17" s="4" t="inlineStr">
        <is>
          <t>Maximum [Member]</t>
        </is>
      </c>
      <c r="B17" s="4" t="inlineStr">
        <is>
          <t xml:space="preserve"> </t>
        </is>
      </c>
      <c r="C17" s="4" t="inlineStr">
        <is>
          <t xml:space="preserve"> </t>
        </is>
      </c>
    </row>
    <row r="18">
      <c r="A18" s="4" t="inlineStr">
        <is>
          <t>Intangible Assets useful life</t>
        </is>
      </c>
      <c r="B18" s="4" t="inlineStr">
        <is>
          <t>10 years</t>
        </is>
      </c>
      <c r="C18" s="4" t="inlineStr">
        <is>
          <t xml:space="preserve"> </t>
        </is>
      </c>
    </row>
    <row r="19">
      <c r="A19" s="4" t="inlineStr">
        <is>
          <t>Discounted cash flow discount rate</t>
        </is>
      </c>
      <c r="B19" s="11" t="n">
        <v>0.415</v>
      </c>
      <c r="C19" s="4" t="inlineStr">
        <is>
          <t xml:space="preserve"> </t>
        </is>
      </c>
    </row>
    <row r="20">
      <c r="A20" s="4" t="inlineStr">
        <is>
          <t>Unvested Restricted Stock [Member]</t>
        </is>
      </c>
      <c r="B20" s="4" t="inlineStr">
        <is>
          <t xml:space="preserve"> </t>
        </is>
      </c>
      <c r="C20" s="4" t="inlineStr">
        <is>
          <t xml:space="preserve"> </t>
        </is>
      </c>
    </row>
    <row r="21">
      <c r="A21" s="4" t="inlineStr">
        <is>
          <t>Antidilutive Securities Excluded from Computation of Earnings Per Share, Amount</t>
        </is>
      </c>
      <c r="B21" s="5" t="n">
        <v>557476</v>
      </c>
      <c r="C21" s="5" t="n">
        <v>821405</v>
      </c>
    </row>
    <row r="22">
      <c r="A22" s="4" t="inlineStr">
        <is>
          <t>Options Held [Member]</t>
        </is>
      </c>
      <c r="B22" s="4" t="inlineStr">
        <is>
          <t xml:space="preserve"> </t>
        </is>
      </c>
      <c r="C22" s="4" t="inlineStr">
        <is>
          <t xml:space="preserve"> </t>
        </is>
      </c>
    </row>
    <row r="23">
      <c r="A23" s="4" t="inlineStr">
        <is>
          <t>Antidilutive Securities Excluded from Computation of Earnings Per Share, Amount</t>
        </is>
      </c>
      <c r="B23" s="5" t="n">
        <v>2561231</v>
      </c>
      <c r="C23" s="5" t="n">
        <v>2541667</v>
      </c>
    </row>
    <row r="24">
      <c r="A24" s="4" t="inlineStr">
        <is>
          <t>Common Stock Warrants [Member]</t>
        </is>
      </c>
      <c r="B24" s="4" t="inlineStr">
        <is>
          <t xml:space="preserve"> </t>
        </is>
      </c>
      <c r="C24" s="4" t="inlineStr">
        <is>
          <t xml:space="preserve"> </t>
        </is>
      </c>
    </row>
    <row r="25">
      <c r="A25" s="4" t="inlineStr">
        <is>
          <t>Antidilutive Securities Excluded from Computation of Earnings Per Share, Amount</t>
        </is>
      </c>
      <c r="B25" s="5" t="n">
        <v>21129032</v>
      </c>
      <c r="C2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Balance Sheets (Details) - USD ($)</t>
        </is>
      </c>
      <c r="B1" s="2" t="inlineStr">
        <is>
          <t>Dec. 31, 2022</t>
        </is>
      </c>
      <c r="C1" s="2" t="inlineStr">
        <is>
          <t>Dec. 31, 2021</t>
        </is>
      </c>
    </row>
    <row r="2">
      <c r="A2" s="3" t="inlineStr">
        <is>
          <t>Balance Sheet Accounts</t>
        </is>
      </c>
      <c r="B2" s="4" t="inlineStr">
        <is>
          <t xml:space="preserve"> </t>
        </is>
      </c>
      <c r="C2" s="4" t="inlineStr">
        <is>
          <t xml:space="preserve"> </t>
        </is>
      </c>
    </row>
    <row r="3">
      <c r="A3" s="4" t="inlineStr">
        <is>
          <t>Accounts receivable</t>
        </is>
      </c>
      <c r="B3" s="6" t="n">
        <v>2229840</v>
      </c>
      <c r="C3" s="6" t="n">
        <v>2918435</v>
      </c>
    </row>
    <row r="4">
      <c r="A4" s="4" t="inlineStr">
        <is>
          <t>Less: Provisions for doubtful accounts</t>
        </is>
      </c>
      <c r="B4" s="5" t="n">
        <v>-16800</v>
      </c>
      <c r="C4" s="5" t="n">
        <v>-29556</v>
      </c>
    </row>
    <row r="5">
      <c r="A5" s="4" t="inlineStr">
        <is>
          <t>Accounts receivable, net</t>
        </is>
      </c>
      <c r="B5" s="6" t="n">
        <v>2213040</v>
      </c>
      <c r="C5" s="6" t="n">
        <v>28888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CONSOLIDATED STATEMENTS OF OPERATIONS AND COMPREHENSIVE LOSS</t>
        </is>
      </c>
      <c r="B3" s="4" t="inlineStr">
        <is>
          <t xml:space="preserve"> </t>
        </is>
      </c>
      <c r="C3" s="4" t="inlineStr">
        <is>
          <t xml:space="preserve"> </t>
        </is>
      </c>
    </row>
    <row r="4">
      <c r="A4" s="4" t="inlineStr">
        <is>
          <t>Revenues</t>
        </is>
      </c>
      <c r="B4" s="6" t="n">
        <v>19094425</v>
      </c>
      <c r="C4" s="6" t="n">
        <v>9760952</v>
      </c>
    </row>
    <row r="5">
      <c r="A5" s="4" t="inlineStr">
        <is>
          <t>Cost of sales</t>
        </is>
      </c>
      <c r="B5" s="5" t="n">
        <v>10876308</v>
      </c>
      <c r="C5" s="5" t="n">
        <v>5504708</v>
      </c>
    </row>
    <row r="6">
      <c r="A6" s="4" t="inlineStr">
        <is>
          <t>Gross Profit</t>
        </is>
      </c>
      <c r="B6" s="5" t="n">
        <v>8218117</v>
      </c>
      <c r="C6" s="5" t="n">
        <v>4256244</v>
      </c>
    </row>
    <row r="7">
      <c r="A7" s="3" t="inlineStr">
        <is>
          <t>Operating Expenses:</t>
        </is>
      </c>
      <c r="B7" s="4" t="inlineStr">
        <is>
          <t xml:space="preserve"> </t>
        </is>
      </c>
      <c r="C7" s="4" t="inlineStr">
        <is>
          <t xml:space="preserve"> </t>
        </is>
      </c>
    </row>
    <row r="8">
      <c r="A8" s="4" t="inlineStr">
        <is>
          <t>General and administrative</t>
        </is>
      </c>
      <c r="B8" s="5" t="n">
        <v>17757708</v>
      </c>
      <c r="C8" s="5" t="n">
        <v>14957410</v>
      </c>
    </row>
    <row r="9">
      <c r="A9" s="4" t="inlineStr">
        <is>
          <t>Research and development</t>
        </is>
      </c>
      <c r="B9" s="5" t="n">
        <v>8113774</v>
      </c>
      <c r="C9" s="5" t="n">
        <v>4082799</v>
      </c>
    </row>
    <row r="10">
      <c r="A10" s="4" t="inlineStr">
        <is>
          <t>Sales and marketing</t>
        </is>
      </c>
      <c r="B10" s="5" t="n">
        <v>4935601</v>
      </c>
      <c r="C10" s="5" t="n">
        <v>3150886</v>
      </c>
    </row>
    <row r="11">
      <c r="A11" s="4" t="inlineStr">
        <is>
          <t>Goodwill impairment</t>
        </is>
      </c>
      <c r="B11" s="5" t="n">
        <v>41687871</v>
      </c>
      <c r="C11" s="5" t="n">
        <v>12357921</v>
      </c>
    </row>
    <row r="12">
      <c r="A12" s="4" t="inlineStr">
        <is>
          <t>Total Operating Expenses</t>
        </is>
      </c>
      <c r="B12" s="5" t="n">
        <v>72494954</v>
      </c>
      <c r="C12" s="5" t="n">
        <v>34549016</v>
      </c>
    </row>
    <row r="13">
      <c r="A13" s="4" t="inlineStr">
        <is>
          <t>Loss from Operations</t>
        </is>
      </c>
      <c r="B13" s="5" t="n">
        <v>-64276837</v>
      </c>
      <c r="C13" s="5" t="n">
        <v>-30292772</v>
      </c>
    </row>
    <row r="14">
      <c r="A14" s="3" t="inlineStr">
        <is>
          <t>Other Income (Expense):</t>
        </is>
      </c>
      <c r="B14" s="4" t="inlineStr">
        <is>
          <t xml:space="preserve"> </t>
        </is>
      </c>
      <c r="C14" s="4" t="inlineStr">
        <is>
          <t xml:space="preserve"> </t>
        </is>
      </c>
    </row>
    <row r="15">
      <c r="A15" s="4" t="inlineStr">
        <is>
          <t>Interest expense</t>
        </is>
      </c>
      <c r="B15" s="5" t="n">
        <v>-59785</v>
      </c>
      <c r="C15" s="5" t="n">
        <v>-7852</v>
      </c>
    </row>
    <row r="16">
      <c r="A16" s="4" t="inlineStr">
        <is>
          <t>Paycheck Protection Program loan forgiveness</t>
        </is>
      </c>
      <c r="B16" s="5" t="n">
        <v>0</v>
      </c>
      <c r="C16" s="5" t="n">
        <v>108532</v>
      </c>
    </row>
    <row r="17">
      <c r="A17" s="4" t="inlineStr">
        <is>
          <t>Gain on debt extinguishment</t>
        </is>
      </c>
      <c r="B17" s="5" t="n">
        <v>6463101</v>
      </c>
      <c r="C17" s="5" t="n">
        <v>0</v>
      </c>
    </row>
    <row r="18">
      <c r="A18" s="4" t="inlineStr">
        <is>
          <t>Loss on disposal of fixed assets</t>
        </is>
      </c>
      <c r="B18" s="5" t="n">
        <v>-25960</v>
      </c>
      <c r="C18" s="5" t="n">
        <v>-3712</v>
      </c>
    </row>
    <row r="19">
      <c r="A19" s="4" t="inlineStr">
        <is>
          <t>Other (expense) income, net</t>
        </is>
      </c>
      <c r="B19" s="5" t="n">
        <v>-354242</v>
      </c>
      <c r="C19" s="5" t="n">
        <v>87124</v>
      </c>
    </row>
    <row r="20">
      <c r="A20" s="4" t="inlineStr">
        <is>
          <t>Total Other Income</t>
        </is>
      </c>
      <c r="B20" s="5" t="n">
        <v>6023114</v>
      </c>
      <c r="C20" s="5" t="n">
        <v>184092</v>
      </c>
    </row>
    <row r="21">
      <c r="A21" s="4" t="inlineStr">
        <is>
          <t>Loss Before Income Taxes</t>
        </is>
      </c>
      <c r="B21" s="5" t="n">
        <v>-58253723</v>
      </c>
      <c r="C21" s="5" t="n">
        <v>-30108680</v>
      </c>
    </row>
    <row r="22">
      <c r="A22" s="4" t="inlineStr">
        <is>
          <t>Provision for income taxes</t>
        </is>
      </c>
      <c r="B22" s="5" t="n">
        <v>0</v>
      </c>
      <c r="C22" s="5" t="n">
        <v>0</v>
      </c>
    </row>
    <row r="23">
      <c r="A23" s="4" t="inlineStr">
        <is>
          <t>Net Loss attributable to common stockholders</t>
        </is>
      </c>
      <c r="B23" s="6" t="n">
        <v>-58253723</v>
      </c>
      <c r="C23" s="6" t="n">
        <v>-30108680</v>
      </c>
    </row>
    <row r="24">
      <c r="A24" s="4" t="inlineStr">
        <is>
          <t>Net Loss Per Common Share - Basic and Diluted</t>
        </is>
      </c>
      <c r="B24" s="8" t="n">
        <v>-0.7</v>
      </c>
      <c r="C24" s="8" t="n">
        <v>-0.43</v>
      </c>
    </row>
    <row r="25">
      <c r="A25" s="4" t="inlineStr">
        <is>
          <t>Weighted Average Number of Shares Outstanding During the Period -- Basic and Diluted</t>
        </is>
      </c>
      <c r="B25" s="5" t="n">
        <v>83370411</v>
      </c>
      <c r="C25" s="5" t="n">
        <v>70055832</v>
      </c>
    </row>
    <row r="26">
      <c r="A26" s="3" t="inlineStr">
        <is>
          <t>Comprehensive Loss:</t>
        </is>
      </c>
      <c r="B26" s="4" t="inlineStr">
        <is>
          <t xml:space="preserve"> </t>
        </is>
      </c>
      <c r="C26" s="4" t="inlineStr">
        <is>
          <t xml:space="preserve"> </t>
        </is>
      </c>
    </row>
    <row r="27">
      <c r="A27" s="4" t="inlineStr">
        <is>
          <t>Net Loss attributable to common stockholders</t>
        </is>
      </c>
      <c r="B27" s="6" t="n">
        <v>-58253723</v>
      </c>
      <c r="C27" s="6" t="n">
        <v>-30108680</v>
      </c>
    </row>
    <row r="28">
      <c r="A28" s="4" t="inlineStr">
        <is>
          <t>Amortization of unrecognized periodic pension costs</t>
        </is>
      </c>
      <c r="B28" s="5" t="n">
        <v>135439</v>
      </c>
      <c r="C28" s="5" t="n">
        <v>-67903</v>
      </c>
    </row>
    <row r="29">
      <c r="A29" s="4" t="inlineStr">
        <is>
          <t>Foreign currency cumulative translation adjustment</t>
        </is>
      </c>
      <c r="B29" s="5" t="n">
        <v>-54762</v>
      </c>
      <c r="C29" s="5" t="n">
        <v>-2691</v>
      </c>
    </row>
    <row r="30">
      <c r="A30" s="4" t="inlineStr">
        <is>
          <t>Total comprehensive loss, net of tax</t>
        </is>
      </c>
      <c r="B30" s="5" t="n">
        <v>-58173046</v>
      </c>
      <c r="C30" s="5" t="n">
        <v>-30179274</v>
      </c>
    </row>
    <row r="31">
      <c r="A31" s="4" t="inlineStr">
        <is>
          <t>Accrued dividends on Series F Preferred Stock</t>
        </is>
      </c>
      <c r="B31" s="5" t="n">
        <v>-172596</v>
      </c>
      <c r="C31" s="5" t="n">
        <v>0</v>
      </c>
    </row>
    <row r="32">
      <c r="A32" s="4" t="inlineStr">
        <is>
          <t>Deemed dividends on Series F Preferred Stock</t>
        </is>
      </c>
      <c r="B32" s="5" t="n">
        <v>-2245377</v>
      </c>
      <c r="C32" s="5" t="n">
        <v>0</v>
      </c>
    </row>
    <row r="33">
      <c r="A33" s="4" t="inlineStr">
        <is>
          <t>Total comprehensive loss available to common stockholders</t>
        </is>
      </c>
      <c r="B33" s="6" t="n">
        <v>-60591019</v>
      </c>
      <c r="C33" s="6" t="n">
        <v>-301792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Balance Sheets (Details 1) - USD ($)</t>
        </is>
      </c>
      <c r="B1" s="2" t="inlineStr">
        <is>
          <t>Dec. 31, 2022</t>
        </is>
      </c>
      <c r="C1" s="2" t="inlineStr">
        <is>
          <t>Dec. 31, 2021</t>
        </is>
      </c>
    </row>
    <row r="2">
      <c r="A2" s="3" t="inlineStr">
        <is>
          <t>Balance Sheet Accounts</t>
        </is>
      </c>
      <c r="B2" s="4" t="inlineStr">
        <is>
          <t xml:space="preserve"> </t>
        </is>
      </c>
      <c r="C2" s="4" t="inlineStr">
        <is>
          <t xml:space="preserve"> </t>
        </is>
      </c>
    </row>
    <row r="3">
      <c r="A3" s="4" t="inlineStr">
        <is>
          <t>Raw materials</t>
        </is>
      </c>
      <c r="B3" s="6" t="n">
        <v>5288206</v>
      </c>
      <c r="C3" s="6" t="n">
        <v>2862293</v>
      </c>
    </row>
    <row r="4">
      <c r="A4" s="4" t="inlineStr">
        <is>
          <t>Work-in process</t>
        </is>
      </c>
      <c r="B4" s="5" t="n">
        <v>1106056</v>
      </c>
      <c r="C4" s="5" t="n">
        <v>647829</v>
      </c>
    </row>
    <row r="5">
      <c r="A5" s="4" t="inlineStr">
        <is>
          <t>Finished goods</t>
        </is>
      </c>
      <c r="B5" s="5" t="n">
        <v>614400</v>
      </c>
      <c r="C5" s="5" t="n">
        <v>833785</v>
      </c>
    </row>
    <row r="6">
      <c r="A6" s="4" t="inlineStr">
        <is>
          <t>Gross inventories</t>
        </is>
      </c>
      <c r="B6" s="5" t="n">
        <v>7008662</v>
      </c>
      <c r="C6" s="5" t="n">
        <v>4343907</v>
      </c>
    </row>
    <row r="7">
      <c r="A7" s="4" t="inlineStr">
        <is>
          <t>Less: Provision for obsolescence</t>
        </is>
      </c>
      <c r="B7" s="5" t="n">
        <v>-322815</v>
      </c>
      <c r="C7" s="5" t="n">
        <v>-305399</v>
      </c>
    </row>
    <row r="8">
      <c r="A8" s="4" t="inlineStr">
        <is>
          <t>Inventories, net</t>
        </is>
      </c>
      <c r="B8" s="6" t="n">
        <v>6685847</v>
      </c>
      <c r="C8" s="6" t="n">
        <v>40385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Balance Sheets (Details 2) - USD ($)</t>
        </is>
      </c>
      <c r="B1" s="2" t="inlineStr">
        <is>
          <t>12 Months Ended</t>
        </is>
      </c>
    </row>
    <row r="2">
      <c r="B2" s="2" t="inlineStr">
        <is>
          <t>Dec. 31, 2022</t>
        </is>
      </c>
      <c r="C2" s="2" t="inlineStr">
        <is>
          <t>Dec. 31, 2021</t>
        </is>
      </c>
    </row>
    <row r="3">
      <c r="A3" s="4" t="inlineStr">
        <is>
          <t>Leasehold improvements</t>
        </is>
      </c>
      <c r="B3" s="6" t="n">
        <v>106837</v>
      </c>
      <c r="C3" s="6" t="n">
        <v>81993</v>
      </c>
    </row>
    <row r="4">
      <c r="A4" s="4" t="inlineStr">
        <is>
          <t>Production tools and equipment</t>
        </is>
      </c>
      <c r="B4" s="5" t="n">
        <v>632514</v>
      </c>
      <c r="C4" s="5" t="n">
        <v>417779</v>
      </c>
    </row>
    <row r="5">
      <c r="A5" s="4" t="inlineStr">
        <is>
          <t>Computer and office equipment</t>
        </is>
      </c>
      <c r="B5" s="5" t="n">
        <v>507637</v>
      </c>
      <c r="C5" s="5" t="n">
        <v>559110</v>
      </c>
    </row>
    <row r="6">
      <c r="A6" s="4" t="inlineStr">
        <is>
          <t>Office furniture</t>
        </is>
      </c>
      <c r="B6" s="5" t="n">
        <v>77799</v>
      </c>
      <c r="C6" s="5" t="n">
        <v>77971</v>
      </c>
    </row>
    <row r="7">
      <c r="A7" s="4" t="inlineStr">
        <is>
          <t>Drone equipment</t>
        </is>
      </c>
      <c r="B7" s="5" t="n">
        <v>170109</v>
      </c>
      <c r="C7" s="5" t="n">
        <v>95393</v>
      </c>
    </row>
    <row r="8">
      <c r="A8" s="4" t="inlineStr">
        <is>
          <t>Total Property and equipment</t>
        </is>
      </c>
      <c r="B8" s="5" t="n">
        <v>1494896</v>
      </c>
      <c r="C8" s="5" t="n">
        <v>1232246</v>
      </c>
    </row>
    <row r="9">
      <c r="A9" s="4" t="inlineStr">
        <is>
          <t>Less accumulated depreciation</t>
        </is>
      </c>
      <c r="B9" s="5" t="n">
        <v>-703741</v>
      </c>
      <c r="C9" s="5" t="n">
        <v>-280118</v>
      </c>
    </row>
    <row r="10">
      <c r="A10" s="4" t="inlineStr">
        <is>
          <t>Total Property and equipment, net</t>
        </is>
      </c>
      <c r="B10" s="6" t="n">
        <v>791155</v>
      </c>
      <c r="C10" s="6" t="n">
        <v>952128</v>
      </c>
    </row>
    <row r="11">
      <c r="A11" s="4" t="inlineStr">
        <is>
          <t>Leasehold Improvements [Member]</t>
        </is>
      </c>
      <c r="B11" s="4" t="inlineStr">
        <is>
          <t xml:space="preserve"> </t>
        </is>
      </c>
      <c r="C11" s="4" t="inlineStr">
        <is>
          <t xml:space="preserve"> </t>
        </is>
      </c>
    </row>
    <row r="12">
      <c r="A12" s="4" t="inlineStr">
        <is>
          <t>Estimated Life</t>
        </is>
      </c>
      <c r="B12" s="4" t="inlineStr">
        <is>
          <t>3 years</t>
        </is>
      </c>
      <c r="C12" s="4" t="inlineStr">
        <is>
          <t xml:space="preserve"> </t>
        </is>
      </c>
    </row>
    <row r="13">
      <c r="A13" s="4" t="inlineStr">
        <is>
          <t>Production Tools And Equipment [Member] | Minimum [Member]</t>
        </is>
      </c>
      <c r="B13" s="4" t="inlineStr">
        <is>
          <t xml:space="preserve"> </t>
        </is>
      </c>
      <c r="C13" s="4" t="inlineStr">
        <is>
          <t xml:space="preserve"> </t>
        </is>
      </c>
    </row>
    <row r="14">
      <c r="A14" s="4" t="inlineStr">
        <is>
          <t>Estimated Life</t>
        </is>
      </c>
      <c r="B14" s="4" t="inlineStr">
        <is>
          <t>5 years</t>
        </is>
      </c>
      <c r="C14" s="4" t="inlineStr">
        <is>
          <t xml:space="preserve"> </t>
        </is>
      </c>
    </row>
    <row r="15">
      <c r="A15" s="4" t="inlineStr">
        <is>
          <t>Production Tools And Equipment [Member] | Maximum [Member]</t>
        </is>
      </c>
      <c r="B15" s="4" t="inlineStr">
        <is>
          <t xml:space="preserve"> </t>
        </is>
      </c>
      <c r="C15" s="4" t="inlineStr">
        <is>
          <t xml:space="preserve"> </t>
        </is>
      </c>
    </row>
    <row r="16">
      <c r="A16" s="4" t="inlineStr">
        <is>
          <t>Estimated Life</t>
        </is>
      </c>
      <c r="B16" s="4" t="inlineStr">
        <is>
          <t>5 years</t>
        </is>
      </c>
      <c r="C16" s="4" t="inlineStr">
        <is>
          <t xml:space="preserve"> </t>
        </is>
      </c>
    </row>
    <row r="17">
      <c r="A17" s="4" t="inlineStr">
        <is>
          <t>Computer Equipment [Member] | Minimum [Member]</t>
        </is>
      </c>
      <c r="B17" s="4" t="inlineStr">
        <is>
          <t xml:space="preserve"> </t>
        </is>
      </c>
      <c r="C17" s="4" t="inlineStr">
        <is>
          <t xml:space="preserve"> </t>
        </is>
      </c>
    </row>
    <row r="18">
      <c r="A18" s="4" t="inlineStr">
        <is>
          <t>Estimated Life</t>
        </is>
      </c>
      <c r="B18" s="4" t="inlineStr">
        <is>
          <t>3 years</t>
        </is>
      </c>
      <c r="C18" s="4" t="inlineStr">
        <is>
          <t xml:space="preserve"> </t>
        </is>
      </c>
    </row>
    <row r="19">
      <c r="A19" s="4" t="inlineStr">
        <is>
          <t>Computer Equipment [Member] | Maximum [Member]</t>
        </is>
      </c>
      <c r="B19" s="4" t="inlineStr">
        <is>
          <t xml:space="preserve"> </t>
        </is>
      </c>
      <c r="C19" s="4" t="inlineStr">
        <is>
          <t xml:space="preserve"> </t>
        </is>
      </c>
    </row>
    <row r="20">
      <c r="A20" s="4" t="inlineStr">
        <is>
          <t>Estimated Life</t>
        </is>
      </c>
      <c r="B20" s="4" t="inlineStr">
        <is>
          <t>5 years</t>
        </is>
      </c>
      <c r="C20" s="4" t="inlineStr">
        <is>
          <t xml:space="preserve"> </t>
        </is>
      </c>
    </row>
    <row r="21">
      <c r="A21" s="4" t="inlineStr">
        <is>
          <t>Furniture and Fixtures [Member]</t>
        </is>
      </c>
      <c r="B21" s="4" t="inlineStr">
        <is>
          <t xml:space="preserve"> </t>
        </is>
      </c>
      <c r="C21" s="4" t="inlineStr">
        <is>
          <t xml:space="preserve"> </t>
        </is>
      </c>
    </row>
    <row r="22">
      <c r="A22" s="4" t="inlineStr">
        <is>
          <t>Estimated Life</t>
        </is>
      </c>
      <c r="B22" s="4" t="inlineStr">
        <is>
          <t>5 years</t>
        </is>
      </c>
      <c r="C22" s="4" t="inlineStr">
        <is>
          <t xml:space="preserve"> </t>
        </is>
      </c>
    </row>
    <row r="23">
      <c r="A23" s="4" t="inlineStr">
        <is>
          <t>Drone equipment [Member]</t>
        </is>
      </c>
      <c r="B23" s="4" t="inlineStr">
        <is>
          <t xml:space="preserve"> </t>
        </is>
      </c>
      <c r="C23" s="4" t="inlineStr">
        <is>
          <t xml:space="preserve"> </t>
        </is>
      </c>
    </row>
    <row r="24">
      <c r="A24" s="4" t="inlineStr">
        <is>
          <t>Estimated Life</t>
        </is>
      </c>
      <c r="B24" s="4" t="inlineStr">
        <is>
          <t>3 years</t>
        </is>
      </c>
      <c r="C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Balance Sheets (Details 3) - USD ($)</t>
        </is>
      </c>
      <c r="B1" s="2" t="inlineStr">
        <is>
          <t>12 Months Ended</t>
        </is>
      </c>
    </row>
    <row r="2">
      <c r="B2" s="2" t="inlineStr">
        <is>
          <t>Dec. 31, 2022</t>
        </is>
      </c>
      <c r="C2" s="2" t="inlineStr">
        <is>
          <t>Dec. 31, 2021</t>
        </is>
      </c>
    </row>
    <row r="3">
      <c r="A3" s="4" t="inlineStr">
        <is>
          <t>Total Depreciation Expense</t>
        </is>
      </c>
      <c r="B3" s="6" t="n">
        <v>445929</v>
      </c>
      <c r="C3" s="6" t="n">
        <v>184660</v>
      </c>
    </row>
    <row r="4">
      <c r="A4" s="4" t="inlineStr">
        <is>
          <t>Cost of Sales [Member]</t>
        </is>
      </c>
      <c r="B4" s="4" t="inlineStr">
        <is>
          <t xml:space="preserve"> </t>
        </is>
      </c>
      <c r="C4" s="4" t="inlineStr">
        <is>
          <t xml:space="preserve"> </t>
        </is>
      </c>
    </row>
    <row r="5">
      <c r="A5" s="4" t="inlineStr">
        <is>
          <t>Total Depreciation Expense</t>
        </is>
      </c>
      <c r="B5" s="5" t="n">
        <v>266468</v>
      </c>
      <c r="C5" s="5" t="n">
        <v>55613</v>
      </c>
    </row>
    <row r="6">
      <c r="A6" s="4" t="inlineStr">
        <is>
          <t>General and Administrative Expense [Member]</t>
        </is>
      </c>
      <c r="B6" s="4" t="inlineStr">
        <is>
          <t xml:space="preserve"> </t>
        </is>
      </c>
      <c r="C6" s="4" t="inlineStr">
        <is>
          <t xml:space="preserve"> </t>
        </is>
      </c>
    </row>
    <row r="7">
      <c r="A7" s="4" t="inlineStr">
        <is>
          <t>Total Depreciation Expense</t>
        </is>
      </c>
      <c r="B7" s="6" t="n">
        <v>179461</v>
      </c>
      <c r="C7" s="6" t="n">
        <v>1290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Details 4) - USD ($)</t>
        </is>
      </c>
      <c r="B1" s="2" t="inlineStr">
        <is>
          <t>Dec. 31, 2022</t>
        </is>
      </c>
      <c r="C1" s="2" t="inlineStr">
        <is>
          <t>Dec. 31, 2021</t>
        </is>
      </c>
    </row>
    <row r="2">
      <c r="A2" s="3" t="inlineStr">
        <is>
          <t>Balance Sheet Accounts</t>
        </is>
      </c>
      <c r="B2" s="4" t="inlineStr">
        <is>
          <t xml:space="preserve"> </t>
        </is>
      </c>
      <c r="C2" s="4" t="inlineStr">
        <is>
          <t xml:space="preserve"> </t>
        </is>
      </c>
    </row>
    <row r="3">
      <c r="A3" s="4" t="inlineStr">
        <is>
          <t>Accrued compensation and related liabilities</t>
        </is>
      </c>
      <c r="B3" s="6" t="n">
        <v>774916</v>
      </c>
      <c r="C3" s="6" t="n">
        <v>1039979</v>
      </c>
    </row>
    <row r="4">
      <c r="A4" s="4" t="inlineStr">
        <is>
          <t>Accrued professional fees</t>
        </is>
      </c>
      <c r="B4" s="5" t="n">
        <v>262737</v>
      </c>
      <c r="C4" s="5" t="n">
        <v>267949</v>
      </c>
    </row>
    <row r="5">
      <c r="A5" s="4" t="inlineStr">
        <is>
          <t>Provision for warranty expense</t>
        </is>
      </c>
      <c r="B5" s="5" t="n">
        <v>288807</v>
      </c>
      <c r="C5" s="5" t="n">
        <v>286115</v>
      </c>
    </row>
    <row r="6">
      <c r="A6" s="4" t="inlineStr">
        <is>
          <t>Other</t>
        </is>
      </c>
      <c r="B6" s="5" t="n">
        <v>354246</v>
      </c>
      <c r="C6" s="5" t="n">
        <v>307598</v>
      </c>
    </row>
    <row r="7">
      <c r="A7" s="4" t="inlineStr">
        <is>
          <t>Total accrued expenses</t>
        </is>
      </c>
      <c r="B7" s="6" t="n">
        <v>1680706</v>
      </c>
      <c r="C7" s="6" t="n">
        <v>19016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6" customWidth="1" min="5" max="5"/>
    <col width="14" customWidth="1" min="6" max="6"/>
  </cols>
  <sheetData>
    <row r="1">
      <c r="A1" s="1" t="inlineStr">
        <is>
          <t>Notes Receivable (Details Narrative) - USD ($)</t>
        </is>
      </c>
      <c r="C1" s="2" t="inlineStr">
        <is>
          <t>1 Months Ended</t>
        </is>
      </c>
      <c r="E1" s="2" t="inlineStr">
        <is>
          <t>12 Months Ended</t>
        </is>
      </c>
    </row>
    <row r="2">
      <c r="B2" s="2" t="inlineStr">
        <is>
          <t>Dec. 06, 2022</t>
        </is>
      </c>
      <c r="C2" s="2" t="inlineStr">
        <is>
          <t>Nov. 24, 2021</t>
        </is>
      </c>
      <c r="D2" s="2" t="inlineStr">
        <is>
          <t>Oct. 24, 2020</t>
        </is>
      </c>
      <c r="E2" s="2" t="inlineStr">
        <is>
          <t>Dec. 31, 2022</t>
        </is>
      </c>
      <c r="F2" s="2" t="inlineStr">
        <is>
          <t>Jun. 30, 2021</t>
        </is>
      </c>
    </row>
    <row r="3">
      <c r="A3" s="4" t="inlineStr">
        <is>
          <t>Good faith acquisition ofconsideration</t>
        </is>
      </c>
      <c r="B3" s="4" t="inlineStr">
        <is>
          <t xml:space="preserve"> </t>
        </is>
      </c>
      <c r="C3" s="4" t="inlineStr">
        <is>
          <t xml:space="preserve"> </t>
        </is>
      </c>
      <c r="D3" s="4" t="inlineStr">
        <is>
          <t xml:space="preserve"> </t>
        </is>
      </c>
      <c r="E3" s="6" t="n">
        <v>15000000</v>
      </c>
      <c r="F3" s="4" t="inlineStr">
        <is>
          <t xml:space="preserve"> </t>
        </is>
      </c>
    </row>
    <row r="4">
      <c r="A4" s="4" t="inlineStr">
        <is>
          <t>Principal aggregate amount</t>
        </is>
      </c>
      <c r="B4" s="6" t="n">
        <v>3500000</v>
      </c>
      <c r="C4" s="4" t="inlineStr">
        <is>
          <t xml:space="preserve"> </t>
        </is>
      </c>
      <c r="D4" s="6" t="n">
        <v>500000</v>
      </c>
      <c r="E4" s="4" t="inlineStr">
        <is>
          <t xml:space="preserve"> </t>
        </is>
      </c>
      <c r="F4" s="4" t="inlineStr">
        <is>
          <t xml:space="preserve"> </t>
        </is>
      </c>
    </row>
    <row r="5">
      <c r="A5" s="4" t="inlineStr">
        <is>
          <t>Payment of principal Note</t>
        </is>
      </c>
      <c r="B5" s="4" t="inlineStr">
        <is>
          <t xml:space="preserve"> </t>
        </is>
      </c>
      <c r="C5" s="6" t="n">
        <v>315000</v>
      </c>
      <c r="D5" s="4" t="inlineStr">
        <is>
          <t xml:space="preserve"> </t>
        </is>
      </c>
      <c r="E5" s="4" t="inlineStr">
        <is>
          <t xml:space="preserve"> </t>
        </is>
      </c>
      <c r="F5" s="4" t="inlineStr">
        <is>
          <t xml:space="preserve"> </t>
        </is>
      </c>
    </row>
    <row r="6">
      <c r="A6" s="4" t="inlineStr">
        <is>
          <t>Sense Fly Acquisi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mised note payment to party</t>
        </is>
      </c>
      <c r="B7" s="4" t="inlineStr">
        <is>
          <t xml:space="preserve"> </t>
        </is>
      </c>
      <c r="C7" s="4" t="inlineStr">
        <is>
          <t xml:space="preserve"> </t>
        </is>
      </c>
      <c r="D7" s="4" t="inlineStr">
        <is>
          <t xml:space="preserve"> </t>
        </is>
      </c>
      <c r="E7" s="4" t="inlineStr">
        <is>
          <t xml:space="preserve"> </t>
        </is>
      </c>
      <c r="F7" s="6" t="n">
        <v>200000</v>
      </c>
    </row>
    <row r="8">
      <c r="A8" s="4" t="inlineStr">
        <is>
          <t>Mica Sense Acquisi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mised note payment to party</t>
        </is>
      </c>
      <c r="B9" s="4" t="inlineStr">
        <is>
          <t xml:space="preserve"> </t>
        </is>
      </c>
      <c r="C9" s="4" t="inlineStr">
        <is>
          <t xml:space="preserve"> </t>
        </is>
      </c>
      <c r="D9" s="4" t="inlineStr">
        <is>
          <t xml:space="preserve"> </t>
        </is>
      </c>
      <c r="E9" s="4" t="inlineStr">
        <is>
          <t xml:space="preserve"> </t>
        </is>
      </c>
      <c r="F9" s="6" t="n">
        <v>1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Details) - USD ($)</t>
        </is>
      </c>
      <c r="B1" s="2" t="inlineStr">
        <is>
          <t>Dec. 31, 2022</t>
        </is>
      </c>
      <c r="C1" s="2" t="inlineStr">
        <is>
          <t>Dec. 31, 2021</t>
        </is>
      </c>
      <c r="D1" s="2" t="inlineStr">
        <is>
          <t>Jan. 27, 2021</t>
        </is>
      </c>
      <c r="E1" s="2" t="inlineStr">
        <is>
          <t>Dec. 31, 2020</t>
        </is>
      </c>
    </row>
    <row r="2">
      <c r="A2" s="4" t="inlineStr">
        <is>
          <t>Goodwill</t>
        </is>
      </c>
      <c r="B2" s="6" t="n">
        <v>23179411</v>
      </c>
      <c r="C2" s="6" t="n">
        <v>64867282</v>
      </c>
      <c r="D2" s="4" t="inlineStr">
        <is>
          <t xml:space="preserve"> </t>
        </is>
      </c>
      <c r="E2" s="6" t="n">
        <v>3108000</v>
      </c>
    </row>
    <row r="3">
      <c r="A3" s="4" t="inlineStr">
        <is>
          <t>Mica Sense Acquisition [Member]</t>
        </is>
      </c>
      <c r="B3" s="4" t="inlineStr">
        <is>
          <t xml:space="preserve"> </t>
        </is>
      </c>
      <c r="C3" s="4" t="inlineStr">
        <is>
          <t xml:space="preserve"> </t>
        </is>
      </c>
      <c r="D3" s="4" t="inlineStr">
        <is>
          <t xml:space="preserve"> </t>
        </is>
      </c>
      <c r="E3" s="4" t="inlineStr">
        <is>
          <t xml:space="preserve"> </t>
        </is>
      </c>
    </row>
    <row r="4">
      <c r="A4" s="4" t="inlineStr">
        <is>
          <t>Net purchase price, including debt paid at close</t>
        </is>
      </c>
      <c r="B4" s="4" t="inlineStr">
        <is>
          <t xml:space="preserve"> </t>
        </is>
      </c>
      <c r="C4" s="4" t="inlineStr">
        <is>
          <t xml:space="preserve"> </t>
        </is>
      </c>
      <c r="D4" s="6" t="n">
        <v>23375681</v>
      </c>
      <c r="E4" s="4" t="inlineStr">
        <is>
          <t xml:space="preserve"> </t>
        </is>
      </c>
    </row>
    <row r="5">
      <c r="A5" s="4" t="inlineStr">
        <is>
          <t>Current liabilities</t>
        </is>
      </c>
      <c r="B5" s="4" t="inlineStr">
        <is>
          <t xml:space="preserve"> </t>
        </is>
      </c>
      <c r="C5" s="4" t="inlineStr">
        <is>
          <t xml:space="preserve"> </t>
        </is>
      </c>
      <c r="D5" s="5" t="n">
        <v>702925</v>
      </c>
      <c r="E5" s="4" t="inlineStr">
        <is>
          <t xml:space="preserve"> </t>
        </is>
      </c>
    </row>
    <row r="6">
      <c r="A6" s="4" t="inlineStr">
        <is>
          <t>Fair value of liabilities assumed</t>
        </is>
      </c>
      <c r="B6" s="4" t="inlineStr">
        <is>
          <t xml:space="preserve"> </t>
        </is>
      </c>
      <c r="C6" s="4" t="inlineStr">
        <is>
          <t xml:space="preserve"> </t>
        </is>
      </c>
      <c r="D6" s="5" t="n">
        <v>702925</v>
      </c>
      <c r="E6" s="4" t="inlineStr">
        <is>
          <t xml:space="preserve"> </t>
        </is>
      </c>
    </row>
    <row r="7">
      <c r="A7" s="4" t="inlineStr">
        <is>
          <t>Cash</t>
        </is>
      </c>
      <c r="B7" s="4" t="inlineStr">
        <is>
          <t xml:space="preserve"> </t>
        </is>
      </c>
      <c r="C7" s="4" t="inlineStr">
        <is>
          <t xml:space="preserve"> </t>
        </is>
      </c>
      <c r="D7" s="5" t="n">
        <v>885273</v>
      </c>
      <c r="E7" s="4" t="inlineStr">
        <is>
          <t xml:space="preserve"> </t>
        </is>
      </c>
    </row>
    <row r="8">
      <c r="A8" s="4" t="inlineStr">
        <is>
          <t>Other tangible assets</t>
        </is>
      </c>
      <c r="B8" s="4" t="inlineStr">
        <is>
          <t xml:space="preserve"> </t>
        </is>
      </c>
      <c r="C8" s="4" t="inlineStr">
        <is>
          <t xml:space="preserve"> </t>
        </is>
      </c>
      <c r="D8" s="5" t="n">
        <v>1165666</v>
      </c>
      <c r="E8" s="4" t="inlineStr">
        <is>
          <t xml:space="preserve"> </t>
        </is>
      </c>
    </row>
    <row r="9">
      <c r="A9" s="4" t="inlineStr">
        <is>
          <t>Identifiable intangible assets</t>
        </is>
      </c>
      <c r="B9" s="4" t="inlineStr">
        <is>
          <t xml:space="preserve"> </t>
        </is>
      </c>
      <c r="C9" s="4" t="inlineStr">
        <is>
          <t xml:space="preserve"> </t>
        </is>
      </c>
      <c r="D9" s="5" t="n">
        <v>3061803</v>
      </c>
      <c r="E9" s="4" t="inlineStr">
        <is>
          <t xml:space="preserve"> </t>
        </is>
      </c>
    </row>
    <row r="10">
      <c r="A10" s="4" t="inlineStr">
        <is>
          <t>Fair value of assets acquired</t>
        </is>
      </c>
      <c r="B10" s="4" t="inlineStr">
        <is>
          <t xml:space="preserve"> </t>
        </is>
      </c>
      <c r="C10" s="4" t="inlineStr">
        <is>
          <t xml:space="preserve"> </t>
        </is>
      </c>
      <c r="D10" s="5" t="n">
        <v>5112742</v>
      </c>
      <c r="E10" s="4" t="inlineStr">
        <is>
          <t xml:space="preserve"> </t>
        </is>
      </c>
    </row>
    <row r="11">
      <c r="A11" s="4" t="inlineStr">
        <is>
          <t>Net nonoperating assets</t>
        </is>
      </c>
      <c r="B11" s="4" t="inlineStr">
        <is>
          <t xml:space="preserve"> </t>
        </is>
      </c>
      <c r="C11" s="4" t="inlineStr">
        <is>
          <t xml:space="preserve"> </t>
        </is>
      </c>
      <c r="D11" s="5" t="n">
        <v>25000</v>
      </c>
      <c r="E11" s="4" t="inlineStr">
        <is>
          <t xml:space="preserve"> </t>
        </is>
      </c>
    </row>
    <row r="12">
      <c r="A12" s="4" t="inlineStr">
        <is>
          <t>Adjustments for seller transaction expenses related to purchase price allocation</t>
        </is>
      </c>
      <c r="B12" s="4" t="inlineStr">
        <is>
          <t xml:space="preserve"> </t>
        </is>
      </c>
      <c r="C12" s="4" t="inlineStr">
        <is>
          <t xml:space="preserve"> </t>
        </is>
      </c>
      <c r="D12" s="5" t="n">
        <v>32032</v>
      </c>
      <c r="E12" s="4" t="inlineStr">
        <is>
          <t xml:space="preserve"> </t>
        </is>
      </c>
    </row>
    <row r="13">
      <c r="A13" s="4" t="inlineStr">
        <is>
          <t>Goodwill</t>
        </is>
      </c>
      <c r="B13" s="4" t="inlineStr">
        <is>
          <t xml:space="preserve"> </t>
        </is>
      </c>
      <c r="C13" s="4" t="inlineStr">
        <is>
          <t xml:space="preserve"> </t>
        </is>
      </c>
      <c r="D13" s="6" t="n">
        <v>18972896</v>
      </c>
      <c r="E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Business Acquisitions (Details 1) - USD ($)</t>
        </is>
      </c>
      <c r="B1" s="2" t="inlineStr">
        <is>
          <t>Dec. 31, 2022</t>
        </is>
      </c>
      <c r="C1" s="2" t="inlineStr">
        <is>
          <t>Dec. 31, 2021</t>
        </is>
      </c>
      <c r="D1" s="2" t="inlineStr">
        <is>
          <t>Apr. 19, 2021</t>
        </is>
      </c>
      <c r="E1" s="2" t="inlineStr">
        <is>
          <t>Dec. 31, 2020</t>
        </is>
      </c>
    </row>
    <row r="2">
      <c r="A2" s="4" t="inlineStr">
        <is>
          <t>Goodwill</t>
        </is>
      </c>
      <c r="B2" s="6" t="n">
        <v>23179411</v>
      </c>
      <c r="C2" s="6" t="n">
        <v>64867282</v>
      </c>
      <c r="D2" s="4" t="inlineStr">
        <is>
          <t xml:space="preserve"> </t>
        </is>
      </c>
      <c r="E2" s="6" t="n">
        <v>3108000</v>
      </c>
    </row>
    <row r="3">
      <c r="A3" s="4" t="inlineStr">
        <is>
          <t>Measure Acquisition [Member]</t>
        </is>
      </c>
      <c r="B3" s="4" t="inlineStr">
        <is>
          <t xml:space="preserve"> </t>
        </is>
      </c>
      <c r="C3" s="4" t="inlineStr">
        <is>
          <t xml:space="preserve"> </t>
        </is>
      </c>
      <c r="D3" s="4" t="inlineStr">
        <is>
          <t xml:space="preserve"> </t>
        </is>
      </c>
      <c r="E3" s="4" t="inlineStr">
        <is>
          <t xml:space="preserve"> </t>
        </is>
      </c>
    </row>
    <row r="4">
      <c r="A4" s="4" t="inlineStr">
        <is>
          <t>Net purchase price, including debt paid at close</t>
        </is>
      </c>
      <c r="B4" s="4" t="inlineStr">
        <is>
          <t xml:space="preserve"> </t>
        </is>
      </c>
      <c r="C4" s="4" t="inlineStr">
        <is>
          <t xml:space="preserve"> </t>
        </is>
      </c>
      <c r="D4" s="6" t="n">
        <v>45403394</v>
      </c>
      <c r="E4" s="4" t="inlineStr">
        <is>
          <t xml:space="preserve"> </t>
        </is>
      </c>
    </row>
    <row r="5">
      <c r="A5" s="4" t="inlineStr">
        <is>
          <t>Deferred revenue</t>
        </is>
      </c>
      <c r="B5" s="4" t="inlineStr">
        <is>
          <t xml:space="preserve"> </t>
        </is>
      </c>
      <c r="C5" s="4" t="inlineStr">
        <is>
          <t xml:space="preserve"> </t>
        </is>
      </c>
      <c r="D5" s="5" t="n">
        <v>319422</v>
      </c>
      <c r="E5" s="4" t="inlineStr">
        <is>
          <t xml:space="preserve"> </t>
        </is>
      </c>
    </row>
    <row r="6">
      <c r="A6" s="4" t="inlineStr">
        <is>
          <t>Other tangible liabilities</t>
        </is>
      </c>
      <c r="B6" s="4" t="inlineStr">
        <is>
          <t xml:space="preserve"> </t>
        </is>
      </c>
      <c r="C6" s="4" t="inlineStr">
        <is>
          <t xml:space="preserve"> </t>
        </is>
      </c>
      <c r="D6" s="5" t="n">
        <v>272927</v>
      </c>
      <c r="E6" s="4" t="inlineStr">
        <is>
          <t xml:space="preserve"> </t>
        </is>
      </c>
    </row>
    <row r="7">
      <c r="A7" s="4" t="inlineStr">
        <is>
          <t>Fair value of liabilities assumed</t>
        </is>
      </c>
      <c r="B7" s="4" t="inlineStr">
        <is>
          <t xml:space="preserve"> </t>
        </is>
      </c>
      <c r="C7" s="4" t="inlineStr">
        <is>
          <t xml:space="preserve"> </t>
        </is>
      </c>
      <c r="D7" s="5" t="n">
        <v>592349</v>
      </c>
      <c r="E7" s="4" t="inlineStr">
        <is>
          <t xml:space="preserve"> </t>
        </is>
      </c>
    </row>
    <row r="8">
      <c r="A8" s="4" t="inlineStr">
        <is>
          <t>Cash</t>
        </is>
      </c>
      <c r="B8" s="4" t="inlineStr">
        <is>
          <t xml:space="preserve"> </t>
        </is>
      </c>
      <c r="C8" s="4" t="inlineStr">
        <is>
          <t xml:space="preserve"> </t>
        </is>
      </c>
      <c r="D8" s="5" t="n">
        <v>486544</v>
      </c>
      <c r="E8" s="4" t="inlineStr">
        <is>
          <t xml:space="preserve"> </t>
        </is>
      </c>
    </row>
    <row r="9">
      <c r="A9" s="4" t="inlineStr">
        <is>
          <t>Other tangible assets</t>
        </is>
      </c>
      <c r="B9" s="4" t="inlineStr">
        <is>
          <t xml:space="preserve"> </t>
        </is>
      </c>
      <c r="C9" s="4" t="inlineStr">
        <is>
          <t xml:space="preserve"> </t>
        </is>
      </c>
      <c r="D9" s="5" t="n">
        <v>312005</v>
      </c>
      <c r="E9" s="4" t="inlineStr">
        <is>
          <t xml:space="preserve"> </t>
        </is>
      </c>
    </row>
    <row r="10">
      <c r="A10" s="4" t="inlineStr">
        <is>
          <t>Identifiable intangibles</t>
        </is>
      </c>
      <c r="B10" s="4" t="inlineStr">
        <is>
          <t xml:space="preserve"> </t>
        </is>
      </c>
      <c r="C10" s="4" t="inlineStr">
        <is>
          <t xml:space="preserve"> </t>
        </is>
      </c>
      <c r="D10" s="5" t="n">
        <v>2668689</v>
      </c>
      <c r="E10" s="4" t="inlineStr">
        <is>
          <t xml:space="preserve"> </t>
        </is>
      </c>
    </row>
    <row r="11">
      <c r="A11" s="4" t="inlineStr">
        <is>
          <t>Fair value of assets acquired</t>
        </is>
      </c>
      <c r="B11" s="4" t="inlineStr">
        <is>
          <t xml:space="preserve"> </t>
        </is>
      </c>
      <c r="C11" s="4" t="inlineStr">
        <is>
          <t xml:space="preserve"> </t>
        </is>
      </c>
      <c r="D11" s="5" t="n">
        <v>3467238</v>
      </c>
      <c r="E11" s="4" t="inlineStr">
        <is>
          <t xml:space="preserve"> </t>
        </is>
      </c>
    </row>
    <row r="12">
      <c r="A12" s="4" t="inlineStr">
        <is>
          <t>Net nonoperating assets</t>
        </is>
      </c>
      <c r="B12" s="4" t="inlineStr">
        <is>
          <t xml:space="preserve"> </t>
        </is>
      </c>
      <c r="C12" s="4" t="inlineStr">
        <is>
          <t xml:space="preserve"> </t>
        </is>
      </c>
      <c r="D12" s="5" t="n">
        <v>39775</v>
      </c>
      <c r="E12" s="4" t="inlineStr">
        <is>
          <t xml:space="preserve"> </t>
        </is>
      </c>
    </row>
    <row r="13">
      <c r="A13" s="4" t="inlineStr">
        <is>
          <t>Goodwill</t>
        </is>
      </c>
      <c r="B13" s="4" t="inlineStr">
        <is>
          <t xml:space="preserve"> </t>
        </is>
      </c>
      <c r="C13" s="4" t="inlineStr">
        <is>
          <t xml:space="preserve"> </t>
        </is>
      </c>
      <c r="D13" s="6" t="n">
        <v>42488730</v>
      </c>
      <c r="E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Business Acquisitions (Details 2) - SenseFly [Member]</t>
        </is>
      </c>
      <c r="B1" s="2" t="inlineStr">
        <is>
          <t>Oct. 18, 2021 USD ($)</t>
        </is>
      </c>
    </row>
    <row r="2">
      <c r="A2" s="4" t="inlineStr">
        <is>
          <t>Net purchase price, including debt paid at close</t>
        </is>
      </c>
      <c r="B2" s="6" t="n">
        <v>20774526</v>
      </c>
    </row>
    <row r="3">
      <c r="A3" s="4" t="inlineStr">
        <is>
          <t>Current liabilities</t>
        </is>
      </c>
      <c r="B3" s="5" t="n">
        <v>3913386</v>
      </c>
    </row>
    <row r="4">
      <c r="A4" s="4" t="inlineStr">
        <is>
          <t>Defined benefit plan obligation</t>
        </is>
      </c>
      <c r="B4" s="5" t="n">
        <v>278823</v>
      </c>
    </row>
    <row r="5">
      <c r="A5" s="4" t="inlineStr">
        <is>
          <t>Debt assumed at close</t>
        </is>
      </c>
      <c r="B5" s="5" t="n">
        <v>2461721</v>
      </c>
    </row>
    <row r="6">
      <c r="A6" s="4" t="inlineStr">
        <is>
          <t>Fair value of liabilities assumed</t>
        </is>
      </c>
      <c r="B6" s="5" t="n">
        <v>6653930</v>
      </c>
    </row>
    <row r="7">
      <c r="A7" s="4" t="inlineStr">
        <is>
          <t>Cash</t>
        </is>
      </c>
      <c r="B7" s="5" t="n">
        <v>859044</v>
      </c>
    </row>
    <row r="8">
      <c r="A8" s="4" t="inlineStr">
        <is>
          <t>Other tangible assets</t>
        </is>
      </c>
      <c r="B8" s="5" t="n">
        <v>6327641</v>
      </c>
    </row>
    <row r="9">
      <c r="A9" s="4" t="inlineStr">
        <is>
          <t>Identifiable intangible assets</t>
        </is>
      </c>
      <c r="B9" s="5" t="n">
        <v>7335570</v>
      </c>
    </row>
    <row r="10">
      <c r="A10" s="4" t="inlineStr">
        <is>
          <t>Fair value of assets acquired</t>
        </is>
      </c>
      <c r="B10" s="5" t="n">
        <v>14522255</v>
      </c>
    </row>
    <row r="11">
      <c r="A11" s="4" t="inlineStr">
        <is>
          <t>Net nonoperating assets</t>
        </is>
      </c>
      <c r="B11" s="5" t="n">
        <v>250624</v>
      </c>
    </row>
    <row r="12">
      <c r="A12" s="4" t="inlineStr">
        <is>
          <t>Goodwill</t>
        </is>
      </c>
      <c r="B12" s="6" t="n">
        <v>126555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Acquisitions (Details 3) - USD ($)</t>
        </is>
      </c>
      <c r="B1" s="2" t="inlineStr">
        <is>
          <t>Dec. 31, 2022</t>
        </is>
      </c>
      <c r="C1" s="2" t="inlineStr">
        <is>
          <t>Dec. 31, 2021</t>
        </is>
      </c>
    </row>
    <row r="2">
      <c r="A2" s="4" t="inlineStr">
        <is>
          <t>Total acquisition agreement related liabilities</t>
        </is>
      </c>
      <c r="B2" s="6" t="n">
        <v>23798</v>
      </c>
      <c r="C2" s="6" t="n">
        <v>18936501</v>
      </c>
    </row>
    <row r="3">
      <c r="A3" s="4" t="inlineStr">
        <is>
          <t>Less: Current portion business acquisition agreement-related liabilities</t>
        </is>
      </c>
      <c r="B3" s="5" t="n">
        <v>-23798</v>
      </c>
      <c r="C3" s="5" t="n">
        <v>-10061501</v>
      </c>
    </row>
    <row r="4">
      <c r="A4" s="4" t="inlineStr">
        <is>
          <t>Long-term portion of business acquisition agreement-related liabilities</t>
        </is>
      </c>
      <c r="B4" s="5" t="n">
        <v>0</v>
      </c>
      <c r="C4" s="5" t="n">
        <v>8875000</v>
      </c>
    </row>
    <row r="5">
      <c r="A5" s="4" t="inlineStr">
        <is>
          <t>SenseFly [Member]</t>
        </is>
      </c>
      <c r="B5" s="4" t="inlineStr">
        <is>
          <t xml:space="preserve"> </t>
        </is>
      </c>
      <c r="C5" s="4" t="inlineStr">
        <is>
          <t xml:space="preserve"> </t>
        </is>
      </c>
    </row>
    <row r="6">
      <c r="A6" s="4" t="inlineStr">
        <is>
          <t>Total acquisition agreement related liabilities</t>
        </is>
      </c>
      <c r="B6" s="5" t="n">
        <v>0</v>
      </c>
      <c r="C6" s="5" t="n">
        <v>8489989</v>
      </c>
    </row>
    <row r="7">
      <c r="A7" s="4" t="inlineStr">
        <is>
          <t>MicaSense [Member]</t>
        </is>
      </c>
      <c r="B7" s="4" t="inlineStr">
        <is>
          <t xml:space="preserve"> </t>
        </is>
      </c>
      <c r="C7" s="4" t="inlineStr">
        <is>
          <t xml:space="preserve"> </t>
        </is>
      </c>
    </row>
    <row r="8">
      <c r="A8" s="4" t="inlineStr">
        <is>
          <t>Total acquisition agreement related liabilities</t>
        </is>
      </c>
      <c r="B8" s="5" t="n">
        <v>23798</v>
      </c>
      <c r="C8" s="5" t="n">
        <v>4821512</v>
      </c>
    </row>
    <row r="9">
      <c r="A9" s="4" t="inlineStr">
        <is>
          <t>Measures [Member]</t>
        </is>
      </c>
      <c r="B9" s="4" t="inlineStr">
        <is>
          <t xml:space="preserve"> </t>
        </is>
      </c>
      <c r="C9" s="4" t="inlineStr">
        <is>
          <t xml:space="preserve"> </t>
        </is>
      </c>
    </row>
    <row r="10">
      <c r="A10" s="4" t="inlineStr">
        <is>
          <t>Total acquisition agreement related liabilities</t>
        </is>
      </c>
      <c r="B10" s="6" t="n">
        <v>0</v>
      </c>
      <c r="C10" s="6" t="n">
        <v>56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Business Acquisitions (Details 4) - USD ($)</t>
        </is>
      </c>
      <c r="B1" s="2" t="inlineStr">
        <is>
          <t>12 Months Ended</t>
        </is>
      </c>
    </row>
    <row r="2">
      <c r="B2" s="2" t="inlineStr">
        <is>
          <t>Dec. 31, 2022</t>
        </is>
      </c>
      <c r="C2" s="2" t="inlineStr">
        <is>
          <t>Dec. 31, 2021</t>
        </is>
      </c>
    </row>
    <row r="3">
      <c r="A3" s="3" t="inlineStr">
        <is>
          <t>Business Acquisitions</t>
        </is>
      </c>
      <c r="B3" s="4" t="inlineStr">
        <is>
          <t xml:space="preserve"> </t>
        </is>
      </c>
      <c r="C3" s="4" t="inlineStr">
        <is>
          <t xml:space="preserve"> </t>
        </is>
      </c>
    </row>
    <row r="4">
      <c r="A4" s="4" t="inlineStr">
        <is>
          <t>Revenues</t>
        </is>
      </c>
      <c r="B4" s="6" t="n">
        <v>0</v>
      </c>
      <c r="C4" s="6" t="n">
        <v>19564651</v>
      </c>
    </row>
    <row r="5">
      <c r="A5" s="4" t="inlineStr">
        <is>
          <t>Net loss</t>
        </is>
      </c>
      <c r="B5" s="6" t="n">
        <v>0</v>
      </c>
      <c r="C5" s="6" t="n">
        <v>-363952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7" customWidth="1" min="6" max="6"/>
    <col width="40" customWidth="1" min="7" max="7"/>
  </cols>
  <sheetData>
    <row r="1">
      <c r="A1" s="1" t="inlineStr">
        <is>
          <t>CONSOLIDATED STATEMENTS OF CHANGES IN STOCKHOLDERS EQUITY - USD ($)</t>
        </is>
      </c>
      <c r="B1" s="2" t="inlineStr">
        <is>
          <t>Total</t>
        </is>
      </c>
      <c r="C1" s="2" t="inlineStr">
        <is>
          <t>Preferred Stock</t>
        </is>
      </c>
      <c r="D1" s="2" t="inlineStr">
        <is>
          <t>Common Stock</t>
        </is>
      </c>
      <c r="E1" s="2" t="inlineStr">
        <is>
          <t>Additional Paid-In Capital</t>
        </is>
      </c>
      <c r="F1" s="2" t="inlineStr">
        <is>
          <t>Accumulated other comprehensive loss</t>
        </is>
      </c>
      <c r="G1" s="2" t="inlineStr">
        <is>
          <t>Retained Earnings (Accumulated Deficit)</t>
        </is>
      </c>
    </row>
    <row r="2">
      <c r="A2" s="4" t="inlineStr">
        <is>
          <t>Balance, shares at Dec. 31, 2020</t>
        </is>
      </c>
      <c r="B2" s="4" t="inlineStr">
        <is>
          <t xml:space="preserve"> </t>
        </is>
      </c>
      <c r="C2" s="4" t="inlineStr">
        <is>
          <t xml:space="preserve"> </t>
        </is>
      </c>
      <c r="D2" s="5" t="n">
        <v>58636365</v>
      </c>
      <c r="E2" s="4" t="inlineStr">
        <is>
          <t xml:space="preserve"> </t>
        </is>
      </c>
      <c r="F2" s="4" t="inlineStr">
        <is>
          <t xml:space="preserve"> </t>
        </is>
      </c>
      <c r="G2" s="4" t="inlineStr">
        <is>
          <t xml:space="preserve"> </t>
        </is>
      </c>
    </row>
    <row r="3">
      <c r="A3" s="4" t="inlineStr">
        <is>
          <t>Balance, amount at Dec. 31, 2020</t>
        </is>
      </c>
      <c r="B3" s="6" t="n">
        <v>26354729</v>
      </c>
      <c r="C3" s="6" t="n">
        <v>0</v>
      </c>
      <c r="D3" s="6" t="n">
        <v>58636</v>
      </c>
      <c r="E3" s="6" t="n">
        <v>47241757</v>
      </c>
      <c r="F3" s="6" t="n">
        <v>0</v>
      </c>
      <c r="G3" s="6" t="n">
        <v>-20945664</v>
      </c>
    </row>
    <row r="4">
      <c r="A4" s="4" t="inlineStr">
        <is>
          <t>Sale of Common Stock, net of issuance costs, shares</t>
        </is>
      </c>
      <c r="B4" s="4" t="inlineStr">
        <is>
          <t xml:space="preserve"> </t>
        </is>
      </c>
      <c r="C4" s="4" t="inlineStr">
        <is>
          <t xml:space="preserve"> </t>
        </is>
      </c>
      <c r="D4" s="5" t="n">
        <v>6763091</v>
      </c>
      <c r="E4" s="4" t="inlineStr">
        <is>
          <t xml:space="preserve"> </t>
        </is>
      </c>
      <c r="F4" s="4" t="inlineStr">
        <is>
          <t xml:space="preserve"> </t>
        </is>
      </c>
      <c r="G4" s="4" t="inlineStr">
        <is>
          <t xml:space="preserve"> </t>
        </is>
      </c>
    </row>
    <row r="5">
      <c r="A5" s="4" t="inlineStr">
        <is>
          <t>Sale of Common Stock, net of issuance costs, amount</t>
        </is>
      </c>
      <c r="B5" s="5" t="n">
        <v>37182646</v>
      </c>
      <c r="C5" s="5" t="n">
        <v>0</v>
      </c>
      <c r="D5" s="6" t="n">
        <v>6763</v>
      </c>
      <c r="E5" s="5" t="n">
        <v>37175883</v>
      </c>
      <c r="F5" s="5" t="n">
        <v>0</v>
      </c>
      <c r="G5" s="5" t="n">
        <v>0</v>
      </c>
    </row>
    <row r="6">
      <c r="A6" s="4" t="inlineStr">
        <is>
          <t>Sales of Common stock from exercise of warrants, shares</t>
        </is>
      </c>
      <c r="B6" s="4" t="inlineStr">
        <is>
          <t xml:space="preserve"> </t>
        </is>
      </c>
      <c r="C6" s="4" t="inlineStr">
        <is>
          <t xml:space="preserve"> </t>
        </is>
      </c>
      <c r="D6" s="5" t="n">
        <v>2516778</v>
      </c>
      <c r="E6" s="4" t="inlineStr">
        <is>
          <t xml:space="preserve"> </t>
        </is>
      </c>
      <c r="F6" s="4" t="inlineStr">
        <is>
          <t xml:space="preserve"> </t>
        </is>
      </c>
      <c r="G6" s="4" t="inlineStr">
        <is>
          <t xml:space="preserve"> </t>
        </is>
      </c>
    </row>
    <row r="7">
      <c r="A7" s="4" t="inlineStr">
        <is>
          <t>Sales of Common stock from exercise of warrants, amount</t>
        </is>
      </c>
      <c r="B7" s="5" t="n">
        <v>8305368</v>
      </c>
      <c r="C7" s="5" t="n">
        <v>0</v>
      </c>
      <c r="D7" s="6" t="n">
        <v>2517</v>
      </c>
      <c r="E7" s="5" t="n">
        <v>8302851</v>
      </c>
      <c r="F7" s="5" t="n">
        <v>0</v>
      </c>
      <c r="G7" s="5" t="n">
        <v>0</v>
      </c>
    </row>
    <row r="8">
      <c r="A8" s="4" t="inlineStr">
        <is>
          <t>Issuance of Common Stock for acquisition of MicaSense, shares</t>
        </is>
      </c>
      <c r="B8" s="4" t="inlineStr">
        <is>
          <t xml:space="preserve"> </t>
        </is>
      </c>
      <c r="C8" s="4" t="inlineStr">
        <is>
          <t xml:space="preserve"> </t>
        </is>
      </c>
      <c r="D8" s="5" t="n">
        <v>540541</v>
      </c>
      <c r="E8" s="4" t="inlineStr">
        <is>
          <t xml:space="preserve"> </t>
        </is>
      </c>
      <c r="F8" s="4" t="inlineStr">
        <is>
          <t xml:space="preserve"> </t>
        </is>
      </c>
      <c r="G8" s="4" t="inlineStr">
        <is>
          <t xml:space="preserve"> </t>
        </is>
      </c>
    </row>
    <row r="9">
      <c r="A9" s="4" t="inlineStr">
        <is>
          <t>Issuance of Common Stock for acquisition of MicaSense, amount</t>
        </is>
      </c>
      <c r="B9" s="5" t="n">
        <v>3000000</v>
      </c>
      <c r="C9" s="5" t="n">
        <v>0</v>
      </c>
      <c r="D9" s="6" t="n">
        <v>541</v>
      </c>
      <c r="E9" s="5" t="n">
        <v>2999459</v>
      </c>
      <c r="F9" s="5" t="n">
        <v>0</v>
      </c>
      <c r="G9" s="5" t="n">
        <v>0</v>
      </c>
    </row>
    <row r="10">
      <c r="A10" s="4" t="inlineStr">
        <is>
          <t>Issuance of Common Stock for acquisition of Measure, shares</t>
        </is>
      </c>
      <c r="B10" s="4" t="inlineStr">
        <is>
          <t xml:space="preserve"> </t>
        </is>
      </c>
      <c r="C10" s="4" t="inlineStr">
        <is>
          <t xml:space="preserve"> </t>
        </is>
      </c>
      <c r="D10" s="5" t="n">
        <v>5319145</v>
      </c>
      <c r="E10" s="4" t="inlineStr">
        <is>
          <t xml:space="preserve"> </t>
        </is>
      </c>
      <c r="F10" s="4" t="inlineStr">
        <is>
          <t xml:space="preserve"> </t>
        </is>
      </c>
      <c r="G10" s="4" t="inlineStr">
        <is>
          <t xml:space="preserve"> </t>
        </is>
      </c>
    </row>
    <row r="11">
      <c r="A11" s="4" t="inlineStr">
        <is>
          <t>Issuance of Common Stock for acquisition of Measure, amount</t>
        </is>
      </c>
      <c r="B11" s="5" t="n">
        <v>24375000</v>
      </c>
      <c r="C11" s="5" t="n">
        <v>0</v>
      </c>
      <c r="D11" s="6" t="n">
        <v>5319</v>
      </c>
      <c r="E11" s="5" t="n">
        <v>24369681</v>
      </c>
      <c r="F11" s="5" t="n">
        <v>0</v>
      </c>
      <c r="G11" s="5" t="n">
        <v>0</v>
      </c>
    </row>
    <row r="12">
      <c r="A12" s="4" t="inlineStr">
        <is>
          <t>Issuance of Common stock in exchange for professional services, shares</t>
        </is>
      </c>
      <c r="B12" s="4" t="inlineStr">
        <is>
          <t xml:space="preserve"> </t>
        </is>
      </c>
      <c r="C12" s="4" t="inlineStr">
        <is>
          <t xml:space="preserve"> </t>
        </is>
      </c>
      <c r="D12" s="5" t="n">
        <v>550000</v>
      </c>
      <c r="E12" s="4" t="inlineStr">
        <is>
          <t xml:space="preserve"> </t>
        </is>
      </c>
      <c r="F12" s="4" t="inlineStr">
        <is>
          <t xml:space="preserve"> </t>
        </is>
      </c>
      <c r="G12" s="4" t="inlineStr">
        <is>
          <t xml:space="preserve"> </t>
        </is>
      </c>
    </row>
    <row r="13">
      <c r="A13" s="4" t="inlineStr">
        <is>
          <t>Issuance of Common stock in exchange for professional services, amount</t>
        </is>
      </c>
      <c r="B13" s="5" t="n">
        <v>2907000</v>
      </c>
      <c r="C13" s="5" t="n">
        <v>0</v>
      </c>
      <c r="D13" s="6" t="n">
        <v>550</v>
      </c>
      <c r="E13" s="5" t="n">
        <v>2906450</v>
      </c>
      <c r="F13" s="5" t="n">
        <v>0</v>
      </c>
      <c r="G13" s="5" t="n">
        <v>0</v>
      </c>
    </row>
    <row r="14">
      <c r="A14" s="4" t="inlineStr">
        <is>
          <t>Common stock issued upon exercise of options, shares</t>
        </is>
      </c>
      <c r="B14" s="4" t="inlineStr">
        <is>
          <t xml:space="preserve"> </t>
        </is>
      </c>
      <c r="C14" s="4" t="inlineStr">
        <is>
          <t xml:space="preserve"> </t>
        </is>
      </c>
      <c r="D14" s="5" t="n">
        <v>505167</v>
      </c>
      <c r="E14" s="4" t="inlineStr">
        <is>
          <t xml:space="preserve"> </t>
        </is>
      </c>
      <c r="F14" s="4" t="inlineStr">
        <is>
          <t xml:space="preserve"> </t>
        </is>
      </c>
      <c r="G14" s="4" t="inlineStr">
        <is>
          <t xml:space="preserve"> </t>
        </is>
      </c>
    </row>
    <row r="15">
      <c r="A15" s="4" t="inlineStr">
        <is>
          <t>Common stock issued upon exercise of options, amount</t>
        </is>
      </c>
      <c r="B15" s="5" t="n">
        <v>122970</v>
      </c>
      <c r="C15" s="5" t="n">
        <v>0</v>
      </c>
      <c r="D15" s="6" t="n">
        <v>505</v>
      </c>
      <c r="E15" s="5" t="n">
        <v>122465</v>
      </c>
      <c r="F15" s="5" t="n">
        <v>0</v>
      </c>
      <c r="G15" s="5" t="n">
        <v>0</v>
      </c>
    </row>
    <row r="16">
      <c r="A16" s="4" t="inlineStr">
        <is>
          <t>Stock-based compensation expense, shares</t>
        </is>
      </c>
      <c r="B16" s="4" t="inlineStr">
        <is>
          <t xml:space="preserve"> </t>
        </is>
      </c>
      <c r="C16" s="4" t="inlineStr">
        <is>
          <t xml:space="preserve"> </t>
        </is>
      </c>
      <c r="D16" s="5" t="n">
        <v>483901</v>
      </c>
      <c r="E16" s="4" t="inlineStr">
        <is>
          <t xml:space="preserve"> </t>
        </is>
      </c>
      <c r="F16" s="4" t="inlineStr">
        <is>
          <t xml:space="preserve"> </t>
        </is>
      </c>
      <c r="G16" s="4" t="inlineStr">
        <is>
          <t xml:space="preserve"> </t>
        </is>
      </c>
    </row>
    <row r="17">
      <c r="A17" s="4" t="inlineStr">
        <is>
          <t>Stock-based compensation expense, amount</t>
        </is>
      </c>
      <c r="B17" s="5" t="n">
        <v>4508474</v>
      </c>
      <c r="C17" s="5" t="n">
        <v>0</v>
      </c>
      <c r="D17" s="6" t="n">
        <v>484</v>
      </c>
      <c r="E17" s="5" t="n">
        <v>4507990</v>
      </c>
      <c r="F17" s="5" t="n">
        <v>0</v>
      </c>
      <c r="G17" s="5" t="n">
        <v>0</v>
      </c>
    </row>
    <row r="18">
      <c r="A18" s="4" t="inlineStr">
        <is>
          <t>Defined benefit plan obligation adjustment, net of tax</t>
        </is>
      </c>
      <c r="B18" s="5" t="n">
        <v>-67903</v>
      </c>
      <c r="C18" s="5" t="n">
        <v>0</v>
      </c>
      <c r="D18" s="5" t="n">
        <v>0</v>
      </c>
      <c r="E18" s="5" t="n">
        <v>0</v>
      </c>
      <c r="F18" s="5" t="n">
        <v>-67903</v>
      </c>
      <c r="G18" s="5" t="n">
        <v>0</v>
      </c>
    </row>
    <row r="19">
      <c r="A19" s="4" t="inlineStr">
        <is>
          <t>Foreign currency translation adjustment</t>
        </is>
      </c>
      <c r="B19" s="5" t="n">
        <v>2691</v>
      </c>
      <c r="C19" s="5" t="n">
        <v>0</v>
      </c>
      <c r="D19" s="5" t="n">
        <v>0</v>
      </c>
      <c r="E19" s="5" t="n">
        <v>0</v>
      </c>
      <c r="F19" s="5" t="n">
        <v>2691</v>
      </c>
      <c r="G19" s="5" t="n">
        <v>0</v>
      </c>
    </row>
    <row r="20">
      <c r="A20" s="4" t="inlineStr">
        <is>
          <t>Net loss</t>
        </is>
      </c>
      <c r="B20" s="5" t="n">
        <v>-30108680</v>
      </c>
      <c r="C20" s="5" t="n">
        <v>0</v>
      </c>
      <c r="D20" s="6" t="n">
        <v>0</v>
      </c>
      <c r="E20" s="5" t="n">
        <v>0</v>
      </c>
      <c r="F20" s="5" t="n">
        <v>0</v>
      </c>
      <c r="G20" s="5" t="n">
        <v>-30108680</v>
      </c>
    </row>
    <row r="21">
      <c r="A21" s="4" t="inlineStr">
        <is>
          <t>Balance, shares at Dec. 31, 2021</t>
        </is>
      </c>
      <c r="B21" s="4" t="inlineStr">
        <is>
          <t xml:space="preserve"> </t>
        </is>
      </c>
      <c r="C21" s="4" t="inlineStr">
        <is>
          <t xml:space="preserve"> </t>
        </is>
      </c>
      <c r="D21" s="5" t="n">
        <v>75314988</v>
      </c>
      <c r="E21" s="4" t="inlineStr">
        <is>
          <t xml:space="preserve"> </t>
        </is>
      </c>
      <c r="F21" s="4" t="inlineStr">
        <is>
          <t xml:space="preserve"> </t>
        </is>
      </c>
      <c r="G21" s="4" t="inlineStr">
        <is>
          <t xml:space="preserve"> </t>
        </is>
      </c>
    </row>
    <row r="22">
      <c r="A22" s="4" t="inlineStr">
        <is>
          <t>Balance, amount at Dec. 31, 2021</t>
        </is>
      </c>
      <c r="B22" s="5" t="n">
        <v>76576913</v>
      </c>
      <c r="C22" s="5" t="n">
        <v>0</v>
      </c>
      <c r="D22" s="6" t="n">
        <v>75315</v>
      </c>
      <c r="E22" s="5" t="n">
        <v>127626536</v>
      </c>
      <c r="F22" s="5" t="n">
        <v>-70594</v>
      </c>
      <c r="G22" s="5" t="n">
        <v>-51054344</v>
      </c>
    </row>
    <row r="23">
      <c r="A23" s="4" t="inlineStr">
        <is>
          <t>Sale of Common Stock, net of issuance costs, shares</t>
        </is>
      </c>
      <c r="B23" s="4" t="inlineStr">
        <is>
          <t xml:space="preserve"> </t>
        </is>
      </c>
      <c r="C23" s="4" t="inlineStr">
        <is>
          <t xml:space="preserve"> </t>
        </is>
      </c>
      <c r="D23" s="5" t="n">
        <v>4251151</v>
      </c>
      <c r="E23" s="4" t="inlineStr">
        <is>
          <t xml:space="preserve"> </t>
        </is>
      </c>
      <c r="F23" s="4" t="inlineStr">
        <is>
          <t xml:space="preserve"> </t>
        </is>
      </c>
      <c r="G23" s="4" t="inlineStr">
        <is>
          <t xml:space="preserve"> </t>
        </is>
      </c>
    </row>
    <row r="24">
      <c r="A24" s="4" t="inlineStr">
        <is>
          <t>Sale of Common Stock, net of issuance costs, amount</t>
        </is>
      </c>
      <c r="B24" s="5" t="n">
        <v>4583341</v>
      </c>
      <c r="C24" s="5" t="n">
        <v>0</v>
      </c>
      <c r="D24" s="6" t="n">
        <v>4251</v>
      </c>
      <c r="E24" s="5" t="n">
        <v>4579090</v>
      </c>
      <c r="F24" s="5" t="n">
        <v>0</v>
      </c>
      <c r="G24" s="5" t="n">
        <v>0</v>
      </c>
    </row>
    <row r="25">
      <c r="A25" s="4" t="inlineStr">
        <is>
          <t>Net loss</t>
        </is>
      </c>
      <c r="B25" s="5" t="n">
        <v>-58253723</v>
      </c>
      <c r="C25" s="5" t="n">
        <v>0</v>
      </c>
      <c r="D25" s="6" t="n">
        <v>0</v>
      </c>
      <c r="E25" s="5" t="n">
        <v>0</v>
      </c>
      <c r="F25" s="5" t="n">
        <v>0</v>
      </c>
      <c r="G25" s="5" t="n">
        <v>-58253723</v>
      </c>
    </row>
    <row r="26">
      <c r="A26" s="4" t="inlineStr">
        <is>
          <t>Settlement of heldback shares from contingent liability related to Measure acquisition, shares</t>
        </is>
      </c>
      <c r="B26" s="4" t="inlineStr">
        <is>
          <t xml:space="preserve"> </t>
        </is>
      </c>
      <c r="C26" s="4" t="inlineStr">
        <is>
          <t xml:space="preserve"> </t>
        </is>
      </c>
      <c r="D26" s="5" t="n">
        <v>-498669</v>
      </c>
      <c r="E26" s="4" t="inlineStr">
        <is>
          <t xml:space="preserve"> </t>
        </is>
      </c>
      <c r="F26" s="4" t="inlineStr">
        <is>
          <t xml:space="preserve"> </t>
        </is>
      </c>
      <c r="G26" s="4" t="inlineStr">
        <is>
          <t xml:space="preserve"> </t>
        </is>
      </c>
    </row>
    <row r="27">
      <c r="A27" s="4" t="inlineStr">
        <is>
          <t>Settlement of heldback shares from contingent liability related to Measure acquisition, amount</t>
        </is>
      </c>
      <c r="B27" s="5" t="n">
        <v>2812500</v>
      </c>
      <c r="C27" s="6" t="n">
        <v>0</v>
      </c>
      <c r="D27" s="6" t="n">
        <v>-499</v>
      </c>
      <c r="E27" s="5" t="n">
        <v>2812999</v>
      </c>
      <c r="F27" s="5" t="n">
        <v>0</v>
      </c>
      <c r="G27" s="5" t="n">
        <v>0</v>
      </c>
    </row>
    <row r="28">
      <c r="A28" s="4" t="inlineStr">
        <is>
          <t>Issuance of Preferred Stock, Series F Convertible, net of issuance cost, shares</t>
        </is>
      </c>
      <c r="B28" s="4" t="inlineStr">
        <is>
          <t xml:space="preserve"> </t>
        </is>
      </c>
      <c r="C28" s="5" t="n">
        <v>10000</v>
      </c>
      <c r="D28" s="4" t="inlineStr">
        <is>
          <t xml:space="preserve"> </t>
        </is>
      </c>
      <c r="E28" s="4" t="inlineStr">
        <is>
          <t xml:space="preserve"> </t>
        </is>
      </c>
      <c r="F28" s="4" t="inlineStr">
        <is>
          <t xml:space="preserve"> </t>
        </is>
      </c>
      <c r="G28" s="4" t="inlineStr">
        <is>
          <t xml:space="preserve"> </t>
        </is>
      </c>
    </row>
    <row r="29">
      <c r="A29" s="4" t="inlineStr">
        <is>
          <t>Issuance of Preferred Stock, Series F Convertible, net of issuance cost, amount</t>
        </is>
      </c>
      <c r="B29" s="5" t="n">
        <v>9920000</v>
      </c>
      <c r="C29" s="6" t="n">
        <v>10</v>
      </c>
      <c r="D29" s="6" t="n">
        <v>0</v>
      </c>
      <c r="E29" s="5" t="n">
        <v>9919990</v>
      </c>
      <c r="F29" s="5" t="n">
        <v>0</v>
      </c>
      <c r="G29" s="5" t="n">
        <v>0</v>
      </c>
    </row>
    <row r="30">
      <c r="A30" s="4" t="inlineStr">
        <is>
          <t>Conversion of Preferred Stock, Series F Convertible shares to Common Stock, shares</t>
        </is>
      </c>
      <c r="B30" s="4" t="inlineStr">
        <is>
          <t xml:space="preserve"> </t>
        </is>
      </c>
      <c r="C30" s="5" t="n">
        <v>-4137</v>
      </c>
      <c r="D30" s="5" t="n">
        <v>6804545</v>
      </c>
      <c r="E30" s="4" t="inlineStr">
        <is>
          <t xml:space="preserve"> </t>
        </is>
      </c>
      <c r="F30" s="4" t="inlineStr">
        <is>
          <t xml:space="preserve"> </t>
        </is>
      </c>
      <c r="G30" s="4" t="inlineStr">
        <is>
          <t xml:space="preserve"> </t>
        </is>
      </c>
    </row>
    <row r="31">
      <c r="A31" s="4" t="inlineStr">
        <is>
          <t>Conversion of Preferred Stock, Series F Convertible shares to Common Stock, amount</t>
        </is>
      </c>
      <c r="B31" s="5" t="n">
        <v>0</v>
      </c>
      <c r="C31" s="6" t="n">
        <v>-4</v>
      </c>
      <c r="D31" s="6" t="n">
        <v>6805</v>
      </c>
      <c r="E31" s="5" t="n">
        <v>-6801</v>
      </c>
      <c r="F31" s="5" t="n">
        <v>0</v>
      </c>
      <c r="G31" s="5" t="n">
        <v>0</v>
      </c>
    </row>
    <row r="32">
      <c r="A32" s="4" t="inlineStr">
        <is>
          <t>Dividends on Series F Preferred Stock</t>
        </is>
      </c>
      <c r="B32" s="5" t="n">
        <v>-172596</v>
      </c>
      <c r="C32" s="5" t="n">
        <v>0</v>
      </c>
      <c r="D32" s="5" t="n">
        <v>0</v>
      </c>
      <c r="E32" s="5" t="n">
        <v>-172596</v>
      </c>
      <c r="F32" s="5" t="n">
        <v>0</v>
      </c>
      <c r="G32" s="5" t="n">
        <v>0</v>
      </c>
    </row>
    <row r="33">
      <c r="A33" s="4" t="inlineStr">
        <is>
          <t>Deemed dividend on Series F Preferred Stock</t>
        </is>
      </c>
      <c r="B33" s="5" t="n">
        <v>0</v>
      </c>
      <c r="C33" s="5" t="n">
        <v>0</v>
      </c>
      <c r="D33" s="6" t="n">
        <v>0</v>
      </c>
      <c r="E33" s="5" t="n">
        <v>2245377</v>
      </c>
      <c r="F33" s="5" t="n">
        <v>0</v>
      </c>
      <c r="G33" s="5" t="n">
        <v>-2245377</v>
      </c>
    </row>
    <row r="34">
      <c r="A34" s="4" t="inlineStr">
        <is>
          <t>Issuance of Common Stock for acquisition of senseFly, shares</t>
        </is>
      </c>
      <c r="B34" s="4" t="inlineStr">
        <is>
          <t xml:space="preserve"> </t>
        </is>
      </c>
      <c r="C34" s="4" t="inlineStr">
        <is>
          <t xml:space="preserve"> </t>
        </is>
      </c>
      <c r="D34" s="5" t="n">
        <v>1927407</v>
      </c>
      <c r="E34" s="4" t="inlineStr">
        <is>
          <t xml:space="preserve"> </t>
        </is>
      </c>
      <c r="F34" s="4" t="inlineStr">
        <is>
          <t xml:space="preserve"> </t>
        </is>
      </c>
      <c r="G34" s="4" t="inlineStr">
        <is>
          <t xml:space="preserve"> </t>
        </is>
      </c>
    </row>
    <row r="35">
      <c r="A35" s="4" t="inlineStr">
        <is>
          <t>Issuance of Common Stock for acquisition of senseFly, amount</t>
        </is>
      </c>
      <c r="B35" s="5" t="n">
        <v>3000000</v>
      </c>
      <c r="C35" s="5" t="n">
        <v>0</v>
      </c>
      <c r="D35" s="6" t="n">
        <v>1927</v>
      </c>
      <c r="E35" s="5" t="n">
        <v>2998073</v>
      </c>
      <c r="F35" s="5" t="n">
        <v>0</v>
      </c>
      <c r="G35" s="5" t="n">
        <v>0</v>
      </c>
    </row>
    <row r="36">
      <c r="A36" s="4" t="inlineStr">
        <is>
          <t>Relative fair value of warrants issued with promissory note</t>
        </is>
      </c>
      <c r="B36" s="5" t="n">
        <v>1182349</v>
      </c>
      <c r="C36" s="5" t="n">
        <v>0</v>
      </c>
      <c r="D36" s="6" t="n">
        <v>0</v>
      </c>
      <c r="E36" s="5" t="n">
        <v>1182349</v>
      </c>
      <c r="F36" s="5" t="n">
        <v>0</v>
      </c>
      <c r="G36" s="5" t="n">
        <v>0</v>
      </c>
    </row>
    <row r="37">
      <c r="A37" s="4" t="inlineStr">
        <is>
          <t>Issuance of restricted Common Stock, shares</t>
        </is>
      </c>
      <c r="B37" s="4" t="inlineStr">
        <is>
          <t xml:space="preserve"> </t>
        </is>
      </c>
      <c r="C37" s="4" t="inlineStr">
        <is>
          <t xml:space="preserve"> </t>
        </is>
      </c>
      <c r="D37" s="5" t="n">
        <v>482191</v>
      </c>
      <c r="E37" s="4" t="inlineStr">
        <is>
          <t xml:space="preserve"> </t>
        </is>
      </c>
      <c r="F37" s="4" t="inlineStr">
        <is>
          <t xml:space="preserve"> </t>
        </is>
      </c>
      <c r="G37" s="4" t="inlineStr">
        <is>
          <t xml:space="preserve"> </t>
        </is>
      </c>
    </row>
    <row r="38">
      <c r="A38" s="4" t="inlineStr">
        <is>
          <t>Issuance of restricted Common Stock, amount</t>
        </is>
      </c>
      <c r="B38" s="5" t="n">
        <v>0</v>
      </c>
      <c r="C38" s="5" t="n">
        <v>0</v>
      </c>
      <c r="D38" s="6" t="n">
        <v>483</v>
      </c>
      <c r="E38" s="5" t="n">
        <v>-483</v>
      </c>
      <c r="F38" s="5" t="n">
        <v>0</v>
      </c>
      <c r="G38" s="5" t="n">
        <v>0</v>
      </c>
    </row>
    <row r="39">
      <c r="A39" s="4" t="inlineStr">
        <is>
          <t>Exercise of stock options, shares</t>
        </is>
      </c>
      <c r="B39" s="4" t="inlineStr">
        <is>
          <t xml:space="preserve"> </t>
        </is>
      </c>
      <c r="C39" s="4" t="inlineStr">
        <is>
          <t xml:space="preserve"> </t>
        </is>
      </c>
      <c r="D39" s="5" t="n">
        <v>185000</v>
      </c>
      <c r="E39" s="4" t="inlineStr">
        <is>
          <t xml:space="preserve"> </t>
        </is>
      </c>
      <c r="F39" s="4" t="inlineStr">
        <is>
          <t xml:space="preserve"> </t>
        </is>
      </c>
      <c r="G39" s="4" t="inlineStr">
        <is>
          <t xml:space="preserve"> </t>
        </is>
      </c>
    </row>
    <row r="40">
      <c r="A40" s="4" t="inlineStr">
        <is>
          <t>Exercise of stock options, amount</t>
        </is>
      </c>
      <c r="B40" s="5" t="n">
        <v>74350</v>
      </c>
      <c r="C40" s="5" t="n">
        <v>0</v>
      </c>
      <c r="D40" s="6" t="n">
        <v>185</v>
      </c>
      <c r="E40" s="5" t="n">
        <v>74165</v>
      </c>
      <c r="F40" s="5" t="n">
        <v>0</v>
      </c>
      <c r="G40" s="5" t="n">
        <v>0</v>
      </c>
    </row>
    <row r="41">
      <c r="A41" s="4" t="inlineStr">
        <is>
          <t>Stock-based compensation expense</t>
        </is>
      </c>
      <c r="B41" s="5" t="n">
        <v>3420664</v>
      </c>
      <c r="C41" s="5" t="n">
        <v>0</v>
      </c>
      <c r="D41" s="5" t="n">
        <v>0</v>
      </c>
      <c r="E41" s="5" t="n">
        <v>3420664</v>
      </c>
      <c r="F41" s="5" t="n">
        <v>0</v>
      </c>
      <c r="G41" s="5" t="n">
        <v>0</v>
      </c>
    </row>
    <row r="42">
      <c r="A42" s="4" t="inlineStr">
        <is>
          <t>Amortization of unrecognized periodic pension costs</t>
        </is>
      </c>
      <c r="B42" s="5" t="n">
        <v>135439</v>
      </c>
      <c r="C42" s="5" t="n">
        <v>0</v>
      </c>
      <c r="D42" s="5" t="n">
        <v>0</v>
      </c>
      <c r="E42" s="5" t="n">
        <v>0</v>
      </c>
      <c r="F42" s="5" t="n">
        <v>135439</v>
      </c>
      <c r="G42" s="5" t="n">
        <v>0</v>
      </c>
    </row>
    <row r="43">
      <c r="A43" s="4" t="inlineStr">
        <is>
          <t>Foreign currency cumulative translation adjustment</t>
        </is>
      </c>
      <c r="B43" s="5" t="n">
        <v>-54762</v>
      </c>
      <c r="C43" s="6" t="n">
        <v>0</v>
      </c>
      <c r="D43" s="6" t="n">
        <v>0</v>
      </c>
      <c r="E43" s="5" t="n">
        <v>0</v>
      </c>
      <c r="F43" s="5" t="n">
        <v>-54762</v>
      </c>
      <c r="G43" s="5" t="n">
        <v>0</v>
      </c>
    </row>
    <row r="44">
      <c r="A44" s="4" t="inlineStr">
        <is>
          <t>Balance, shares at Dec. 31, 2022</t>
        </is>
      </c>
      <c r="B44" s="4" t="inlineStr">
        <is>
          <t xml:space="preserve"> </t>
        </is>
      </c>
      <c r="C44" s="5" t="n">
        <v>5863</v>
      </c>
      <c r="D44" s="5" t="n">
        <v>88466613</v>
      </c>
      <c r="E44" s="4" t="inlineStr">
        <is>
          <t xml:space="preserve"> </t>
        </is>
      </c>
      <c r="F44" s="4" t="inlineStr">
        <is>
          <t xml:space="preserve"> </t>
        </is>
      </c>
      <c r="G44" s="4" t="inlineStr">
        <is>
          <t xml:space="preserve"> </t>
        </is>
      </c>
    </row>
    <row r="45">
      <c r="A45" s="4" t="inlineStr">
        <is>
          <t>Balance, amount at Dec. 31, 2022</t>
        </is>
      </c>
      <c r="B45" s="6" t="n">
        <v>43224475</v>
      </c>
      <c r="C45" s="6" t="n">
        <v>6</v>
      </c>
      <c r="D45" s="6" t="n">
        <v>88467</v>
      </c>
      <c r="E45" s="6" t="n">
        <v>154679363</v>
      </c>
      <c r="F45" s="6" t="n">
        <v>10083</v>
      </c>
      <c r="G45" s="6" t="n">
        <v>-1115534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Business Acquisitions (Details Narrative) - USD ($)</t>
        </is>
      </c>
      <c r="B1" s="2" t="inlineStr">
        <is>
          <t>1 Months Ended</t>
        </is>
      </c>
      <c r="D1" s="2" t="inlineStr">
        <is>
          <t>12 Months Ended</t>
        </is>
      </c>
    </row>
    <row r="2">
      <c r="B2" s="2" t="inlineStr">
        <is>
          <t>Jul. 22, 2022</t>
        </is>
      </c>
      <c r="C2" s="2" t="inlineStr">
        <is>
          <t>Oct. 18, 2021</t>
        </is>
      </c>
      <c r="D2" s="2" t="inlineStr">
        <is>
          <t>Dec. 31, 2022</t>
        </is>
      </c>
      <c r="E2" s="2" t="inlineStr">
        <is>
          <t>Dec. 31, 2021</t>
        </is>
      </c>
    </row>
    <row r="3">
      <c r="A3" s="4" t="inlineStr">
        <is>
          <t>Legal fees and expenses</t>
        </is>
      </c>
      <c r="B3" s="4" t="inlineStr">
        <is>
          <t xml:space="preserve"> </t>
        </is>
      </c>
      <c r="C3" s="4" t="inlineStr">
        <is>
          <t xml:space="preserve"> </t>
        </is>
      </c>
      <c r="D3" s="6" t="n">
        <v>50000</v>
      </c>
      <c r="E3" s="4" t="inlineStr">
        <is>
          <t xml:space="preserve"> </t>
        </is>
      </c>
    </row>
    <row r="4">
      <c r="A4" s="4" t="inlineStr">
        <is>
          <t>Business Acquisition, Transaction Costs</t>
        </is>
      </c>
      <c r="B4" s="4" t="inlineStr">
        <is>
          <t xml:space="preserve"> </t>
        </is>
      </c>
      <c r="C4" s="4" t="inlineStr">
        <is>
          <t xml:space="preserve"> </t>
        </is>
      </c>
      <c r="D4" s="5" t="n">
        <v>0</v>
      </c>
      <c r="E4" s="6" t="n">
        <v>636673</v>
      </c>
    </row>
    <row r="5">
      <c r="A5" s="4" t="inlineStr">
        <is>
          <t>Gain on debt extinguishment</t>
        </is>
      </c>
      <c r="B5" s="4" t="inlineStr">
        <is>
          <t xml:space="preserve"> </t>
        </is>
      </c>
      <c r="C5" s="4" t="inlineStr">
        <is>
          <t xml:space="preserve"> </t>
        </is>
      </c>
      <c r="D5" s="6" t="n">
        <v>6463101</v>
      </c>
      <c r="E5" s="6" t="n">
        <v>0</v>
      </c>
    </row>
    <row r="6">
      <c r="A6" s="4" t="inlineStr">
        <is>
          <t>Common stock share issued</t>
        </is>
      </c>
      <c r="B6" s="4" t="inlineStr">
        <is>
          <t xml:space="preserve"> </t>
        </is>
      </c>
      <c r="C6" s="4" t="inlineStr">
        <is>
          <t xml:space="preserve"> </t>
        </is>
      </c>
      <c r="D6" s="5" t="n">
        <v>88466613</v>
      </c>
      <c r="E6" s="5" t="n">
        <v>75314988</v>
      </c>
    </row>
    <row r="7">
      <c r="A7" s="4" t="inlineStr">
        <is>
          <t>Net loss</t>
        </is>
      </c>
      <c r="B7" s="4" t="inlineStr">
        <is>
          <t xml:space="preserve"> </t>
        </is>
      </c>
      <c r="C7" s="4" t="inlineStr">
        <is>
          <t xml:space="preserve"> </t>
        </is>
      </c>
      <c r="D7" s="6" t="n">
        <v>-58253723</v>
      </c>
      <c r="E7" s="6" t="n">
        <v>-30108680</v>
      </c>
    </row>
    <row r="8">
      <c r="A8" s="4" t="inlineStr">
        <is>
          <t>Coomon stock par value</t>
        </is>
      </c>
      <c r="B8" s="4" t="inlineStr">
        <is>
          <t xml:space="preserve"> </t>
        </is>
      </c>
      <c r="C8" s="4" t="inlineStr">
        <is>
          <t xml:space="preserve"> </t>
        </is>
      </c>
      <c r="D8" s="7" t="n">
        <v>0.001</v>
      </c>
      <c r="E8" s="7" t="n">
        <v>0.001</v>
      </c>
    </row>
    <row r="9">
      <c r="A9" s="4" t="inlineStr">
        <is>
          <t>Revenues</t>
        </is>
      </c>
      <c r="B9" s="4" t="inlineStr">
        <is>
          <t xml:space="preserve"> </t>
        </is>
      </c>
      <c r="C9" s="4" t="inlineStr">
        <is>
          <t xml:space="preserve"> </t>
        </is>
      </c>
      <c r="D9" s="6" t="n">
        <v>19094425</v>
      </c>
      <c r="E9" s="6" t="n">
        <v>9760952</v>
      </c>
    </row>
    <row r="10">
      <c r="A10" s="4" t="inlineStr">
        <is>
          <t>Liabilities Related To Business Acquisition Agreements [Member]</t>
        </is>
      </c>
      <c r="B10" s="4" t="inlineStr">
        <is>
          <t xml:space="preserve"> </t>
        </is>
      </c>
      <c r="C10" s="4" t="inlineStr">
        <is>
          <t xml:space="preserve"> </t>
        </is>
      </c>
      <c r="D10" s="4" t="inlineStr">
        <is>
          <t xml:space="preserve"> </t>
        </is>
      </c>
      <c r="E10" s="4" t="inlineStr">
        <is>
          <t xml:space="preserve"> </t>
        </is>
      </c>
    </row>
    <row r="11">
      <c r="A11" s="4" t="inlineStr">
        <is>
          <t>MicaSense remaining holdback payment</t>
        </is>
      </c>
      <c r="B11" s="6" t="n">
        <v>2351202</v>
      </c>
      <c r="C11" s="4" t="inlineStr">
        <is>
          <t xml:space="preserve"> </t>
        </is>
      </c>
      <c r="D11" s="4" t="inlineStr">
        <is>
          <t xml:space="preserve"> </t>
        </is>
      </c>
      <c r="E11" s="4" t="inlineStr">
        <is>
          <t xml:space="preserve"> </t>
        </is>
      </c>
    </row>
    <row r="12">
      <c r="A12" s="4" t="inlineStr">
        <is>
          <t>Gain on debt extinguishment</t>
        </is>
      </c>
      <c r="B12" s="4" t="inlineStr">
        <is>
          <t xml:space="preserve"> </t>
        </is>
      </c>
      <c r="C12" s="4" t="inlineStr">
        <is>
          <t xml:space="preserve"> </t>
        </is>
      </c>
      <c r="D12" s="6" t="n">
        <v>6463101</v>
      </c>
      <c r="E12" s="4" t="inlineStr">
        <is>
          <t xml:space="preserve"> </t>
        </is>
      </c>
    </row>
    <row r="13">
      <c r="A13" s="4" t="inlineStr">
        <is>
          <t>Liabilities related to business acquisition agreements</t>
        </is>
      </c>
      <c r="B13" s="4" t="inlineStr">
        <is>
          <t xml:space="preserve"> </t>
        </is>
      </c>
      <c r="C13" s="4" t="inlineStr">
        <is>
          <t xml:space="preserve"> </t>
        </is>
      </c>
      <c r="D13" s="4" t="inlineStr">
        <is>
          <t>the Heldback Shares were scheduled to be released in three tranches, on the 12-month, 18-month and 24-month anniversary of the closing date of the acquisition</t>
        </is>
      </c>
      <c r="E13" s="4" t="inlineStr">
        <is>
          <t xml:space="preserve"> </t>
        </is>
      </c>
    </row>
    <row r="14">
      <c r="A14" s="4" t="inlineStr">
        <is>
          <t>Increase to stockholders' equity amount</t>
        </is>
      </c>
      <c r="B14" s="4" t="inlineStr">
        <is>
          <t xml:space="preserve"> </t>
        </is>
      </c>
      <c r="C14" s="4" t="inlineStr">
        <is>
          <t xml:space="preserve"> </t>
        </is>
      </c>
      <c r="D14" s="6" t="n">
        <v>2812500</v>
      </c>
      <c r="E14" s="4" t="inlineStr">
        <is>
          <t xml:space="preserve"> </t>
        </is>
      </c>
    </row>
    <row r="15">
      <c r="A15" s="4" t="inlineStr">
        <is>
          <t>Cancelled shares</t>
        </is>
      </c>
      <c r="B15" s="4" t="inlineStr">
        <is>
          <t xml:space="preserve"> </t>
        </is>
      </c>
      <c r="C15" s="4" t="inlineStr">
        <is>
          <t xml:space="preserve"> </t>
        </is>
      </c>
      <c r="D15" s="5" t="n">
        <v>498669</v>
      </c>
      <c r="E15" s="4" t="inlineStr">
        <is>
          <t xml:space="preserve"> </t>
        </is>
      </c>
    </row>
    <row r="16">
      <c r="A16" s="4" t="inlineStr">
        <is>
          <t>Released shares held in escrow</t>
        </is>
      </c>
      <c r="B16" s="4" t="inlineStr">
        <is>
          <t xml:space="preserve"> </t>
        </is>
      </c>
      <c r="C16" s="4" t="inlineStr">
        <is>
          <t xml:space="preserve"> </t>
        </is>
      </c>
      <c r="D16" s="5" t="n">
        <v>997338</v>
      </c>
      <c r="E16" s="4" t="inlineStr">
        <is>
          <t xml:space="preserve"> </t>
        </is>
      </c>
    </row>
    <row r="17">
      <c r="A17" s="4" t="inlineStr">
        <is>
          <t>Common stock share issued</t>
        </is>
      </c>
      <c r="B17" s="5" t="n">
        <v>5319145</v>
      </c>
      <c r="C17" s="4" t="inlineStr">
        <is>
          <t xml:space="preserve"> </t>
        </is>
      </c>
      <c r="D17" s="4" t="inlineStr">
        <is>
          <t xml:space="preserve"> </t>
        </is>
      </c>
      <c r="E17" s="4" t="inlineStr">
        <is>
          <t xml:space="preserve"> </t>
        </is>
      </c>
    </row>
    <row r="18">
      <c r="A18" s="4" t="inlineStr">
        <is>
          <t>Heldback shares</t>
        </is>
      </c>
      <c r="B18" s="5" t="n">
        <v>997338</v>
      </c>
      <c r="C18" s="4" t="inlineStr">
        <is>
          <t xml:space="preserve"> </t>
        </is>
      </c>
      <c r="D18" s="4" t="inlineStr">
        <is>
          <t xml:space="preserve"> </t>
        </is>
      </c>
      <c r="E18" s="4" t="inlineStr">
        <is>
          <t xml:space="preserve"> </t>
        </is>
      </c>
    </row>
    <row r="19">
      <c r="A19" s="4" t="inlineStr">
        <is>
          <t>Liabilities Related To Business Acquisition Agreements [Member] | ParrotInc [Member]</t>
        </is>
      </c>
      <c r="B19" s="4" t="inlineStr">
        <is>
          <t xml:space="preserve"> </t>
        </is>
      </c>
      <c r="C19" s="4" t="inlineStr">
        <is>
          <t xml:space="preserve"> </t>
        </is>
      </c>
      <c r="D19" s="4" t="inlineStr">
        <is>
          <t xml:space="preserve"> </t>
        </is>
      </c>
      <c r="E19" s="4" t="inlineStr">
        <is>
          <t xml:space="preserve"> </t>
        </is>
      </c>
    </row>
    <row r="20">
      <c r="A20" s="4" t="inlineStr">
        <is>
          <t>Payment to parrot inc</t>
        </is>
      </c>
      <c r="B20" s="6" t="n">
        <v>2257500</v>
      </c>
      <c r="C20" s="4" t="inlineStr">
        <is>
          <t xml:space="preserve"> </t>
        </is>
      </c>
      <c r="D20" s="4" t="inlineStr">
        <is>
          <t xml:space="preserve"> </t>
        </is>
      </c>
      <c r="E20" s="4" t="inlineStr">
        <is>
          <t xml:space="preserve"> </t>
        </is>
      </c>
    </row>
    <row r="21">
      <c r="A21" s="4" t="inlineStr">
        <is>
          <t>Sense Fly Acquisition [Member]</t>
        </is>
      </c>
      <c r="B21" s="4" t="inlineStr">
        <is>
          <t xml:space="preserve"> </t>
        </is>
      </c>
      <c r="C21" s="4" t="inlineStr">
        <is>
          <t xml:space="preserve"> </t>
        </is>
      </c>
      <c r="D21" s="4" t="inlineStr">
        <is>
          <t xml:space="preserve"> </t>
        </is>
      </c>
      <c r="E21" s="4" t="inlineStr">
        <is>
          <t xml:space="preserve"> </t>
        </is>
      </c>
    </row>
    <row r="22">
      <c r="A22" s="4" t="inlineStr">
        <is>
          <t>Common stock share issued</t>
        </is>
      </c>
      <c r="B22" s="4" t="inlineStr">
        <is>
          <t xml:space="preserve"> </t>
        </is>
      </c>
      <c r="C22" s="4" t="inlineStr">
        <is>
          <t xml:space="preserve"> </t>
        </is>
      </c>
      <c r="D22" s="5" t="n">
        <v>1927407</v>
      </c>
      <c r="E22" s="4" t="inlineStr">
        <is>
          <t xml:space="preserve"> </t>
        </is>
      </c>
    </row>
    <row r="23">
      <c r="A23" s="4" t="inlineStr">
        <is>
          <t>Net loss</t>
        </is>
      </c>
      <c r="B23" s="4" t="inlineStr">
        <is>
          <t xml:space="preserve"> </t>
        </is>
      </c>
      <c r="C23" s="4" t="inlineStr">
        <is>
          <t xml:space="preserve"> </t>
        </is>
      </c>
      <c r="D23" s="6" t="n">
        <v>1819377</v>
      </c>
      <c r="E23" s="4" t="inlineStr">
        <is>
          <t xml:space="preserve"> </t>
        </is>
      </c>
    </row>
    <row r="24">
      <c r="A24" s="4" t="inlineStr">
        <is>
          <t>Purchase agreement common stock aggregate value</t>
        </is>
      </c>
      <c r="B24" s="4" t="inlineStr">
        <is>
          <t xml:space="preserve"> </t>
        </is>
      </c>
      <c r="C24" s="6" t="n">
        <v>2000000</v>
      </c>
      <c r="D24" s="6" t="n">
        <v>3000000</v>
      </c>
      <c r="E24" s="4" t="inlineStr">
        <is>
          <t xml:space="preserve"> </t>
        </is>
      </c>
    </row>
    <row r="25">
      <c r="A25" s="4" t="inlineStr">
        <is>
          <t>Coomon stock par value</t>
        </is>
      </c>
      <c r="B25" s="4" t="inlineStr">
        <is>
          <t xml:space="preserve"> </t>
        </is>
      </c>
      <c r="C25" s="4" t="inlineStr">
        <is>
          <t xml:space="preserve"> </t>
        </is>
      </c>
      <c r="D25" s="7" t="n">
        <v>0.001</v>
      </c>
      <c r="E25" s="4" t="inlineStr">
        <is>
          <t xml:space="preserve"> </t>
        </is>
      </c>
    </row>
    <row r="26">
      <c r="A26" s="4" t="inlineStr">
        <is>
          <t>Consideration purchase price adjustment</t>
        </is>
      </c>
      <c r="B26" s="4" t="inlineStr">
        <is>
          <t xml:space="preserve"> </t>
        </is>
      </c>
      <c r="C26" s="6" t="n">
        <v>435000</v>
      </c>
      <c r="D26" s="4" t="inlineStr">
        <is>
          <t xml:space="preserve"> </t>
        </is>
      </c>
      <c r="E26" s="4" t="inlineStr">
        <is>
          <t xml:space="preserve"> </t>
        </is>
      </c>
    </row>
    <row r="27">
      <c r="A27" s="4" t="inlineStr">
        <is>
          <t>Revenues</t>
        </is>
      </c>
      <c r="B27" s="4" t="inlineStr">
        <is>
          <t xml:space="preserve"> </t>
        </is>
      </c>
      <c r="C27" s="4" t="inlineStr">
        <is>
          <t xml:space="preserve"> </t>
        </is>
      </c>
      <c r="D27" s="6" t="n">
        <v>2428858</v>
      </c>
      <c r="E2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tangible Net (Details) - USD ($)</t>
        </is>
      </c>
      <c r="B1" s="2" t="inlineStr">
        <is>
          <t>12 Months Ended</t>
        </is>
      </c>
    </row>
    <row r="2">
      <c r="B2" s="2" t="inlineStr">
        <is>
          <t>Dec. 31, 2022</t>
        </is>
      </c>
      <c r="C2" s="2" t="inlineStr">
        <is>
          <t>Dec. 31, 2021</t>
        </is>
      </c>
    </row>
    <row r="3">
      <c r="A3" s="4" t="inlineStr">
        <is>
          <t>Net Book Value, beginning</t>
        </is>
      </c>
      <c r="B3" s="6" t="n">
        <v>13565494</v>
      </c>
      <c r="C3" s="6" t="n">
        <v>440527</v>
      </c>
    </row>
    <row r="4">
      <c r="A4" s="4" t="inlineStr">
        <is>
          <t>Additions</t>
        </is>
      </c>
      <c r="B4" s="5" t="n">
        <v>1435090</v>
      </c>
      <c r="C4" s="5" t="n">
        <v>14442133</v>
      </c>
    </row>
    <row r="5">
      <c r="A5" s="4" t="inlineStr">
        <is>
          <t>Amortization</t>
        </is>
      </c>
      <c r="B5" s="5" t="n">
        <v>-3492931</v>
      </c>
      <c r="C5" s="5" t="n">
        <v>-1317166</v>
      </c>
    </row>
    <row r="6">
      <c r="A6" s="4" t="inlineStr">
        <is>
          <t>Net Book Value, ending</t>
        </is>
      </c>
      <c r="B6" s="6" t="n">
        <v>11507653</v>
      </c>
      <c r="C6" s="5" t="n">
        <v>13565494</v>
      </c>
    </row>
    <row r="7">
      <c r="A7" s="4" t="inlineStr">
        <is>
          <t>Minimum [Member]</t>
        </is>
      </c>
      <c r="B7" s="4" t="inlineStr">
        <is>
          <t xml:space="preserve"> </t>
        </is>
      </c>
      <c r="C7" s="4" t="inlineStr">
        <is>
          <t xml:space="preserve"> </t>
        </is>
      </c>
    </row>
    <row r="8">
      <c r="A8" s="4" t="inlineStr">
        <is>
          <t>Estimated Life</t>
        </is>
      </c>
      <c r="B8" s="4" t="inlineStr">
        <is>
          <t>2 years</t>
        </is>
      </c>
      <c r="C8" s="4" t="inlineStr">
        <is>
          <t xml:space="preserve"> </t>
        </is>
      </c>
    </row>
    <row r="9">
      <c r="A9" s="4" t="inlineStr">
        <is>
          <t>Maximum [Member]</t>
        </is>
      </c>
      <c r="B9" s="4" t="inlineStr">
        <is>
          <t xml:space="preserve"> </t>
        </is>
      </c>
      <c r="C9" s="4" t="inlineStr">
        <is>
          <t xml:space="preserve"> </t>
        </is>
      </c>
    </row>
    <row r="10">
      <c r="A10" s="4" t="inlineStr">
        <is>
          <t>Estimated Life</t>
        </is>
      </c>
      <c r="B10" s="4" t="inlineStr">
        <is>
          <t>10 years</t>
        </is>
      </c>
      <c r="C10" s="4" t="inlineStr">
        <is>
          <t xml:space="preserve"> </t>
        </is>
      </c>
    </row>
    <row r="11">
      <c r="A11" s="4" t="inlineStr">
        <is>
          <t>Intellectual Property [Member]</t>
        </is>
      </c>
      <c r="B11" s="4" t="inlineStr">
        <is>
          <t xml:space="preserve"> </t>
        </is>
      </c>
      <c r="C11" s="4" t="inlineStr">
        <is>
          <t xml:space="preserve"> </t>
        </is>
      </c>
    </row>
    <row r="12">
      <c r="A12" s="4" t="inlineStr">
        <is>
          <t>Net Book Value, beginning</t>
        </is>
      </c>
      <c r="B12" s="6" t="n">
        <v>5427294</v>
      </c>
      <c r="C12" s="5" t="n">
        <v>231146</v>
      </c>
    </row>
    <row r="13">
      <c r="A13" s="4" t="inlineStr">
        <is>
          <t>Additions</t>
        </is>
      </c>
      <c r="B13" s="5" t="n">
        <v>0</v>
      </c>
      <c r="C13" s="5" t="n">
        <v>5671026</v>
      </c>
    </row>
    <row r="14">
      <c r="A14" s="4" t="inlineStr">
        <is>
          <t>Amortization</t>
        </is>
      </c>
      <c r="B14" s="5" t="n">
        <v>-953433</v>
      </c>
      <c r="C14" s="5" t="n">
        <v>-474878</v>
      </c>
    </row>
    <row r="15">
      <c r="A15" s="4" t="inlineStr">
        <is>
          <t>Net Book Value, ending</t>
        </is>
      </c>
      <c r="B15" s="6" t="n">
        <v>4473861</v>
      </c>
      <c r="C15" s="6" t="n">
        <v>5427294</v>
      </c>
    </row>
    <row r="16">
      <c r="A16" s="4" t="inlineStr">
        <is>
          <t>Intellectual Property [Member] | Minimum [Member]</t>
        </is>
      </c>
      <c r="B16" s="4" t="inlineStr">
        <is>
          <t xml:space="preserve"> </t>
        </is>
      </c>
      <c r="C16" s="4" t="inlineStr">
        <is>
          <t xml:space="preserve"> </t>
        </is>
      </c>
    </row>
    <row r="17">
      <c r="A17" s="4" t="inlineStr">
        <is>
          <t>Estimated Life</t>
        </is>
      </c>
      <c r="B17" s="4" t="inlineStr">
        <is>
          <t>5 years</t>
        </is>
      </c>
      <c r="C17" s="4" t="inlineStr">
        <is>
          <t>5 years</t>
        </is>
      </c>
    </row>
    <row r="18">
      <c r="A18" s="4" t="inlineStr">
        <is>
          <t>Intellectual Property [Member] | Maximum [Member]</t>
        </is>
      </c>
      <c r="B18" s="4" t="inlineStr">
        <is>
          <t xml:space="preserve"> </t>
        </is>
      </c>
      <c r="C18" s="4" t="inlineStr">
        <is>
          <t xml:space="preserve"> </t>
        </is>
      </c>
    </row>
    <row r="19">
      <c r="A19" s="4" t="inlineStr">
        <is>
          <t>Estimated Life</t>
        </is>
      </c>
      <c r="B19" s="4" t="inlineStr">
        <is>
          <t>7 years</t>
        </is>
      </c>
      <c r="C19" s="4" t="inlineStr">
        <is>
          <t>7 years</t>
        </is>
      </c>
    </row>
    <row r="20">
      <c r="A20" s="4" t="inlineStr">
        <is>
          <t>Customer base [Member]</t>
        </is>
      </c>
      <c r="B20" s="4" t="inlineStr">
        <is>
          <t xml:space="preserve"> </t>
        </is>
      </c>
      <c r="C20" s="4" t="inlineStr">
        <is>
          <t xml:space="preserve"> </t>
        </is>
      </c>
    </row>
    <row r="21">
      <c r="A21" s="4" t="inlineStr">
        <is>
          <t>Net Book Value, beginning</t>
        </is>
      </c>
      <c r="B21" s="6" t="n">
        <v>4047319</v>
      </c>
      <c r="C21" s="6" t="n">
        <v>38400</v>
      </c>
    </row>
    <row r="22">
      <c r="A22" s="4" t="inlineStr">
        <is>
          <t>Additions</t>
        </is>
      </c>
      <c r="B22" s="5" t="n">
        <v>0</v>
      </c>
      <c r="C22" s="5" t="n">
        <v>4411499</v>
      </c>
    </row>
    <row r="23">
      <c r="A23" s="4" t="inlineStr">
        <is>
          <t>Amortization</t>
        </is>
      </c>
      <c r="B23" s="5" t="n">
        <v>-1161662</v>
      </c>
      <c r="C23" s="5" t="n">
        <v>2885657</v>
      </c>
    </row>
    <row r="24">
      <c r="A24" s="4" t="inlineStr">
        <is>
          <t>Net Book Value, ending</t>
        </is>
      </c>
      <c r="B24" s="6" t="n">
        <v>2885657</v>
      </c>
      <c r="C24" s="6" t="n">
        <v>4047319</v>
      </c>
    </row>
    <row r="25">
      <c r="A25" s="4" t="inlineStr">
        <is>
          <t>Customer base [Member] | Minimum [Member]</t>
        </is>
      </c>
      <c r="B25" s="4" t="inlineStr">
        <is>
          <t xml:space="preserve"> </t>
        </is>
      </c>
      <c r="C25" s="4" t="inlineStr">
        <is>
          <t xml:space="preserve"> </t>
        </is>
      </c>
    </row>
    <row r="26">
      <c r="A26" s="4" t="inlineStr">
        <is>
          <t>Estimated Life</t>
        </is>
      </c>
      <c r="B26" s="4" t="inlineStr">
        <is>
          <t>3 years</t>
        </is>
      </c>
      <c r="C26" s="4" t="inlineStr">
        <is>
          <t>3 years</t>
        </is>
      </c>
    </row>
    <row r="27">
      <c r="A27" s="4" t="inlineStr">
        <is>
          <t>Customer base [Member] | Maximum [Member]</t>
        </is>
      </c>
      <c r="B27" s="4" t="inlineStr">
        <is>
          <t xml:space="preserve"> </t>
        </is>
      </c>
      <c r="C27" s="4" t="inlineStr">
        <is>
          <t xml:space="preserve"> </t>
        </is>
      </c>
    </row>
    <row r="28">
      <c r="A28" s="4" t="inlineStr">
        <is>
          <t>Estimated Life</t>
        </is>
      </c>
      <c r="B28" s="4" t="inlineStr">
        <is>
          <t>10 years</t>
        </is>
      </c>
      <c r="C28" s="4" t="inlineStr">
        <is>
          <t>10 years</t>
        </is>
      </c>
    </row>
    <row r="29">
      <c r="A29" s="4" t="inlineStr">
        <is>
          <t>Tradenames and trademarks [Member]</t>
        </is>
      </c>
      <c r="B29" s="4" t="inlineStr">
        <is>
          <t xml:space="preserve"> </t>
        </is>
      </c>
      <c r="C29" s="4" t="inlineStr">
        <is>
          <t xml:space="preserve"> </t>
        </is>
      </c>
    </row>
    <row r="30">
      <c r="A30" s="4" t="inlineStr">
        <is>
          <t>Net Book Value, beginning</t>
        </is>
      </c>
      <c r="B30" s="6" t="n">
        <v>1985236</v>
      </c>
      <c r="C30" s="6" t="n">
        <v>31040</v>
      </c>
    </row>
    <row r="31">
      <c r="A31" s="4" t="inlineStr">
        <is>
          <t>Additions</t>
        </is>
      </c>
      <c r="B31" s="5" t="n">
        <v>0</v>
      </c>
      <c r="C31" s="5" t="n">
        <v>2082338</v>
      </c>
    </row>
    <row r="32">
      <c r="A32" s="4" t="inlineStr">
        <is>
          <t>Amortization</t>
        </is>
      </c>
      <c r="B32" s="5" t="n">
        <v>-227345</v>
      </c>
      <c r="C32" s="5" t="n">
        <v>-128142</v>
      </c>
    </row>
    <row r="33">
      <c r="A33" s="4" t="inlineStr">
        <is>
          <t>Net Book Value, ending</t>
        </is>
      </c>
      <c r="B33" s="6" t="n">
        <v>1757891</v>
      </c>
      <c r="C33" s="6" t="n">
        <v>1985236</v>
      </c>
    </row>
    <row r="34">
      <c r="A34" s="4" t="inlineStr">
        <is>
          <t>Tradenames and trademarks [Member] | Minimum [Member]</t>
        </is>
      </c>
      <c r="B34" s="4" t="inlineStr">
        <is>
          <t xml:space="preserve"> </t>
        </is>
      </c>
      <c r="C34" s="4" t="inlineStr">
        <is>
          <t xml:space="preserve"> </t>
        </is>
      </c>
    </row>
    <row r="35">
      <c r="A35" s="4" t="inlineStr">
        <is>
          <t>Estimated Life</t>
        </is>
      </c>
      <c r="B35" s="4" t="inlineStr">
        <is>
          <t>5 years</t>
        </is>
      </c>
      <c r="C35" s="4" t="inlineStr">
        <is>
          <t>5 years</t>
        </is>
      </c>
    </row>
    <row r="36">
      <c r="A36" s="4" t="inlineStr">
        <is>
          <t>Tradenames and trademarks [Member] | Maximum [Member]</t>
        </is>
      </c>
      <c r="B36" s="4" t="inlineStr">
        <is>
          <t xml:space="preserve"> </t>
        </is>
      </c>
      <c r="C36" s="4" t="inlineStr">
        <is>
          <t xml:space="preserve"> </t>
        </is>
      </c>
    </row>
    <row r="37">
      <c r="A37" s="4" t="inlineStr">
        <is>
          <t>Estimated Life</t>
        </is>
      </c>
      <c r="B37" s="4" t="inlineStr">
        <is>
          <t>10 years</t>
        </is>
      </c>
      <c r="C37" s="4" t="inlineStr">
        <is>
          <t>10 years</t>
        </is>
      </c>
    </row>
    <row r="38">
      <c r="A38" s="4" t="inlineStr">
        <is>
          <t>Non-compete agreement [Member]</t>
        </is>
      </c>
      <c r="B38" s="4" t="inlineStr">
        <is>
          <t xml:space="preserve"> </t>
        </is>
      </c>
      <c r="C38" s="4" t="inlineStr">
        <is>
          <t xml:space="preserve"> </t>
        </is>
      </c>
    </row>
    <row r="39">
      <c r="A39" s="4" t="inlineStr">
        <is>
          <t>Net Book Value, beginning</t>
        </is>
      </c>
      <c r="B39" s="6" t="n">
        <v>831501</v>
      </c>
      <c r="C39" s="6" t="n">
        <v>67042</v>
      </c>
    </row>
    <row r="40">
      <c r="A40" s="4" t="inlineStr">
        <is>
          <t>Additions</t>
        </is>
      </c>
      <c r="B40" s="5" t="n">
        <v>0</v>
      </c>
      <c r="C40" s="5" t="n">
        <v>901198</v>
      </c>
    </row>
    <row r="41">
      <c r="A41" s="4" t="inlineStr">
        <is>
          <t>Amortization</t>
        </is>
      </c>
      <c r="B41" s="5" t="n">
        <v>-495568</v>
      </c>
      <c r="C41" s="5" t="n">
        <v>-136739</v>
      </c>
    </row>
    <row r="42">
      <c r="A42" s="4" t="inlineStr">
        <is>
          <t>Net Book Value, ending</t>
        </is>
      </c>
      <c r="B42" s="6" t="n">
        <v>335933</v>
      </c>
      <c r="C42" s="6" t="n">
        <v>831501</v>
      </c>
    </row>
    <row r="43">
      <c r="A43" s="4" t="inlineStr">
        <is>
          <t>Non-compete agreement [Member] | Minimum [Member]</t>
        </is>
      </c>
      <c r="B43" s="4" t="inlineStr">
        <is>
          <t xml:space="preserve"> </t>
        </is>
      </c>
      <c r="C43" s="4" t="inlineStr">
        <is>
          <t xml:space="preserve"> </t>
        </is>
      </c>
    </row>
    <row r="44">
      <c r="A44" s="4" t="inlineStr">
        <is>
          <t>Estimated Life</t>
        </is>
      </c>
      <c r="B44" s="4" t="inlineStr">
        <is>
          <t>2 years</t>
        </is>
      </c>
      <c r="C44" s="4" t="inlineStr">
        <is>
          <t>2 years</t>
        </is>
      </c>
    </row>
    <row r="45">
      <c r="A45" s="4" t="inlineStr">
        <is>
          <t>Non-compete agreement [Member] | Maximum [Member]</t>
        </is>
      </c>
      <c r="B45" s="4" t="inlineStr">
        <is>
          <t xml:space="preserve"> </t>
        </is>
      </c>
      <c r="C45" s="4" t="inlineStr">
        <is>
          <t xml:space="preserve"> </t>
        </is>
      </c>
    </row>
    <row r="46">
      <c r="A46" s="4" t="inlineStr">
        <is>
          <t>Estimated Life</t>
        </is>
      </c>
      <c r="B46" s="4" t="inlineStr">
        <is>
          <t>4 years</t>
        </is>
      </c>
      <c r="C46" s="4" t="inlineStr">
        <is>
          <t>4 years</t>
        </is>
      </c>
    </row>
    <row r="47">
      <c r="A47" s="4" t="inlineStr">
        <is>
          <t>Platform Development Costs [Member]</t>
        </is>
      </c>
      <c r="B47" s="4" t="inlineStr">
        <is>
          <t xml:space="preserve"> </t>
        </is>
      </c>
      <c r="C47" s="4" t="inlineStr">
        <is>
          <t xml:space="preserve"> </t>
        </is>
      </c>
    </row>
    <row r="48">
      <c r="A48" s="4" t="inlineStr">
        <is>
          <t>Net Book Value, beginning</t>
        </is>
      </c>
      <c r="B48" s="6" t="n">
        <v>995880</v>
      </c>
      <c r="C48" s="6" t="n">
        <v>72899</v>
      </c>
    </row>
    <row r="49">
      <c r="A49" s="4" t="inlineStr">
        <is>
          <t>Additions</t>
        </is>
      </c>
      <c r="B49" s="5" t="n">
        <v>817029</v>
      </c>
      <c r="C49" s="5" t="n">
        <v>1097808</v>
      </c>
    </row>
    <row r="50">
      <c r="A50" s="4" t="inlineStr">
        <is>
          <t>Amortization</t>
        </is>
      </c>
      <c r="B50" s="5" t="n">
        <v>-480393</v>
      </c>
      <c r="C50" s="5" t="n">
        <v>-174827</v>
      </c>
    </row>
    <row r="51">
      <c r="A51" s="4" t="inlineStr">
        <is>
          <t>Net Book Value, ending</t>
        </is>
      </c>
      <c r="B51" s="6" t="n">
        <v>1332516</v>
      </c>
      <c r="C51" s="6" t="n">
        <v>995880</v>
      </c>
    </row>
    <row r="52">
      <c r="A52" s="4" t="inlineStr">
        <is>
          <t>Estimated Life</t>
        </is>
      </c>
      <c r="B52" s="4" t="inlineStr">
        <is>
          <t>3 years</t>
        </is>
      </c>
      <c r="C52" s="4" t="inlineStr">
        <is>
          <t>3 years</t>
        </is>
      </c>
    </row>
    <row r="53">
      <c r="A53" s="4" t="inlineStr">
        <is>
          <t>Internal use software costs [Member]</t>
        </is>
      </c>
      <c r="B53" s="4" t="inlineStr">
        <is>
          <t xml:space="preserve"> </t>
        </is>
      </c>
      <c r="C53" s="4" t="inlineStr">
        <is>
          <t xml:space="preserve"> </t>
        </is>
      </c>
    </row>
    <row r="54">
      <c r="A54" s="4" t="inlineStr">
        <is>
          <t>Net Book Value, beginning</t>
        </is>
      </c>
      <c r="B54" s="6" t="n">
        <v>278264</v>
      </c>
      <c r="C54" s="6" t="n">
        <v>0</v>
      </c>
    </row>
    <row r="55">
      <c r="A55" s="4" t="inlineStr">
        <is>
          <t>Additions</t>
        </is>
      </c>
      <c r="B55" s="5" t="n">
        <v>618061</v>
      </c>
      <c r="C55" s="5" t="n">
        <v>278264</v>
      </c>
    </row>
    <row r="56">
      <c r="A56" s="4" t="inlineStr">
        <is>
          <t>Amortization</t>
        </is>
      </c>
      <c r="B56" s="5" t="n">
        <v>-174530</v>
      </c>
      <c r="C56" s="5" t="n">
        <v>0</v>
      </c>
    </row>
    <row r="57">
      <c r="A57" s="4" t="inlineStr">
        <is>
          <t>Net Book Value, ending</t>
        </is>
      </c>
      <c r="B57" s="6" t="n">
        <v>721795</v>
      </c>
      <c r="C57" s="6" t="n">
        <v>278264</v>
      </c>
    </row>
    <row r="58">
      <c r="A58" s="4" t="inlineStr">
        <is>
          <t>Estimated Life</t>
        </is>
      </c>
      <c r="B58" s="4" t="inlineStr">
        <is>
          <t>3 years</t>
        </is>
      </c>
      <c r="C58" s="4" t="inlineStr">
        <is>
          <t>3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37" customWidth="1" min="1" max="1"/>
    <col width="22" customWidth="1" min="2" max="2"/>
  </cols>
  <sheetData>
    <row r="1">
      <c r="A1" s="1" t="inlineStr">
        <is>
          <t>Intangible Net (Details 1)</t>
        </is>
      </c>
      <c r="B1" s="2" t="inlineStr">
        <is>
          <t>Dec. 31, 2022 USD ($)</t>
        </is>
      </c>
    </row>
    <row r="2">
      <c r="A2" s="4" t="inlineStr">
        <is>
          <t>2024</t>
        </is>
      </c>
      <c r="B2" s="6" t="n">
        <v>2692802</v>
      </c>
    </row>
    <row r="3">
      <c r="A3" s="4" t="inlineStr">
        <is>
          <t>2025</t>
        </is>
      </c>
      <c r="B3" s="5" t="n">
        <v>1464717</v>
      </c>
    </row>
    <row r="4">
      <c r="A4" s="4" t="inlineStr">
        <is>
          <t>2026</t>
        </is>
      </c>
      <c r="B4" s="5" t="n">
        <v>1158057</v>
      </c>
    </row>
    <row r="5">
      <c r="A5" s="4" t="inlineStr">
        <is>
          <t>2027</t>
        </is>
      </c>
      <c r="B5" s="5" t="n">
        <v>1058057</v>
      </c>
    </row>
    <row r="6">
      <c r="A6" s="4" t="inlineStr">
        <is>
          <t>Thereafter</t>
        </is>
      </c>
      <c r="B6" s="5" t="n">
        <v>1582387</v>
      </c>
    </row>
    <row r="7">
      <c r="A7" s="4" t="inlineStr">
        <is>
          <t>Total</t>
        </is>
      </c>
      <c r="B7" s="5" t="n">
        <v>11507653</v>
      </c>
    </row>
    <row r="8">
      <c r="A8" s="4" t="inlineStr">
        <is>
          <t>2023</t>
        </is>
      </c>
      <c r="B8" s="5" t="n">
        <v>3451633</v>
      </c>
    </row>
    <row r="9">
      <c r="A9" s="4" t="inlineStr">
        <is>
          <t>Customer base [Member]</t>
        </is>
      </c>
      <c r="B9" s="4" t="inlineStr">
        <is>
          <t xml:space="preserve"> </t>
        </is>
      </c>
    </row>
    <row r="10">
      <c r="A10" s="4" t="inlineStr">
        <is>
          <t>2024</t>
        </is>
      </c>
      <c r="B10" s="5" t="n">
        <v>889364</v>
      </c>
    </row>
    <row r="11">
      <c r="A11" s="4" t="inlineStr">
        <is>
          <t>2025</t>
        </is>
      </c>
      <c r="B11" s="5" t="n">
        <v>141145</v>
      </c>
    </row>
    <row r="12">
      <c r="A12" s="4" t="inlineStr">
        <is>
          <t>2026</t>
        </is>
      </c>
      <c r="B12" s="5" t="n">
        <v>141145</v>
      </c>
    </row>
    <row r="13">
      <c r="A13" s="4" t="inlineStr">
        <is>
          <t>2027</t>
        </is>
      </c>
      <c r="B13" s="5" t="n">
        <v>141145</v>
      </c>
    </row>
    <row r="14">
      <c r="A14" s="4" t="inlineStr">
        <is>
          <t>Thereafter</t>
        </is>
      </c>
      <c r="B14" s="5" t="n">
        <v>435195</v>
      </c>
    </row>
    <row r="15">
      <c r="A15" s="4" t="inlineStr">
        <is>
          <t>Total</t>
        </is>
      </c>
      <c r="B15" s="5" t="n">
        <v>2885657</v>
      </c>
    </row>
    <row r="16">
      <c r="A16" s="4" t="inlineStr">
        <is>
          <t>2023</t>
        </is>
      </c>
      <c r="B16" s="5" t="n">
        <v>1137663</v>
      </c>
    </row>
    <row r="17">
      <c r="A17" s="4" t="inlineStr">
        <is>
          <t>Tradenames and trademarks [Member]</t>
        </is>
      </c>
      <c r="B17" s="4" t="inlineStr">
        <is>
          <t xml:space="preserve"> </t>
        </is>
      </c>
    </row>
    <row r="18">
      <c r="A18" s="4" t="inlineStr">
        <is>
          <t>2024</t>
        </is>
      </c>
      <c r="B18" s="5" t="n">
        <v>207944</v>
      </c>
    </row>
    <row r="19">
      <c r="A19" s="4" t="inlineStr">
        <is>
          <t>2025</t>
        </is>
      </c>
      <c r="B19" s="5" t="n">
        <v>207944</v>
      </c>
    </row>
    <row r="20">
      <c r="A20" s="4" t="inlineStr">
        <is>
          <t>2026</t>
        </is>
      </c>
      <c r="B20" s="5" t="n">
        <v>207944</v>
      </c>
    </row>
    <row r="21">
      <c r="A21" s="4" t="inlineStr">
        <is>
          <t>2027</t>
        </is>
      </c>
      <c r="B21" s="5" t="n">
        <v>207944</v>
      </c>
    </row>
    <row r="22">
      <c r="A22" s="4" t="inlineStr">
        <is>
          <t>Thereafter</t>
        </is>
      </c>
      <c r="B22" s="5" t="n">
        <v>718171</v>
      </c>
    </row>
    <row r="23">
      <c r="A23" s="4" t="inlineStr">
        <is>
          <t>Total</t>
        </is>
      </c>
      <c r="B23" s="5" t="n">
        <v>1757891</v>
      </c>
    </row>
    <row r="24">
      <c r="A24" s="4" t="inlineStr">
        <is>
          <t>2023</t>
        </is>
      </c>
      <c r="B24" s="5" t="n">
        <v>207944</v>
      </c>
    </row>
    <row r="25">
      <c r="A25" s="4" t="inlineStr">
        <is>
          <t>Non-compete agreement [Member]</t>
        </is>
      </c>
      <c r="B25" s="4" t="inlineStr">
        <is>
          <t xml:space="preserve"> </t>
        </is>
      </c>
    </row>
    <row r="26">
      <c r="A26" s="4" t="inlineStr">
        <is>
          <t>2024</t>
        </is>
      </c>
      <c r="B26" s="5" t="n">
        <v>0</v>
      </c>
    </row>
    <row r="27">
      <c r="A27" s="4" t="inlineStr">
        <is>
          <t>2025</t>
        </is>
      </c>
      <c r="B27" s="5" t="n">
        <v>0</v>
      </c>
    </row>
    <row r="28">
      <c r="A28" s="4" t="inlineStr">
        <is>
          <t>2026</t>
        </is>
      </c>
      <c r="B28" s="5" t="n">
        <v>0</v>
      </c>
    </row>
    <row r="29">
      <c r="A29" s="4" t="inlineStr">
        <is>
          <t>2027</t>
        </is>
      </c>
      <c r="B29" s="5" t="n">
        <v>0</v>
      </c>
    </row>
    <row r="30">
      <c r="A30" s="4" t="inlineStr">
        <is>
          <t>Thereafter</t>
        </is>
      </c>
      <c r="B30" s="5" t="n">
        <v>0</v>
      </c>
    </row>
    <row r="31">
      <c r="A31" s="4" t="inlineStr">
        <is>
          <t>Total</t>
        </is>
      </c>
      <c r="B31" s="5" t="n">
        <v>335933</v>
      </c>
    </row>
    <row r="32">
      <c r="A32" s="4" t="inlineStr">
        <is>
          <t>2023</t>
        </is>
      </c>
      <c r="B32" s="5" t="n">
        <v>335933</v>
      </c>
    </row>
    <row r="33">
      <c r="A33" s="4" t="inlineStr">
        <is>
          <t>Platform Development Costs [Member]</t>
        </is>
      </c>
      <c r="B33" s="4" t="inlineStr">
        <is>
          <t xml:space="preserve"> </t>
        </is>
      </c>
    </row>
    <row r="34">
      <c r="A34" s="4" t="inlineStr">
        <is>
          <t>2024</t>
        </is>
      </c>
      <c r="B34" s="5" t="n">
        <v>487751</v>
      </c>
    </row>
    <row r="35">
      <c r="A35" s="4" t="inlineStr">
        <is>
          <t>2025</t>
        </is>
      </c>
      <c r="B35" s="5" t="n">
        <v>182415</v>
      </c>
    </row>
    <row r="36">
      <c r="A36" s="4" t="inlineStr">
        <is>
          <t>2026</t>
        </is>
      </c>
      <c r="B36" s="5" t="n">
        <v>0</v>
      </c>
    </row>
    <row r="37">
      <c r="A37" s="4" t="inlineStr">
        <is>
          <t>2027</t>
        </is>
      </c>
      <c r="B37" s="5" t="n">
        <v>0</v>
      </c>
    </row>
    <row r="38">
      <c r="A38" s="4" t="inlineStr">
        <is>
          <t>Thereafter</t>
        </is>
      </c>
      <c r="B38" s="5" t="n">
        <v>0</v>
      </c>
    </row>
    <row r="39">
      <c r="A39" s="4" t="inlineStr">
        <is>
          <t>Total</t>
        </is>
      </c>
      <c r="B39" s="5" t="n">
        <v>1332516</v>
      </c>
    </row>
    <row r="40">
      <c r="A40" s="4" t="inlineStr">
        <is>
          <t>2023</t>
        </is>
      </c>
      <c r="B40" s="5" t="n">
        <v>662350</v>
      </c>
    </row>
    <row r="41">
      <c r="A41" s="4" t="inlineStr">
        <is>
          <t>Internal use software costs [Member]</t>
        </is>
      </c>
      <c r="B41" s="4" t="inlineStr">
        <is>
          <t xml:space="preserve"> </t>
        </is>
      </c>
    </row>
    <row r="42">
      <c r="A42" s="4" t="inlineStr">
        <is>
          <t>2024</t>
        </is>
      </c>
      <c r="B42" s="5" t="n">
        <v>298775</v>
      </c>
    </row>
    <row r="43">
      <c r="A43" s="4" t="inlineStr">
        <is>
          <t>2025</t>
        </is>
      </c>
      <c r="B43" s="5" t="n">
        <v>124245</v>
      </c>
    </row>
    <row r="44">
      <c r="A44" s="4" t="inlineStr">
        <is>
          <t>2026</t>
        </is>
      </c>
      <c r="B44" s="5" t="n">
        <v>0</v>
      </c>
    </row>
    <row r="45">
      <c r="A45" s="4" t="inlineStr">
        <is>
          <t>2027</t>
        </is>
      </c>
      <c r="B45" s="5" t="n">
        <v>0</v>
      </c>
    </row>
    <row r="46">
      <c r="A46" s="4" t="inlineStr">
        <is>
          <t>Thereafter</t>
        </is>
      </c>
      <c r="B46" s="5" t="n">
        <v>0</v>
      </c>
    </row>
    <row r="47">
      <c r="A47" s="4" t="inlineStr">
        <is>
          <t>Total</t>
        </is>
      </c>
      <c r="B47" s="5" t="n">
        <v>721795</v>
      </c>
    </row>
    <row r="48">
      <c r="A48" s="4" t="inlineStr">
        <is>
          <t>2023</t>
        </is>
      </c>
      <c r="B48" s="5" t="n">
        <v>298775</v>
      </c>
    </row>
    <row r="49">
      <c r="A49" s="4" t="inlineStr">
        <is>
          <t>Leasehold Improvements [Member]</t>
        </is>
      </c>
      <c r="B49" s="4" t="inlineStr">
        <is>
          <t xml:space="preserve"> </t>
        </is>
      </c>
    </row>
    <row r="50">
      <c r="A50" s="4" t="inlineStr">
        <is>
          <t>2024</t>
        </is>
      </c>
      <c r="B50" s="5" t="n">
        <v>808968</v>
      </c>
    </row>
    <row r="51">
      <c r="A51" s="4" t="inlineStr">
        <is>
          <t>2025</t>
        </is>
      </c>
      <c r="B51" s="5" t="n">
        <v>808968</v>
      </c>
    </row>
    <row r="52">
      <c r="A52" s="4" t="inlineStr">
        <is>
          <t>2026</t>
        </is>
      </c>
      <c r="B52" s="5" t="n">
        <v>808968</v>
      </c>
    </row>
    <row r="53">
      <c r="A53" s="4" t="inlineStr">
        <is>
          <t>2027</t>
        </is>
      </c>
      <c r="B53" s="5" t="n">
        <v>808968</v>
      </c>
    </row>
    <row r="54">
      <c r="A54" s="4" t="inlineStr">
        <is>
          <t>Thereafter</t>
        </is>
      </c>
      <c r="B54" s="5" t="n">
        <v>429021</v>
      </c>
    </row>
    <row r="55">
      <c r="A55" s="4" t="inlineStr">
        <is>
          <t>Total</t>
        </is>
      </c>
      <c r="B55" s="5" t="n">
        <v>4473861</v>
      </c>
    </row>
    <row r="56">
      <c r="A56" s="4" t="inlineStr">
        <is>
          <t>2023</t>
        </is>
      </c>
      <c r="B56" s="6" t="n">
        <v>8089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7" customWidth="1" min="2" max="2"/>
    <col width="14" customWidth="1" min="3" max="3"/>
  </cols>
  <sheetData>
    <row r="1">
      <c r="A1" s="1" t="inlineStr">
        <is>
          <t>Intangibles Net (Details Narrative) - USD ($)</t>
        </is>
      </c>
      <c r="B1" s="2" t="inlineStr">
        <is>
          <t>12 Months Ended</t>
        </is>
      </c>
    </row>
    <row r="2">
      <c r="B2" s="2" t="inlineStr">
        <is>
          <t>Dec. 31, 2022</t>
        </is>
      </c>
      <c r="C2" s="2" t="inlineStr">
        <is>
          <t>Dec. 31, 2021</t>
        </is>
      </c>
    </row>
    <row r="3">
      <c r="A3" s="4" t="inlineStr">
        <is>
          <t>Weighted average remaining amortization period</t>
        </is>
      </c>
      <c r="B3" s="4" t="inlineStr">
        <is>
          <t>4 years 6 months</t>
        </is>
      </c>
      <c r="C3" s="4" t="inlineStr">
        <is>
          <t xml:space="preserve"> </t>
        </is>
      </c>
    </row>
    <row r="4">
      <c r="A4" s="4" t="inlineStr">
        <is>
          <t>Amortization expense</t>
        </is>
      </c>
      <c r="B4" s="6" t="n">
        <v>3492931</v>
      </c>
      <c r="C4" s="6" t="n">
        <v>1317166</v>
      </c>
    </row>
    <row r="5">
      <c r="A5" s="4" t="inlineStr">
        <is>
          <t>Platform Development Costs [Member]</t>
        </is>
      </c>
      <c r="B5" s="4" t="inlineStr">
        <is>
          <t xml:space="preserve"> </t>
        </is>
      </c>
      <c r="C5" s="4" t="inlineStr">
        <is>
          <t xml:space="preserve"> </t>
        </is>
      </c>
    </row>
    <row r="6">
      <c r="A6" s="4" t="inlineStr">
        <is>
          <t>Amortization expense</t>
        </is>
      </c>
      <c r="B6" s="6" t="n">
        <v>480393</v>
      </c>
      <c r="C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Goodwill (Details) - USD ($)</t>
        </is>
      </c>
      <c r="B1" s="2" t="inlineStr">
        <is>
          <t>12 Months Ended</t>
        </is>
      </c>
    </row>
    <row r="2">
      <c r="B2" s="2" t="inlineStr">
        <is>
          <t>Dec. 31, 2022</t>
        </is>
      </c>
      <c r="C2" s="2" t="inlineStr">
        <is>
          <t>Dec. 31, 2021</t>
        </is>
      </c>
    </row>
    <row r="3">
      <c r="A3" s="4" t="inlineStr">
        <is>
          <t>Goodwill, beginning balance</t>
        </is>
      </c>
      <c r="B3" s="6" t="n">
        <v>64867282</v>
      </c>
      <c r="C3" s="6" t="n">
        <v>3108000</v>
      </c>
    </row>
    <row r="4">
      <c r="A4" s="4" t="inlineStr">
        <is>
          <t>Acquisitions</t>
        </is>
      </c>
      <c r="B4" s="4" t="inlineStr">
        <is>
          <t xml:space="preserve"> </t>
        </is>
      </c>
      <c r="C4" s="5" t="n">
        <v>74117203</v>
      </c>
    </row>
    <row r="5">
      <c r="A5" s="4" t="inlineStr">
        <is>
          <t>Impairment</t>
        </is>
      </c>
      <c r="B5" s="5" t="n">
        <v>41687871</v>
      </c>
      <c r="C5" s="5" t="n">
        <v>12357921</v>
      </c>
    </row>
    <row r="6">
      <c r="A6" s="4" t="inlineStr">
        <is>
          <t>Goowill, ending balance</t>
        </is>
      </c>
      <c r="B6" s="5" t="n">
        <v>23179411</v>
      </c>
      <c r="C6" s="5" t="n">
        <v>64867282</v>
      </c>
    </row>
    <row r="7">
      <c r="A7" s="4" t="inlineStr">
        <is>
          <t>Drones And Custom Manufacturing [Member]</t>
        </is>
      </c>
      <c r="B7" s="4" t="inlineStr">
        <is>
          <t xml:space="preserve"> </t>
        </is>
      </c>
      <c r="C7" s="4" t="inlineStr">
        <is>
          <t xml:space="preserve"> </t>
        </is>
      </c>
    </row>
    <row r="8">
      <c r="A8" s="4" t="inlineStr">
        <is>
          <t>Goodwill, beginning balance</t>
        </is>
      </c>
      <c r="B8" s="5" t="n">
        <v>12655577</v>
      </c>
      <c r="C8" s="5" t="n">
        <v>0</v>
      </c>
    </row>
    <row r="9">
      <c r="A9" s="4" t="inlineStr">
        <is>
          <t>Acquisitions</t>
        </is>
      </c>
      <c r="B9" s="4" t="inlineStr">
        <is>
          <t xml:space="preserve"> </t>
        </is>
      </c>
      <c r="C9" s="5" t="n">
        <v>12655577</v>
      </c>
    </row>
    <row r="10">
      <c r="A10" s="4" t="inlineStr">
        <is>
          <t>Impairment</t>
        </is>
      </c>
      <c r="B10" s="5" t="n">
        <v>12655577</v>
      </c>
      <c r="C10" s="5" t="n">
        <v>0</v>
      </c>
    </row>
    <row r="11">
      <c r="A11" s="4" t="inlineStr">
        <is>
          <t>Goowill, ending balance</t>
        </is>
      </c>
      <c r="B11" s="5" t="n">
        <v>0</v>
      </c>
      <c r="C11" s="5" t="n">
        <v>12655577</v>
      </c>
    </row>
    <row r="12">
      <c r="A12" s="4" t="inlineStr">
        <is>
          <t>Sensors [Member]</t>
        </is>
      </c>
      <c r="B12" s="4" t="inlineStr">
        <is>
          <t xml:space="preserve"> </t>
        </is>
      </c>
      <c r="C12" s="4" t="inlineStr">
        <is>
          <t xml:space="preserve"> </t>
        </is>
      </c>
    </row>
    <row r="13">
      <c r="A13" s="4" t="inlineStr">
        <is>
          <t>Goodwill, beginning balance</t>
        </is>
      </c>
      <c r="B13" s="5" t="n">
        <v>18972896</v>
      </c>
      <c r="C13" s="5" t="n">
        <v>0</v>
      </c>
    </row>
    <row r="14">
      <c r="A14" s="4" t="inlineStr">
        <is>
          <t>Acquisitions</t>
        </is>
      </c>
      <c r="B14" s="4" t="inlineStr">
        <is>
          <t xml:space="preserve"> </t>
        </is>
      </c>
      <c r="C14" s="5" t="n">
        <v>18972896</v>
      </c>
    </row>
    <row r="15">
      <c r="A15" s="4" t="inlineStr">
        <is>
          <t>Impairment</t>
        </is>
      </c>
      <c r="B15" s="5" t="n">
        <v>0</v>
      </c>
      <c r="C15" s="5" t="n">
        <v>0</v>
      </c>
    </row>
    <row r="16">
      <c r="A16" s="4" t="inlineStr">
        <is>
          <t>Goowill, ending balance</t>
        </is>
      </c>
      <c r="B16" s="5" t="n">
        <v>18972896</v>
      </c>
      <c r="C16" s="5" t="n">
        <v>18972896</v>
      </c>
    </row>
    <row r="17">
      <c r="A17" s="4" t="inlineStr">
        <is>
          <t>Saa S [Member]</t>
        </is>
      </c>
      <c r="B17" s="4" t="inlineStr">
        <is>
          <t xml:space="preserve"> </t>
        </is>
      </c>
      <c r="C17" s="4" t="inlineStr">
        <is>
          <t xml:space="preserve"> </t>
        </is>
      </c>
    </row>
    <row r="18">
      <c r="A18" s="4" t="inlineStr">
        <is>
          <t>Goodwill, beginning balance</t>
        </is>
      </c>
      <c r="B18" s="5" t="n">
        <v>33238809</v>
      </c>
      <c r="C18" s="5" t="n">
        <v>3108000</v>
      </c>
    </row>
    <row r="19">
      <c r="A19" s="4" t="inlineStr">
        <is>
          <t>Acquisitions</t>
        </is>
      </c>
      <c r="B19" s="4" t="inlineStr">
        <is>
          <t xml:space="preserve"> </t>
        </is>
      </c>
      <c r="C19" s="5" t="n">
        <v>42488730</v>
      </c>
    </row>
    <row r="20">
      <c r="A20" s="4" t="inlineStr">
        <is>
          <t>Impairment</t>
        </is>
      </c>
      <c r="B20" s="5" t="n">
        <v>29032294</v>
      </c>
      <c r="C20" s="5" t="n">
        <v>12357921</v>
      </c>
    </row>
    <row r="21">
      <c r="A21" s="4" t="inlineStr">
        <is>
          <t>Goowill, ending balance</t>
        </is>
      </c>
      <c r="B21" s="6" t="n">
        <v>4206515</v>
      </c>
      <c r="C21" s="6" t="n">
        <v>332388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Goodwill (Details Narrative) - USD ($)</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oodwill, Impairment charges</t>
        </is>
      </c>
      <c r="B4" s="6" t="n">
        <v>29032294</v>
      </c>
      <c r="C4" s="6" t="n">
        <v>126555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2" customWidth="1" min="1" max="1"/>
    <col width="22" customWidth="1" min="2" max="2"/>
  </cols>
  <sheetData>
    <row r="1">
      <c r="A1" s="1" t="inlineStr">
        <is>
          <t>COVID Loans (Details)</t>
        </is>
      </c>
      <c r="B1" s="2" t="inlineStr">
        <is>
          <t>Dec. 31, 2022 USD ($)</t>
        </is>
      </c>
    </row>
    <row r="2">
      <c r="A2" s="3" t="inlineStr">
        <is>
          <t>COVID Loans</t>
        </is>
      </c>
      <c r="B2" s="4" t="inlineStr">
        <is>
          <t xml:space="preserve"> </t>
        </is>
      </c>
    </row>
    <row r="3">
      <c r="A3" s="4" t="inlineStr">
        <is>
          <t>2027 (rest of year)</t>
        </is>
      </c>
      <c r="B3" s="6" t="n">
        <v>89363</v>
      </c>
    </row>
    <row r="4">
      <c r="A4" s="4" t="inlineStr">
        <is>
          <t>2023</t>
        </is>
      </c>
      <c r="B4" s="5" t="n">
        <v>446456</v>
      </c>
    </row>
    <row r="5">
      <c r="A5" s="4" t="inlineStr">
        <is>
          <t>2024</t>
        </is>
      </c>
      <c r="B5" s="5" t="n">
        <v>89363</v>
      </c>
    </row>
    <row r="6">
      <c r="A6" s="4" t="inlineStr">
        <is>
          <t>2025</t>
        </is>
      </c>
      <c r="B6" s="5" t="n">
        <v>89363</v>
      </c>
    </row>
    <row r="7">
      <c r="A7" s="4" t="inlineStr">
        <is>
          <t>2026</t>
        </is>
      </c>
      <c r="B7" s="5" t="n">
        <v>89363</v>
      </c>
    </row>
    <row r="8">
      <c r="A8" s="4" t="inlineStr">
        <is>
          <t>Thereafter</t>
        </is>
      </c>
      <c r="B8" s="5" t="n">
        <v>89361</v>
      </c>
    </row>
    <row r="9">
      <c r="A9" s="4" t="inlineStr">
        <is>
          <t>Total</t>
        </is>
      </c>
      <c r="B9" s="6" t="n">
        <v>8932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COVID Loans (Details Narrative) - USD ($)</t>
        </is>
      </c>
      <c r="B1" s="2" t="inlineStr">
        <is>
          <t>12 Months Ended</t>
        </is>
      </c>
    </row>
    <row r="2">
      <c r="B2" s="2" t="inlineStr">
        <is>
          <t>Dec. 31, 2022</t>
        </is>
      </c>
      <c r="C2" s="2" t="inlineStr">
        <is>
          <t>Dec. 31, 2021</t>
        </is>
      </c>
    </row>
    <row r="3">
      <c r="A3" s="3" t="inlineStr">
        <is>
          <t>COVID Loans</t>
        </is>
      </c>
      <c r="B3" s="4" t="inlineStr">
        <is>
          <t xml:space="preserve"> </t>
        </is>
      </c>
      <c r="C3" s="4" t="inlineStr">
        <is>
          <t xml:space="preserve"> </t>
        </is>
      </c>
    </row>
    <row r="4">
      <c r="A4" s="4" t="inlineStr">
        <is>
          <t>PPP loan amount</t>
        </is>
      </c>
      <c r="B4" s="6" t="n">
        <v>108532</v>
      </c>
      <c r="C4" s="4" t="inlineStr">
        <is>
          <t xml:space="preserve"> </t>
        </is>
      </c>
    </row>
    <row r="5">
      <c r="A5" s="4" t="inlineStr">
        <is>
          <t>Debt Instrument, Face Amount</t>
        </is>
      </c>
      <c r="B5" s="4" t="inlineStr">
        <is>
          <t xml:space="preserve"> </t>
        </is>
      </c>
      <c r="C5" s="6" t="n">
        <v>356000</v>
      </c>
    </row>
    <row r="6">
      <c r="A6" s="4" t="inlineStr">
        <is>
          <t>Loan</t>
        </is>
      </c>
      <c r="B6" s="5" t="n">
        <v>1440046</v>
      </c>
      <c r="C6" s="4" t="inlineStr">
        <is>
          <t xml:space="preserve"> </t>
        </is>
      </c>
    </row>
    <row r="7">
      <c r="A7" s="4" t="inlineStr">
        <is>
          <t>Accrued interest</t>
        </is>
      </c>
      <c r="B7" s="5" t="n">
        <v>345484</v>
      </c>
      <c r="C7" s="4" t="inlineStr">
        <is>
          <t xml:space="preserve"> </t>
        </is>
      </c>
    </row>
    <row r="8">
      <c r="A8" s="4" t="inlineStr">
        <is>
          <t>Total</t>
        </is>
      </c>
      <c r="B8" s="6" t="n">
        <v>893269</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22" customWidth="1" min="2" max="2"/>
  </cols>
  <sheetData>
    <row r="1">
      <c r="A1" s="1" t="inlineStr">
        <is>
          <t>Promissory Note Issuance (Details )</t>
        </is>
      </c>
      <c r="B1" s="2" t="inlineStr">
        <is>
          <t>Dec. 31, 2022 USD ($)</t>
        </is>
      </c>
    </row>
    <row r="2">
      <c r="A2" s="4" t="inlineStr">
        <is>
          <t>Principal Payments</t>
        </is>
      </c>
      <c r="B2" s="6" t="n">
        <v>3500000</v>
      </c>
    </row>
    <row r="3">
      <c r="A3" s="4" t="inlineStr">
        <is>
          <t>Discount Amortization</t>
        </is>
      </c>
      <c r="B3" s="5" t="n">
        <v>1351080</v>
      </c>
    </row>
    <row r="4">
      <c r="A4" s="4" t="inlineStr">
        <is>
          <t>Balance, Net of Discount</t>
        </is>
      </c>
      <c r="B4" s="5" t="n">
        <v>2148920</v>
      </c>
    </row>
    <row r="5">
      <c r="A5" s="4" t="inlineStr">
        <is>
          <t>2023 [Member]</t>
        </is>
      </c>
      <c r="B5" s="4" t="inlineStr">
        <is>
          <t xml:space="preserve"> </t>
        </is>
      </c>
    </row>
    <row r="6">
      <c r="A6" s="4" t="inlineStr">
        <is>
          <t>Principal Payments</t>
        </is>
      </c>
      <c r="B6" s="5" t="n">
        <v>962921</v>
      </c>
    </row>
    <row r="7">
      <c r="A7" s="4" t="inlineStr">
        <is>
          <t>Discount Amortization</t>
        </is>
      </c>
      <c r="B7" s="5" t="n">
        <v>675540</v>
      </c>
    </row>
    <row r="8">
      <c r="A8" s="4" t="inlineStr">
        <is>
          <t>Balance, Net of Discount</t>
        </is>
      </c>
      <c r="B8" s="5" t="n">
        <v>287381</v>
      </c>
    </row>
    <row r="9">
      <c r="A9" s="4" t="inlineStr">
        <is>
          <t>2024 [Member]</t>
        </is>
      </c>
      <c r="B9" s="4" t="inlineStr">
        <is>
          <t xml:space="preserve"> </t>
        </is>
      </c>
    </row>
    <row r="10">
      <c r="A10" s="4" t="inlineStr">
        <is>
          <t>Principal Payments</t>
        </is>
      </c>
      <c r="B10" s="5" t="n">
        <v>2537079</v>
      </c>
    </row>
    <row r="11">
      <c r="A11" s="4" t="inlineStr">
        <is>
          <t>Discount Amortization</t>
        </is>
      </c>
      <c r="B11" s="5" t="n">
        <v>675540</v>
      </c>
    </row>
    <row r="12">
      <c r="A12" s="4" t="inlineStr">
        <is>
          <t>Balance, Net of Discount</t>
        </is>
      </c>
      <c r="B12" s="6" t="n">
        <v>18615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4" customWidth="1" min="2" max="2"/>
    <col width="15" customWidth="1" min="3" max="3"/>
    <col width="16" customWidth="1" min="4" max="4"/>
    <col width="14" customWidth="1" min="5" max="5"/>
  </cols>
  <sheetData>
    <row r="1">
      <c r="A1" s="1" t="inlineStr">
        <is>
          <t>Promissory Note Issuance (Details Narrative) - USD ($)</t>
        </is>
      </c>
      <c r="C1" s="2" t="inlineStr">
        <is>
          <t>1 Months Ended</t>
        </is>
      </c>
      <c r="D1" s="2" t="inlineStr">
        <is>
          <t>12 Months Ended</t>
        </is>
      </c>
    </row>
    <row r="2">
      <c r="B2" s="2" t="inlineStr">
        <is>
          <t>Dec. 06, 2022</t>
        </is>
      </c>
      <c r="C2" s="2" t="inlineStr">
        <is>
          <t>Oct. 24, 2020</t>
        </is>
      </c>
      <c r="D2" s="2" t="inlineStr">
        <is>
          <t>Dec. 31, 2022</t>
        </is>
      </c>
      <c r="E2" s="2" t="inlineStr">
        <is>
          <t>Dec. 31, 2021</t>
        </is>
      </c>
    </row>
    <row r="3">
      <c r="A3" s="4" t="inlineStr">
        <is>
          <t>Exercise price</t>
        </is>
      </c>
      <c r="B3" s="8" t="n">
        <v>0.44</v>
      </c>
      <c r="C3" s="4" t="inlineStr">
        <is>
          <t xml:space="preserve"> </t>
        </is>
      </c>
      <c r="D3" s="8" t="n">
        <v>0.44</v>
      </c>
      <c r="E3" s="8" t="n">
        <v>3.3</v>
      </c>
    </row>
    <row r="4">
      <c r="A4" s="4" t="inlineStr">
        <is>
          <t>Net proceeds</t>
        </is>
      </c>
      <c r="B4" s="6" t="n">
        <v>3285000</v>
      </c>
      <c r="C4" s="4" t="inlineStr">
        <is>
          <t xml:space="preserve"> </t>
        </is>
      </c>
      <c r="D4" s="4" t="inlineStr">
        <is>
          <t xml:space="preserve"> </t>
        </is>
      </c>
      <c r="E4" s="4" t="inlineStr">
        <is>
          <t xml:space="preserve"> </t>
        </is>
      </c>
    </row>
    <row r="5">
      <c r="A5" s="4" t="inlineStr">
        <is>
          <t>Aggregate principal amount</t>
        </is>
      </c>
      <c r="B5" s="6" t="n">
        <v>3500000</v>
      </c>
      <c r="C5" s="6" t="n">
        <v>500000</v>
      </c>
      <c r="D5" s="4" t="inlineStr">
        <is>
          <t xml:space="preserve"> </t>
        </is>
      </c>
      <c r="E5" s="4" t="inlineStr">
        <is>
          <t xml:space="preserve"> </t>
        </is>
      </c>
    </row>
    <row r="6">
      <c r="A6" s="4" t="inlineStr">
        <is>
          <t>Common stock purchase ofwarrant</t>
        </is>
      </c>
      <c r="B6" s="5" t="n">
        <v>5000000</v>
      </c>
      <c r="C6" s="4" t="inlineStr">
        <is>
          <t xml:space="preserve"> </t>
        </is>
      </c>
      <c r="D6" s="4" t="inlineStr">
        <is>
          <t xml:space="preserve"> </t>
        </is>
      </c>
      <c r="E6" s="4" t="inlineStr">
        <is>
          <t xml:space="preserve"> </t>
        </is>
      </c>
    </row>
    <row r="7">
      <c r="A7" s="4" t="inlineStr">
        <is>
          <t>Discount amount</t>
        </is>
      </c>
      <c r="B7" s="6" t="n">
        <v>140000</v>
      </c>
      <c r="C7" s="4" t="inlineStr">
        <is>
          <t xml:space="preserve"> </t>
        </is>
      </c>
      <c r="D7" s="4" t="inlineStr">
        <is>
          <t xml:space="preserve"> </t>
        </is>
      </c>
      <c r="E7" s="4" t="inlineStr">
        <is>
          <t xml:space="preserve"> </t>
        </is>
      </c>
    </row>
    <row r="8">
      <c r="A8" s="4" t="inlineStr">
        <is>
          <t>Additional Investment</t>
        </is>
      </c>
      <c r="B8" s="4" t="inlineStr">
        <is>
          <t xml:space="preserve"> </t>
        </is>
      </c>
      <c r="C8" s="4" t="inlineStr">
        <is>
          <t xml:space="preserve"> </t>
        </is>
      </c>
      <c r="D8" s="6" t="n">
        <v>3300000</v>
      </c>
      <c r="E8" s="4" t="inlineStr">
        <is>
          <t xml:space="preserve"> </t>
        </is>
      </c>
    </row>
    <row r="9">
      <c r="A9" s="4" t="inlineStr">
        <is>
          <t>Issuance costs</t>
        </is>
      </c>
      <c r="B9" s="6" t="n">
        <v>75000</v>
      </c>
      <c r="C9" s="4" t="inlineStr">
        <is>
          <t xml:space="preserve"> </t>
        </is>
      </c>
      <c r="D9" s="5" t="n">
        <v>141754</v>
      </c>
      <c r="E9" s="4" t="inlineStr">
        <is>
          <t xml:space="preserve"> </t>
        </is>
      </c>
    </row>
    <row r="10">
      <c r="A10" s="4" t="inlineStr">
        <is>
          <t>Discount rate</t>
        </is>
      </c>
      <c r="B10" s="10" t="n">
        <v>0.04</v>
      </c>
      <c r="C10" s="4" t="inlineStr">
        <is>
          <t xml:space="preserve"> </t>
        </is>
      </c>
      <c r="D10" s="4" t="inlineStr">
        <is>
          <t xml:space="preserve"> </t>
        </is>
      </c>
      <c r="E10" s="4" t="inlineStr">
        <is>
          <t xml:space="preserve"> </t>
        </is>
      </c>
    </row>
    <row r="11">
      <c r="A11" s="4" t="inlineStr">
        <is>
          <t>Intrest rate</t>
        </is>
      </c>
      <c r="B11" s="10" t="n">
        <v>0.08</v>
      </c>
      <c r="C11" s="4" t="inlineStr">
        <is>
          <t xml:space="preserve"> </t>
        </is>
      </c>
      <c r="D11" s="4" t="inlineStr">
        <is>
          <t xml:space="preserve"> </t>
        </is>
      </c>
      <c r="E11" s="4" t="inlineStr">
        <is>
          <t xml:space="preserve"> </t>
        </is>
      </c>
    </row>
    <row r="12">
      <c r="A12" s="4" t="inlineStr">
        <is>
          <t>Interest expense</t>
        </is>
      </c>
      <c r="B12" s="4" t="inlineStr">
        <is>
          <t xml:space="preserve"> </t>
        </is>
      </c>
      <c r="C12" s="4" t="inlineStr">
        <is>
          <t xml:space="preserve"> </t>
        </is>
      </c>
      <c r="D12" s="6" t="n">
        <v>46270</v>
      </c>
      <c r="E12" s="4" t="inlineStr">
        <is>
          <t xml:space="preserve"> </t>
        </is>
      </c>
    </row>
    <row r="13">
      <c r="A13" s="4" t="inlineStr">
        <is>
          <t>Volatility rate</t>
        </is>
      </c>
      <c r="B13" s="4" t="inlineStr">
        <is>
          <t xml:space="preserve"> </t>
        </is>
      </c>
      <c r="C13" s="4" t="inlineStr">
        <is>
          <t xml:space="preserve"> </t>
        </is>
      </c>
      <c r="D13" s="11" t="n">
        <v>1.358</v>
      </c>
      <c r="E13" s="4" t="inlineStr">
        <is>
          <t xml:space="preserve"> </t>
        </is>
      </c>
    </row>
    <row r="14">
      <c r="A14" s="4" t="inlineStr">
        <is>
          <t>Risk free intrest rate</t>
        </is>
      </c>
      <c r="B14" s="4" t="inlineStr">
        <is>
          <t xml:space="preserve"> </t>
        </is>
      </c>
      <c r="C14" s="4" t="inlineStr">
        <is>
          <t xml:space="preserve"> </t>
        </is>
      </c>
      <c r="D14" s="11" t="n">
        <v>0.0373</v>
      </c>
      <c r="E14" s="4" t="inlineStr">
        <is>
          <t xml:space="preserve"> </t>
        </is>
      </c>
    </row>
    <row r="15">
      <c r="A15" s="4" t="inlineStr">
        <is>
          <t>Dividend rate</t>
        </is>
      </c>
      <c r="B15" s="4" t="inlineStr">
        <is>
          <t xml:space="preserve"> </t>
        </is>
      </c>
      <c r="C15" s="4" t="inlineStr">
        <is>
          <t xml:space="preserve"> </t>
        </is>
      </c>
      <c r="D15" s="10" t="n">
        <v>0</v>
      </c>
      <c r="E15" s="4" t="inlineStr">
        <is>
          <t xml:space="preserve"> </t>
        </is>
      </c>
    </row>
    <row r="16">
      <c r="A16" s="4" t="inlineStr">
        <is>
          <t>Expected term of the year</t>
        </is>
      </c>
      <c r="B16" s="4" t="inlineStr">
        <is>
          <t xml:space="preserve"> </t>
        </is>
      </c>
      <c r="C16" s="4" t="inlineStr">
        <is>
          <t xml:space="preserve"> </t>
        </is>
      </c>
      <c r="D16" s="4" t="inlineStr">
        <is>
          <t>5 years</t>
        </is>
      </c>
      <c r="E16" s="4" t="inlineStr">
        <is>
          <t xml:space="preserve"> </t>
        </is>
      </c>
    </row>
    <row r="17">
      <c r="A17" s="4" t="inlineStr">
        <is>
          <t>Black Scholes [Member]</t>
        </is>
      </c>
      <c r="B17" s="4" t="inlineStr">
        <is>
          <t xml:space="preserve"> </t>
        </is>
      </c>
      <c r="C17" s="4" t="inlineStr">
        <is>
          <t xml:space="preserve"> </t>
        </is>
      </c>
      <c r="D17" s="4" t="inlineStr">
        <is>
          <t xml:space="preserve"> </t>
        </is>
      </c>
      <c r="E17" s="4" t="inlineStr">
        <is>
          <t xml:space="preserve"> </t>
        </is>
      </c>
    </row>
    <row r="18">
      <c r="A18" s="4" t="inlineStr">
        <is>
          <t>Discount amount</t>
        </is>
      </c>
      <c r="B18" s="4" t="inlineStr">
        <is>
          <t xml:space="preserve"> </t>
        </is>
      </c>
      <c r="C18" s="4" t="inlineStr">
        <is>
          <t xml:space="preserve"> </t>
        </is>
      </c>
      <c r="D18" s="6" t="n">
        <v>1182349</v>
      </c>
      <c r="E18" s="4" t="inlineStr">
        <is>
          <t xml:space="preserve"> </t>
        </is>
      </c>
    </row>
    <row r="19">
      <c r="A19" s="4" t="inlineStr">
        <is>
          <t>Total discount on the debt</t>
        </is>
      </c>
      <c r="B19" s="4" t="inlineStr">
        <is>
          <t xml:space="preserve"> </t>
        </is>
      </c>
      <c r="C19" s="4" t="inlineStr">
        <is>
          <t xml:space="preserve"> </t>
        </is>
      </c>
      <c r="D19" s="5" t="n">
        <v>1397350</v>
      </c>
      <c r="E19" s="4" t="inlineStr">
        <is>
          <t xml:space="preserve"> </t>
        </is>
      </c>
    </row>
    <row r="20">
      <c r="A20" s="4" t="inlineStr">
        <is>
          <t>Estimated fair value</t>
        </is>
      </c>
      <c r="B20" s="4" t="inlineStr">
        <is>
          <t xml:space="preserve"> </t>
        </is>
      </c>
      <c r="C20" s="4" t="inlineStr">
        <is>
          <t xml:space="preserve"> </t>
        </is>
      </c>
      <c r="D20" s="6" t="n">
        <v>1847200</v>
      </c>
      <c r="E2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58253723</v>
      </c>
      <c r="C4" s="6" t="n">
        <v>-30108680</v>
      </c>
    </row>
    <row r="5">
      <c r="A5" s="3" t="inlineStr">
        <is>
          <t>Adjustments to reconcile comprehensive loss to net cash used in operating activities:</t>
        </is>
      </c>
      <c r="B5" s="4" t="inlineStr">
        <is>
          <t xml:space="preserve"> </t>
        </is>
      </c>
      <c r="C5" s="4" t="inlineStr">
        <is>
          <t xml:space="preserve"> </t>
        </is>
      </c>
    </row>
    <row r="6">
      <c r="A6" s="4" t="inlineStr">
        <is>
          <t>Goodwill impairment</t>
        </is>
      </c>
      <c r="B6" s="5" t="n">
        <v>41687871</v>
      </c>
      <c r="C6" s="5" t="n">
        <v>12357921</v>
      </c>
    </row>
    <row r="7">
      <c r="A7" s="4" t="inlineStr">
        <is>
          <t>Stock-based compensation</t>
        </is>
      </c>
      <c r="B7" s="5" t="n">
        <v>3420664</v>
      </c>
      <c r="C7" s="5" t="n">
        <v>4508474</v>
      </c>
    </row>
    <row r="8">
      <c r="A8" s="4" t="inlineStr">
        <is>
          <t>Depreciation and amortization</t>
        </is>
      </c>
      <c r="B8" s="5" t="n">
        <v>3938860</v>
      </c>
      <c r="C8" s="5" t="n">
        <v>1501826</v>
      </c>
    </row>
    <row r="9">
      <c r="A9" s="4" t="inlineStr">
        <is>
          <t>Common stock issued in exchange for professional services</t>
        </is>
      </c>
      <c r="B9" s="5" t="n">
        <v>0</v>
      </c>
      <c r="C9" s="5" t="n">
        <v>2907000</v>
      </c>
    </row>
    <row r="10">
      <c r="A10" s="4" t="inlineStr">
        <is>
          <t>Paycheck Protection Program loan forgiveness</t>
        </is>
      </c>
      <c r="B10" s="5" t="n">
        <v>0</v>
      </c>
      <c r="C10" s="5" t="n">
        <v>-108532</v>
      </c>
    </row>
    <row r="11">
      <c r="A11" s="4" t="inlineStr">
        <is>
          <t>Provision for inventory obsolescence</t>
        </is>
      </c>
      <c r="B11" s="5" t="n">
        <v>0</v>
      </c>
      <c r="C11" s="5" t="n">
        <v>305399</v>
      </c>
    </row>
    <row r="12">
      <c r="A12" s="4" t="inlineStr">
        <is>
          <t>Defined benefit plan obligation</t>
        </is>
      </c>
      <c r="B12" s="5" t="n">
        <v>-215797</v>
      </c>
      <c r="C12" s="5" t="n">
        <v>-17691</v>
      </c>
    </row>
    <row r="13">
      <c r="A13" s="4" t="inlineStr">
        <is>
          <t>Loss on disposal of fixed assets</t>
        </is>
      </c>
      <c r="B13" s="5" t="n">
        <v>25960</v>
      </c>
      <c r="C13" s="5" t="n">
        <v>3712</v>
      </c>
    </row>
    <row r="14">
      <c r="A14" s="4" t="inlineStr">
        <is>
          <t>Amortization on debt discount</t>
        </is>
      </c>
      <c r="B14" s="5" t="n">
        <v>46270</v>
      </c>
      <c r="C14" s="5" t="n">
        <v>0</v>
      </c>
    </row>
    <row r="15">
      <c r="A15" s="4" t="inlineStr">
        <is>
          <t>Gain on debt extinguishment</t>
        </is>
      </c>
      <c r="B15" s="5" t="n">
        <v>-6463101</v>
      </c>
      <c r="C15" s="5" t="n">
        <v>0</v>
      </c>
    </row>
    <row r="16">
      <c r="A16" s="3" t="inlineStr">
        <is>
          <t>Changes in assets and liabilities:</t>
        </is>
      </c>
      <c r="B16" s="4" t="inlineStr">
        <is>
          <t xml:space="preserve"> </t>
        </is>
      </c>
      <c r="C16" s="4" t="inlineStr">
        <is>
          <t xml:space="preserve"> </t>
        </is>
      </c>
    </row>
    <row r="17">
      <c r="A17" s="4" t="inlineStr">
        <is>
          <t>Accounts receivable, net</t>
        </is>
      </c>
      <c r="B17" s="5" t="n">
        <v>637156</v>
      </c>
      <c r="C17" s="5" t="n">
        <v>514265</v>
      </c>
    </row>
    <row r="18">
      <c r="A18" s="4" t="inlineStr">
        <is>
          <t>Inventories, net</t>
        </is>
      </c>
      <c r="B18" s="5" t="n">
        <v>-2605028</v>
      </c>
      <c r="C18" s="5" t="n">
        <v>-1981952</v>
      </c>
    </row>
    <row r="19">
      <c r="A19" s="4" t="inlineStr">
        <is>
          <t>Prepaid expenses and other assets</t>
        </is>
      </c>
      <c r="B19" s="5" t="n">
        <v>230688</v>
      </c>
      <c r="C19" s="5" t="n">
        <v>-218493</v>
      </c>
    </row>
    <row r="20">
      <c r="A20" s="4" t="inlineStr">
        <is>
          <t>Accounts payable</t>
        </is>
      </c>
      <c r="B20" s="5" t="n">
        <v>-681556</v>
      </c>
      <c r="C20" s="5" t="n">
        <v>552741</v>
      </c>
    </row>
    <row r="21">
      <c r="A21" s="4" t="inlineStr">
        <is>
          <t>Accrued expenses and other liabilities</t>
        </is>
      </c>
      <c r="B21" s="5" t="n">
        <v>-716960</v>
      </c>
      <c r="C21" s="5" t="n">
        <v>-2892728</v>
      </c>
    </row>
    <row r="22">
      <c r="A22" s="4" t="inlineStr">
        <is>
          <t>Contract liabilities</t>
        </is>
      </c>
      <c r="B22" s="5" t="n">
        <v>-472604</v>
      </c>
      <c r="C22" s="5" t="n">
        <v>393521</v>
      </c>
    </row>
    <row r="23">
      <c r="A23" s="4" t="inlineStr">
        <is>
          <t>COVID loan</t>
        </is>
      </c>
      <c r="B23" s="5" t="n">
        <v>-345484</v>
      </c>
      <c r="C23" s="5" t="n">
        <v>-179910</v>
      </c>
    </row>
    <row r="24">
      <c r="A24" s="4" t="inlineStr">
        <is>
          <t>Other</t>
        </is>
      </c>
      <c r="B24" s="5" t="n">
        <v>-340886</v>
      </c>
      <c r="C24" s="5" t="n">
        <v>0</v>
      </c>
    </row>
    <row r="25">
      <c r="A25" s="4" t="inlineStr">
        <is>
          <t>Net cash used in operating activities</t>
        </is>
      </c>
      <c r="B25" s="5" t="n">
        <v>-20107670</v>
      </c>
      <c r="C25" s="5" t="n">
        <v>-12463127</v>
      </c>
    </row>
    <row r="26">
      <c r="A26" s="3" t="inlineStr">
        <is>
          <t>CASH FLOW FROM INVESTING ACTIVITIES:</t>
        </is>
      </c>
      <c r="B26" s="4" t="inlineStr">
        <is>
          <t xml:space="preserve"> </t>
        </is>
      </c>
      <c r="C26" s="4" t="inlineStr">
        <is>
          <t xml:space="preserve"> </t>
        </is>
      </c>
    </row>
    <row r="27">
      <c r="A27" s="4" t="inlineStr">
        <is>
          <t>Payment on notes receivable</t>
        </is>
      </c>
      <c r="B27" s="5" t="n">
        <v>0</v>
      </c>
      <c r="C27" s="5" t="n">
        <v>-315000</v>
      </c>
    </row>
    <row r="28">
      <c r="A28" s="4" t="inlineStr">
        <is>
          <t>Payment on notes receivable</t>
        </is>
      </c>
      <c r="B28" s="5" t="n">
        <v>0</v>
      </c>
      <c r="C28" s="5" t="n">
        <v>315000</v>
      </c>
    </row>
    <row r="29">
      <c r="A29" s="4" t="inlineStr">
        <is>
          <t>Purchases of fixed assets</t>
        </is>
      </c>
      <c r="B29" s="5" t="n">
        <v>-313769</v>
      </c>
      <c r="C29" s="5" t="n">
        <v>-525312</v>
      </c>
    </row>
    <row r="30">
      <c r="A30" s="4" t="inlineStr">
        <is>
          <t>Acquisition of MicaSense, net of cash acquired</t>
        </is>
      </c>
      <c r="B30" s="5" t="n">
        <v>-3645911</v>
      </c>
      <c r="C30" s="5" t="n">
        <v>-14568897</v>
      </c>
    </row>
    <row r="31">
      <c r="A31" s="4" t="inlineStr">
        <is>
          <t>Acquisition of Measure, net of cash acquired</t>
        </is>
      </c>
      <c r="B31" s="5" t="n">
        <v>0</v>
      </c>
      <c r="C31" s="5" t="n">
        <v>-14916850</v>
      </c>
    </row>
    <row r="32">
      <c r="A32" s="4" t="inlineStr">
        <is>
          <t>Acquisition of senseFly, net of cash acquired</t>
        </is>
      </c>
      <c r="B32" s="5" t="n">
        <v>-2964989</v>
      </c>
      <c r="C32" s="5" t="n">
        <v>-11425493</v>
      </c>
    </row>
    <row r="33">
      <c r="A33" s="4" t="inlineStr">
        <is>
          <t>Platform development costs</t>
        </is>
      </c>
      <c r="B33" s="5" t="n">
        <v>-817029</v>
      </c>
      <c r="C33" s="5" t="n">
        <v>-1097808</v>
      </c>
    </row>
    <row r="34">
      <c r="A34" s="4" t="inlineStr">
        <is>
          <t>Internal use software costs</t>
        </is>
      </c>
      <c r="B34" s="5" t="n">
        <v>-618061</v>
      </c>
      <c r="C34" s="5" t="n">
        <v>-278264</v>
      </c>
    </row>
    <row r="35">
      <c r="A35" s="4" t="inlineStr">
        <is>
          <t>Net cash used in investing activities</t>
        </is>
      </c>
      <c r="B35" s="5" t="n">
        <v>-8359759</v>
      </c>
      <c r="C35" s="5" t="n">
        <v>-42497624</v>
      </c>
    </row>
    <row r="36">
      <c r="A36" s="3" t="inlineStr">
        <is>
          <t>CASH FLOWS FROM FINANCING ACTIVITIES:</t>
        </is>
      </c>
      <c r="B36" s="4" t="inlineStr">
        <is>
          <t xml:space="preserve"> </t>
        </is>
      </c>
      <c r="C36" s="4" t="inlineStr">
        <is>
          <t xml:space="preserve"> </t>
        </is>
      </c>
    </row>
    <row r="37">
      <c r="A37" s="4" t="inlineStr">
        <is>
          <t>Sales of Common Stock, net of issuance costs</t>
        </is>
      </c>
      <c r="B37" s="5" t="n">
        <v>4583341</v>
      </c>
      <c r="C37" s="5" t="n">
        <v>37182646</v>
      </c>
    </row>
    <row r="38">
      <c r="A38" s="4" t="inlineStr">
        <is>
          <t>Sale of Common Stock from exercise of warrants</t>
        </is>
      </c>
      <c r="B38" s="5" t="n">
        <v>0</v>
      </c>
      <c r="C38" s="5" t="n">
        <v>8305368</v>
      </c>
    </row>
    <row r="39">
      <c r="A39" s="4" t="inlineStr">
        <is>
          <t>Sale of Preferred Stock, Series F Convertible, net of issuance costs</t>
        </is>
      </c>
      <c r="B39" s="5" t="n">
        <v>9920000</v>
      </c>
      <c r="C39" s="5" t="n">
        <v>0</v>
      </c>
    </row>
    <row r="40">
      <c r="A40" s="4" t="inlineStr">
        <is>
          <t>Promissory note</t>
        </is>
      </c>
      <c r="B40" s="5" t="n">
        <v>3285000</v>
      </c>
      <c r="C40" s="5" t="n">
        <v>0</v>
      </c>
    </row>
    <row r="41">
      <c r="A41" s="4" t="inlineStr">
        <is>
          <t>Exercise of stock options</t>
        </is>
      </c>
      <c r="B41" s="5" t="n">
        <v>74350</v>
      </c>
      <c r="C41" s="5" t="n">
        <v>122970</v>
      </c>
    </row>
    <row r="42">
      <c r="A42" s="4" t="inlineStr">
        <is>
          <t>Net cash provided by financing activities</t>
        </is>
      </c>
      <c r="B42" s="5" t="n">
        <v>17862691</v>
      </c>
      <c r="C42" s="5" t="n">
        <v>45610984</v>
      </c>
    </row>
    <row r="43">
      <c r="A43" s="4" t="inlineStr">
        <is>
          <t>Effects of foreign exchange rates on cash flows</t>
        </is>
      </c>
      <c r="B43" s="5" t="n">
        <v>364009</v>
      </c>
      <c r="C43" s="5" t="n">
        <v>0</v>
      </c>
    </row>
    <row r="44">
      <c r="A44" s="4" t="inlineStr">
        <is>
          <t>Net decrease in cash</t>
        </is>
      </c>
      <c r="B44" s="5" t="n">
        <v>-10240729</v>
      </c>
      <c r="C44" s="5" t="n">
        <v>-9349767</v>
      </c>
    </row>
    <row r="45">
      <c r="A45" s="4" t="inlineStr">
        <is>
          <t>Cash at beginning of year</t>
        </is>
      </c>
      <c r="B45" s="5" t="n">
        <v>14590566</v>
      </c>
      <c r="C45" s="5" t="n">
        <v>23940333</v>
      </c>
    </row>
    <row r="46">
      <c r="A46" s="4" t="inlineStr">
        <is>
          <t>Cash at end of year</t>
        </is>
      </c>
      <c r="B46" s="5" t="n">
        <v>4349837</v>
      </c>
      <c r="C46" s="5" t="n">
        <v>14590566</v>
      </c>
    </row>
    <row r="47">
      <c r="A47" s="3" t="inlineStr">
        <is>
          <t>SUPPLEMENTAL DISCLOSURE OF CASH FLOW INFORMATION:</t>
        </is>
      </c>
      <c r="B47" s="4" t="inlineStr">
        <is>
          <t xml:space="preserve"> </t>
        </is>
      </c>
      <c r="C47" s="4" t="inlineStr">
        <is>
          <t xml:space="preserve"> </t>
        </is>
      </c>
    </row>
    <row r="48">
      <c r="A48" s="4" t="inlineStr">
        <is>
          <t>Interest cash paid</t>
        </is>
      </c>
      <c r="B48" s="5" t="n">
        <v>7590</v>
      </c>
      <c r="C48" s="5" t="n">
        <v>0</v>
      </c>
    </row>
    <row r="49">
      <c r="A49" s="4" t="inlineStr">
        <is>
          <t>Income taxes paid</t>
        </is>
      </c>
      <c r="B49" s="5" t="n">
        <v>0</v>
      </c>
      <c r="C49" s="5" t="n">
        <v>0</v>
      </c>
    </row>
    <row r="50">
      <c r="A50" s="3" t="inlineStr">
        <is>
          <t>NON-CASH INVESTING AND FINANCING ACTIVITIES:</t>
        </is>
      </c>
      <c r="B50" s="4" t="inlineStr">
        <is>
          <t xml:space="preserve"> </t>
        </is>
      </c>
      <c r="C50" s="4" t="inlineStr">
        <is>
          <t xml:space="preserve"> </t>
        </is>
      </c>
    </row>
    <row r="51">
      <c r="A51" s="4" t="inlineStr">
        <is>
          <t>Stock consideration for the senseFly Acquisition</t>
        </is>
      </c>
      <c r="B51" s="5" t="n">
        <v>3000000</v>
      </c>
      <c r="C51" s="5" t="n">
        <v>0</v>
      </c>
    </row>
    <row r="52">
      <c r="A52" s="4" t="inlineStr">
        <is>
          <t>Conversion of Preferred Stock, Series F Convertible to Common Stock</t>
        </is>
      </c>
      <c r="B52" s="5" t="n">
        <v>6805</v>
      </c>
      <c r="C52" s="5" t="n">
        <v>0</v>
      </c>
    </row>
    <row r="53">
      <c r="A53" s="4" t="inlineStr">
        <is>
          <t>Dividends on Series F Preferred Stock</t>
        </is>
      </c>
      <c r="B53" s="5" t="n">
        <v>172596</v>
      </c>
      <c r="C53" s="5" t="n">
        <v>0</v>
      </c>
    </row>
    <row r="54">
      <c r="A54" s="4" t="inlineStr">
        <is>
          <t>Deemed dividend on Series F Preferred stock</t>
        </is>
      </c>
      <c r="B54" s="5" t="n">
        <v>2245377</v>
      </c>
      <c r="C54" s="5" t="n">
        <v>0</v>
      </c>
    </row>
    <row r="55">
      <c r="A55" s="4" t="inlineStr">
        <is>
          <t>Issuance of restricted Common Stock</t>
        </is>
      </c>
      <c r="B55" s="5" t="n">
        <v>483</v>
      </c>
      <c r="C55" s="5" t="n">
        <v>0</v>
      </c>
    </row>
    <row r="56">
      <c r="A56" s="4" t="inlineStr">
        <is>
          <t>Settlement of Common Stock from contingent liability related to Measure</t>
        </is>
      </c>
      <c r="B56" s="5" t="n">
        <v>2812500</v>
      </c>
      <c r="C56" s="5" t="n">
        <v>0</v>
      </c>
    </row>
    <row r="57">
      <c r="A57" s="4" t="inlineStr">
        <is>
          <t>Acquisition liability related to the MicaSense Acquisition</t>
        </is>
      </c>
      <c r="B57" s="5" t="n">
        <v>0</v>
      </c>
      <c r="C57" s="5" t="n">
        <v>5000000</v>
      </c>
    </row>
    <row r="58">
      <c r="A58" s="4" t="inlineStr">
        <is>
          <t>Stock consideration for the MicaSense Acquisition</t>
        </is>
      </c>
      <c r="B58" s="5" t="n">
        <v>0</v>
      </c>
      <c r="C58" s="5" t="n">
        <v>3000000</v>
      </c>
    </row>
    <row r="59">
      <c r="A59" s="4" t="inlineStr">
        <is>
          <t>Acquisition liability related to the Measure Acquisition</t>
        </is>
      </c>
      <c r="B59" s="5" t="n">
        <v>0</v>
      </c>
      <c r="C59" s="5" t="n">
        <v>5625000</v>
      </c>
    </row>
    <row r="60">
      <c r="A60" s="4" t="inlineStr">
        <is>
          <t>Stock consideration for the Measure Acquisition</t>
        </is>
      </c>
      <c r="B60" s="6" t="n">
        <v>0</v>
      </c>
      <c r="C60" s="6" t="n">
        <v>2437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Details) - Restricted Stock Units (RSUs) [Member] - $ / shares</t>
        </is>
      </c>
      <c r="B1" s="2" t="inlineStr">
        <is>
          <t>12 Months Ended</t>
        </is>
      </c>
    </row>
    <row r="2">
      <c r="B2" s="2" t="inlineStr">
        <is>
          <t>Dec. 31, 2022</t>
        </is>
      </c>
      <c r="C2" s="2" t="inlineStr">
        <is>
          <t>Dec. 31, 2021</t>
        </is>
      </c>
    </row>
    <row r="3">
      <c r="A3" s="4" t="inlineStr">
        <is>
          <t>Outstanding, beginning balance</t>
        </is>
      </c>
      <c r="B3" s="5" t="n">
        <v>1147250</v>
      </c>
      <c r="C3" s="5" t="n">
        <v>100000</v>
      </c>
    </row>
    <row r="4">
      <c r="A4" s="4" t="inlineStr">
        <is>
          <t>Granted</t>
        </is>
      </c>
      <c r="B4" s="5" t="n">
        <v>749067</v>
      </c>
      <c r="C4" s="5" t="n">
        <v>1392402</v>
      </c>
    </row>
    <row r="5">
      <c r="A5" s="4" t="inlineStr">
        <is>
          <t>Canceled</t>
        </is>
      </c>
      <c r="B5" s="5" t="n">
        <v>-271000</v>
      </c>
      <c r="C5" s="5" t="n">
        <v>-91667</v>
      </c>
    </row>
    <row r="6">
      <c r="A6" s="4" t="inlineStr">
        <is>
          <t>Vested and released</t>
        </is>
      </c>
      <c r="B6" s="5" t="n">
        <v>596357</v>
      </c>
      <c r="C6" s="5" t="n">
        <v>253485</v>
      </c>
    </row>
    <row r="7">
      <c r="A7" s="4" t="inlineStr">
        <is>
          <t>Outstanding, ending balance</t>
        </is>
      </c>
      <c r="B7" s="5" t="n">
        <v>1028960</v>
      </c>
      <c r="C7" s="5" t="n">
        <v>1147250</v>
      </c>
    </row>
    <row r="8">
      <c r="A8" s="4" t="inlineStr">
        <is>
          <t>Vested, ending balance</t>
        </is>
      </c>
      <c r="B8" s="5" t="n">
        <v>471484</v>
      </c>
      <c r="C8" s="5" t="n">
        <v>325845</v>
      </c>
    </row>
    <row r="9">
      <c r="A9" s="4" t="inlineStr">
        <is>
          <t>Unvested, ending balance</t>
        </is>
      </c>
      <c r="B9" s="5" t="n">
        <v>557476</v>
      </c>
      <c r="C9" s="5" t="n">
        <v>821405</v>
      </c>
    </row>
    <row r="10">
      <c r="A10" s="4" t="inlineStr">
        <is>
          <t>Weighted Average Grant Date Fair Value, beginning balance</t>
        </is>
      </c>
      <c r="B10" s="8" t="n">
        <v>3.78</v>
      </c>
      <c r="C10" s="8" t="n">
        <v>1.34</v>
      </c>
    </row>
    <row r="11">
      <c r="A11" s="4" t="inlineStr">
        <is>
          <t>Weighted Average Grant Date Fair Value Granted</t>
        </is>
      </c>
      <c r="B11" s="12" t="n">
        <v>0.93</v>
      </c>
      <c r="C11" s="12" t="n">
        <v>3.99</v>
      </c>
    </row>
    <row r="12">
      <c r="A12" s="4" t="inlineStr">
        <is>
          <t>Weighted Average Grant Date Fair Value Canceled</t>
        </is>
      </c>
      <c r="B12" s="12" t="n">
        <v>2.79</v>
      </c>
      <c r="C12" s="12" t="n">
        <v>5.4</v>
      </c>
    </row>
    <row r="13">
      <c r="A13" s="4" t="inlineStr">
        <is>
          <t>Weighted Average Grant Date Fair Value Released</t>
        </is>
      </c>
      <c r="B13" s="12" t="n">
        <v>3.18</v>
      </c>
      <c r="C13" s="12" t="n">
        <v>3.39</v>
      </c>
    </row>
    <row r="14">
      <c r="A14" s="4" t="inlineStr">
        <is>
          <t>Weighted Average Grant Date Fair Value, ending balance</t>
        </is>
      </c>
      <c r="B14" s="12" t="n">
        <v>2.31</v>
      </c>
      <c r="C14" s="12" t="n">
        <v>3.78</v>
      </c>
    </row>
    <row r="15">
      <c r="A15" s="4" t="inlineStr">
        <is>
          <t>Weighted Average Grant Date Fair Value Vested, ending balance</t>
        </is>
      </c>
      <c r="B15" s="12" t="n">
        <v>3.23</v>
      </c>
      <c r="C15" s="12" t="n">
        <v>5.34</v>
      </c>
    </row>
    <row r="16">
      <c r="A16" s="4" t="inlineStr">
        <is>
          <t>Weighted Average Grant Date Fair Value Unvested, ending balance</t>
        </is>
      </c>
      <c r="B16" s="8" t="n">
        <v>1.53</v>
      </c>
      <c r="C16" s="8" t="n">
        <v>3.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6" customWidth="1" min="2" max="2"/>
    <col width="15" customWidth="1" min="3" max="3"/>
  </cols>
  <sheetData>
    <row r="1">
      <c r="A1" s="1" t="inlineStr">
        <is>
          <t>Equity (Details 1) - $ / shares</t>
        </is>
      </c>
      <c r="B1" s="2" t="inlineStr">
        <is>
          <t>12 Months Ended</t>
        </is>
      </c>
    </row>
    <row r="2">
      <c r="B2" s="2" t="inlineStr">
        <is>
          <t>Dec. 31, 2022</t>
        </is>
      </c>
      <c r="C2" s="2" t="inlineStr">
        <is>
          <t>Dec. 31, 2021</t>
        </is>
      </c>
    </row>
    <row r="3">
      <c r="A3" s="3" t="inlineStr">
        <is>
          <t>Equity</t>
        </is>
      </c>
      <c r="B3" s="4" t="inlineStr">
        <is>
          <t xml:space="preserve"> </t>
        </is>
      </c>
      <c r="C3" s="4" t="inlineStr">
        <is>
          <t xml:space="preserve"> </t>
        </is>
      </c>
    </row>
    <row r="4">
      <c r="A4" s="4" t="inlineStr">
        <is>
          <t>Dividend yield</t>
        </is>
      </c>
      <c r="B4" s="10" t="n">
        <v>0</v>
      </c>
      <c r="C4" s="10" t="n">
        <v>0</v>
      </c>
    </row>
    <row r="5">
      <c r="A5" s="4" t="inlineStr">
        <is>
          <t>Expected life (years)</t>
        </is>
      </c>
      <c r="B5" s="4" t="inlineStr">
        <is>
          <t>3 years 7 days</t>
        </is>
      </c>
      <c r="C5" s="4" t="inlineStr">
        <is>
          <t>3 years 3 days</t>
        </is>
      </c>
    </row>
    <row r="6">
      <c r="A6" s="4" t="inlineStr">
        <is>
          <t>Expected volatility</t>
        </is>
      </c>
      <c r="B6" s="11" t="n">
        <v>0.6949</v>
      </c>
      <c r="C6" s="11" t="n">
        <v>0.8388</v>
      </c>
    </row>
    <row r="7">
      <c r="A7" s="4" t="inlineStr">
        <is>
          <t>Risk-free interest rate</t>
        </is>
      </c>
      <c r="B7" s="11" t="n">
        <v>0.0347</v>
      </c>
      <c r="C7" s="11" t="n">
        <v>0.0047</v>
      </c>
    </row>
    <row r="8">
      <c r="A8" s="4" t="inlineStr">
        <is>
          <t>Stock price</t>
        </is>
      </c>
      <c r="B8" s="8" t="n">
        <v>0.66</v>
      </c>
      <c r="C8" s="8" t="n">
        <v>5.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Equity (Details 2) - USD ($)</t>
        </is>
      </c>
      <c r="B1" s="2" t="inlineStr">
        <is>
          <t>12 Months Ended</t>
        </is>
      </c>
    </row>
    <row r="2">
      <c r="B2" s="2" t="inlineStr">
        <is>
          <t>Dec. 31, 2022</t>
        </is>
      </c>
      <c r="C2" s="2" t="inlineStr">
        <is>
          <t>Dec. 31, 2021</t>
        </is>
      </c>
    </row>
    <row r="3">
      <c r="A3" s="3" t="inlineStr">
        <is>
          <t>Equity</t>
        </is>
      </c>
      <c r="B3" s="4" t="inlineStr">
        <is>
          <t xml:space="preserve"> </t>
        </is>
      </c>
      <c r="C3" s="4" t="inlineStr">
        <is>
          <t xml:space="preserve"> </t>
        </is>
      </c>
    </row>
    <row r="4">
      <c r="A4" s="4" t="inlineStr">
        <is>
          <t>Options Outstanding, Beginning Balance</t>
        </is>
      </c>
      <c r="B4" s="5" t="n">
        <v>2255267</v>
      </c>
      <c r="C4" s="5" t="n">
        <v>2541667</v>
      </c>
    </row>
    <row r="5">
      <c r="A5" s="4" t="inlineStr">
        <is>
          <t>Options Granted</t>
        </is>
      </c>
      <c r="B5" s="5" t="n">
        <v>512065</v>
      </c>
      <c r="C5" s="5" t="n">
        <v>1049500</v>
      </c>
    </row>
    <row r="6">
      <c r="A6" s="4" t="inlineStr">
        <is>
          <t>Options Exercised</t>
        </is>
      </c>
      <c r="B6" s="5" t="n">
        <v>-185000</v>
      </c>
      <c r="C6" s="5" t="n">
        <v>-513500</v>
      </c>
    </row>
    <row r="7">
      <c r="A7" s="4" t="inlineStr">
        <is>
          <t>Options Expired/Forfeited</t>
        </is>
      </c>
      <c r="B7" s="5" t="n">
        <v>-307501</v>
      </c>
      <c r="C7" s="5" t="n">
        <v>-249600</v>
      </c>
    </row>
    <row r="8">
      <c r="A8" s="4" t="inlineStr">
        <is>
          <t>Options Outstanding, Ending Balance</t>
        </is>
      </c>
      <c r="B8" s="5" t="n">
        <v>2561231</v>
      </c>
      <c r="C8" s="5" t="n">
        <v>2541667</v>
      </c>
    </row>
    <row r="9">
      <c r="A9" s="4" t="inlineStr">
        <is>
          <t>Options Exercisable at end</t>
        </is>
      </c>
      <c r="B9" s="5" t="n">
        <v>2046309</v>
      </c>
      <c r="C9" s="5" t="n">
        <v>1548083</v>
      </c>
    </row>
    <row r="10">
      <c r="A10" s="4" t="inlineStr">
        <is>
          <t>Weighted Average Exercise Price Granted</t>
        </is>
      </c>
      <c r="B10" s="8" t="n">
        <v>0.66</v>
      </c>
      <c r="C10" s="8" t="n">
        <v>5.31</v>
      </c>
    </row>
    <row r="11">
      <c r="A11" s="4" t="inlineStr">
        <is>
          <t>Weighted Average Exercise Price Excercised</t>
        </is>
      </c>
      <c r="B11" s="12" t="n">
        <v>0.4</v>
      </c>
      <c r="C11" s="12" t="n">
        <v>0.24</v>
      </c>
    </row>
    <row r="12">
      <c r="A12" s="4" t="inlineStr">
        <is>
          <t>Weighted Average Exercise Price Price Expired/Forfeited</t>
        </is>
      </c>
      <c r="B12" s="12" t="n">
        <v>6.47</v>
      </c>
      <c r="C12" s="12" t="n">
        <v>5.5</v>
      </c>
    </row>
    <row r="13">
      <c r="A13" s="4" t="inlineStr">
        <is>
          <t>Weighted Average Exercise Price Outstanding, Ending balance</t>
        </is>
      </c>
      <c r="B13" s="12" t="n">
        <v>2.18</v>
      </c>
      <c r="C13" s="12" t="n">
        <v>2.88</v>
      </c>
    </row>
    <row r="14">
      <c r="A14" s="4" t="inlineStr">
        <is>
          <t>Weighted Average Fair Value, Granted</t>
        </is>
      </c>
      <c r="B14" s="12" t="n">
        <v>0.32</v>
      </c>
      <c r="C14" s="12" t="n">
        <v>2.85</v>
      </c>
    </row>
    <row r="15">
      <c r="A15" s="4" t="inlineStr">
        <is>
          <t>Weighted Average Fair Value, Exercised</t>
        </is>
      </c>
      <c r="B15" s="12" t="n">
        <v>0.29</v>
      </c>
      <c r="C15" s="12" t="n">
        <v>0.15</v>
      </c>
    </row>
    <row r="16">
      <c r="A16" s="4" t="inlineStr">
        <is>
          <t>Weighted Average Fair Value, Expired/Forfeited</t>
        </is>
      </c>
      <c r="B16" s="8" t="n">
        <v>3.46</v>
      </c>
      <c r="C16" s="8" t="n">
        <v>2.96</v>
      </c>
    </row>
    <row r="17">
      <c r="A17" s="4" t="inlineStr">
        <is>
          <t>Weighted Average Remaining Contractual Term Outstanding Beg</t>
        </is>
      </c>
      <c r="B17" s="4" t="inlineStr">
        <is>
          <t>4 years 3 months 7 days</t>
        </is>
      </c>
      <c r="C17" s="4" t="inlineStr">
        <is>
          <t>5 years 3 months 21 days</t>
        </is>
      </c>
    </row>
    <row r="18">
      <c r="A18" s="4" t="inlineStr">
        <is>
          <t>Weighted Average Remaining Contractual Term Granted</t>
        </is>
      </c>
      <c r="B18" s="4" t="inlineStr">
        <is>
          <t>3 years 7 days</t>
        </is>
      </c>
      <c r="C18" s="4" t="inlineStr">
        <is>
          <t>3 years 3 days</t>
        </is>
      </c>
    </row>
    <row r="19">
      <c r="A19" s="4" t="inlineStr">
        <is>
          <t>Weighted Average Remaining Contractual Term Outstanding End</t>
        </is>
      </c>
      <c r="B19" s="4" t="inlineStr">
        <is>
          <t>3 years 3 months 29 days</t>
        </is>
      </c>
      <c r="C19" s="4" t="inlineStr">
        <is>
          <t>4 years 3 months 7 days</t>
        </is>
      </c>
    </row>
    <row r="20">
      <c r="A20" s="4" t="inlineStr">
        <is>
          <t>Weighted Average Remaining Contractual Term Exercisable at end</t>
        </is>
      </c>
      <c r="B20" s="4" t="inlineStr">
        <is>
          <t>3 years 21 days</t>
        </is>
      </c>
      <c r="C20" s="4" t="inlineStr">
        <is>
          <t>4 years 1 month 20 days</t>
        </is>
      </c>
    </row>
    <row r="21">
      <c r="A21" s="4" t="inlineStr">
        <is>
          <t>Aggregate Intrinsic Value Outstanding, Beginning Balance</t>
        </is>
      </c>
      <c r="B21" s="6" t="n">
        <v>10247548</v>
      </c>
      <c r="C21" s="6" t="n">
        <v>1244029</v>
      </c>
    </row>
    <row r="22">
      <c r="A22" s="4" t="inlineStr">
        <is>
          <t>Aggregate Intrinsic Value Granted</t>
        </is>
      </c>
      <c r="B22" s="5" t="n">
        <v>0</v>
      </c>
      <c r="C22" s="5" t="n">
        <v>0</v>
      </c>
    </row>
    <row r="23">
      <c r="A23" s="4" t="inlineStr">
        <is>
          <t>Aggregate Intrinsic Value Exercised</t>
        </is>
      </c>
      <c r="B23" s="5" t="n">
        <v>0</v>
      </c>
      <c r="C23" s="6" t="n">
        <v>675363</v>
      </c>
    </row>
    <row r="24">
      <c r="A24" s="4" t="inlineStr">
        <is>
          <t>Weighted Avg. Exercise Price Outstanding, Ending balance</t>
        </is>
      </c>
      <c r="B24" s="4" t="inlineStr">
        <is>
          <t xml:space="preserve"> </t>
        </is>
      </c>
      <c r="C24" s="8" t="n">
        <v>0.39</v>
      </c>
    </row>
    <row r="25">
      <c r="A25" s="4" t="inlineStr">
        <is>
          <t>Aggregate Intrinsic Value Expired/Forfeited</t>
        </is>
      </c>
      <c r="B25" s="5" t="n">
        <v>0</v>
      </c>
      <c r="C25" s="6" t="n">
        <v>7277</v>
      </c>
    </row>
    <row r="26">
      <c r="A26" s="4" t="inlineStr">
        <is>
          <t>Aggregate Intrinsic Value Outstanding, at end</t>
        </is>
      </c>
      <c r="B26" s="5" t="n">
        <v>31124</v>
      </c>
      <c r="C26" s="5" t="n">
        <v>1244029</v>
      </c>
    </row>
    <row r="27">
      <c r="A27" s="4" t="inlineStr">
        <is>
          <t>Aggregate Intrinsic Value Exercisable at end</t>
        </is>
      </c>
      <c r="B27" s="6" t="n">
        <v>31124</v>
      </c>
      <c r="C27" s="6" t="n">
        <v>11783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13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4" customWidth="1" min="11" max="11"/>
    <col width="16" customWidth="1" min="12" max="12"/>
    <col width="14" customWidth="1" min="13" max="13"/>
    <col width="14" customWidth="1" min="14" max="14"/>
    <col width="14" customWidth="1" min="15" max="15"/>
    <col width="13" customWidth="1" min="16" max="16"/>
    <col width="14" customWidth="1" min="17" max="17"/>
    <col width="14" customWidth="1" min="18" max="18"/>
  </cols>
  <sheetData>
    <row r="1">
      <c r="A1" s="1" t="inlineStr">
        <is>
          <t>Equity (Details Narrative) - USD ($)</t>
        </is>
      </c>
      <c r="I1" s="2" t="inlineStr">
        <is>
          <t>1 Months Ended</t>
        </is>
      </c>
      <c r="L1" s="2" t="inlineStr">
        <is>
          <t>12 Months Ended</t>
        </is>
      </c>
    </row>
    <row r="2">
      <c r="B2" s="2" t="inlineStr">
        <is>
          <t>Dec. 06, 2022</t>
        </is>
      </c>
      <c r="C2" s="2" t="inlineStr">
        <is>
          <t>Apr. 11, 2022</t>
        </is>
      </c>
      <c r="D2" s="2" t="inlineStr">
        <is>
          <t>Mar. 02, 2022</t>
        </is>
      </c>
      <c r="E2" s="2" t="inlineStr">
        <is>
          <t>Nov. 02, 2021</t>
        </is>
      </c>
      <c r="F2" s="2" t="inlineStr">
        <is>
          <t>May 04, 2021</t>
        </is>
      </c>
      <c r="G2" s="2" t="inlineStr">
        <is>
          <t>Feb. 08, 2021</t>
        </is>
      </c>
      <c r="H2" s="2" t="inlineStr">
        <is>
          <t>Aug. 04, 2020</t>
        </is>
      </c>
      <c r="I2" s="2" t="inlineStr">
        <is>
          <t>Apr. 27, 2021</t>
        </is>
      </c>
      <c r="J2" s="2" t="inlineStr">
        <is>
          <t>Apr. 19, 2021</t>
        </is>
      </c>
      <c r="K2" s="2" t="inlineStr">
        <is>
          <t>Oct. 19, 2019</t>
        </is>
      </c>
      <c r="L2" s="2" t="inlineStr">
        <is>
          <t>Dec. 31, 2022</t>
        </is>
      </c>
      <c r="M2" s="2" t="inlineStr">
        <is>
          <t>Dec. 31, 2021</t>
        </is>
      </c>
      <c r="N2" s="2" t="inlineStr">
        <is>
          <t>Dec. 31, 2020</t>
        </is>
      </c>
      <c r="O2" s="2" t="inlineStr">
        <is>
          <t>Jun. 16, 2021</t>
        </is>
      </c>
      <c r="P2" s="2" t="inlineStr">
        <is>
          <t>May 12, 2021</t>
        </is>
      </c>
      <c r="Q2" s="2" t="inlineStr">
        <is>
          <t>Jul. 15, 2020</t>
        </is>
      </c>
      <c r="R2" s="2" t="inlineStr">
        <is>
          <t>Jun. 18, 2019</t>
        </is>
      </c>
    </row>
    <row r="3">
      <c r="A3" s="4"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3420664</v>
      </c>
      <c r="M3" s="6" t="n">
        <v>4508474</v>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costs</t>
        </is>
      </c>
      <c r="B4" s="6" t="n">
        <v>7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1754</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xercise price</t>
        </is>
      </c>
      <c r="B5" s="8" t="n">
        <v>0.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44</v>
      </c>
      <c r="M5" s="8" t="n">
        <v>3.3</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8466613</v>
      </c>
      <c r="M6" s="5" t="n">
        <v>75314988</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oceeds from sal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900000</v>
      </c>
      <c r="I7" s="4" t="inlineStr">
        <is>
          <t xml:space="preserve"> </t>
        </is>
      </c>
      <c r="J7" s="4" t="inlineStr">
        <is>
          <t xml:space="preserve"> </t>
        </is>
      </c>
      <c r="K7" s="4" t="inlineStr">
        <is>
          <t xml:space="preserve"> </t>
        </is>
      </c>
      <c r="L7" s="6" t="n">
        <v>458334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urchase shares of Common Stock</t>
        </is>
      </c>
      <c r="B8" s="5" t="n">
        <v>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umber of share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25115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ffer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0868703</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stimated values of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63673</v>
      </c>
      <c r="M11" s="6" t="n">
        <v>764034</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ancellations of Option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07501</v>
      </c>
      <c r="M12" s="5" t="n">
        <v>257932</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3224475</v>
      </c>
      <c r="M13" s="6" t="n">
        <v>76576913</v>
      </c>
      <c r="N13" s="6" t="n">
        <v>26354729</v>
      </c>
      <c r="O13" s="4" t="inlineStr">
        <is>
          <t xml:space="preserve"> </t>
        </is>
      </c>
      <c r="P13" s="4" t="inlineStr">
        <is>
          <t xml:space="preserve"> </t>
        </is>
      </c>
      <c r="Q13" s="4" t="inlineStr">
        <is>
          <t xml:space="preserve"> </t>
        </is>
      </c>
      <c r="R13" s="4" t="inlineStr">
        <is>
          <t xml:space="preserve"> </t>
        </is>
      </c>
    </row>
    <row r="14">
      <c r="A14" s="4" t="inlineStr">
        <is>
          <t>Gross proce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8218117</v>
      </c>
      <c r="M14" s="6" t="n">
        <v>4256244</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uthoriz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50000000</v>
      </c>
      <c r="M15" s="5" t="n">
        <v>250000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Common Shares converti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680454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ividen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xercise of Common Stock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85000</v>
      </c>
      <c r="M19" s="5" t="n">
        <v>505167</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ross proce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74350</v>
      </c>
      <c r="M20" s="6" t="n">
        <v>12297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ock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Unrecognized compensation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76797</v>
      </c>
      <c r="M22" s="5" t="n">
        <v>203600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cognized compensation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640430</v>
      </c>
      <c r="M23" s="5" t="n">
        <v>1657221</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ugust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oceeds from sale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9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shares s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35570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Gross proceed</t>
        </is>
      </c>
      <c r="B28" s="4" t="inlineStr">
        <is>
          <t xml:space="preserve"> </t>
        </is>
      </c>
      <c r="C28" s="4" t="inlineStr">
        <is>
          <t xml:space="preserve"> </t>
        </is>
      </c>
      <c r="D28" s="4" t="inlineStr">
        <is>
          <t xml:space="preserve"> </t>
        </is>
      </c>
      <c r="E28" s="4" t="inlineStr">
        <is>
          <t xml:space="preserve"> </t>
        </is>
      </c>
      <c r="F28" s="4" t="inlineStr">
        <is>
          <t xml:space="preserve"> </t>
        </is>
      </c>
      <c r="G28" s="6" t="n">
        <v>8305368</v>
      </c>
      <c r="H28" s="6" t="n">
        <v>830536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version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2.9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Common Shares converti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1677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sult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stricted 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5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tingen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500000</v>
      </c>
      <c r="O33" s="4" t="inlineStr">
        <is>
          <t xml:space="preserve"> </t>
        </is>
      </c>
      <c r="P33" s="4" t="inlineStr">
        <is>
          <t xml:space="preserve"> </t>
        </is>
      </c>
      <c r="Q33" s="4" t="inlineStr">
        <is>
          <t xml:space="preserve"> </t>
        </is>
      </c>
      <c r="R33" s="4" t="inlineStr">
        <is>
          <t xml:space="preserve"> </t>
        </is>
      </c>
    </row>
    <row r="34">
      <c r="A34" s="4"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0</v>
      </c>
      <c r="M34" s="5" t="n">
        <v>140700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ue To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907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air market values price per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6</v>
      </c>
      <c r="O36" s="4" t="inlineStr">
        <is>
          <t xml:space="preserve"> </t>
        </is>
      </c>
      <c r="P36" s="4" t="inlineStr">
        <is>
          <t xml:space="preserve"> </t>
        </is>
      </c>
      <c r="Q36" s="4" t="inlineStr">
        <is>
          <t xml:space="preserve"> </t>
        </is>
      </c>
      <c r="R36" s="4" t="inlineStr">
        <is>
          <t xml:space="preserve"> </t>
        </is>
      </c>
    </row>
    <row r="37">
      <c r="A37" s="4" t="inlineStr">
        <is>
          <t>Additional restricted shares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550000</v>
      </c>
      <c r="Q37" s="4" t="inlineStr">
        <is>
          <t xml:space="preserve"> </t>
        </is>
      </c>
      <c r="R37" s="4" t="inlineStr">
        <is>
          <t xml:space="preserve"> </t>
        </is>
      </c>
    </row>
    <row r="38">
      <c r="A38" s="4" t="inlineStr">
        <is>
          <t>Preferred Series F Convertible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ssuance of common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137</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oceeds from sale of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92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Fair market val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dditional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5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xpected lif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3 years</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Volat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1.5</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Gross proce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00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uthoriz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5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s of Series F issued to Alph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ggregate purcha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00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version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8" t="n">
        <v>0.62</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Common Shares converti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6129032</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ividend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0" t="n">
        <v>0.0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umulative divide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72596</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emed dividend on the common stock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65161</v>
      </c>
      <c r="M53" s="6" t="n">
        <v>1680216</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emed divide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245377</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isk fre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1" t="n">
        <v>0.0377</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ancellations of Options,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892227</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aximum [Member] | Exercise of Common Stock Op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8" t="n">
        <v>0.41</v>
      </c>
      <c r="M58" s="8" t="n">
        <v>2.65</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Maximum [Member] | 2017 Omnibus Equity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tock reserved for issuance under the Equity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0000000</v>
      </c>
      <c r="P60" s="4" t="inlineStr">
        <is>
          <t xml:space="preserve"> </t>
        </is>
      </c>
      <c r="Q60" s="5" t="n">
        <v>4000000</v>
      </c>
      <c r="R60" s="5" t="n">
        <v>3000000</v>
      </c>
    </row>
    <row r="61">
      <c r="A61" s="4" t="inlineStr">
        <is>
          <t>Minimum [Member] | Exercise of Common Stock Op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2" t="n">
        <v>0.31</v>
      </c>
      <c r="M62" s="12" t="n">
        <v>0.15</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inimum [Member] | 2017 Omnibus Equity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mon Stock reserved for issuance under the Equity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4000000</v>
      </c>
      <c r="P64" s="4" t="inlineStr">
        <is>
          <t xml:space="preserve"> </t>
        </is>
      </c>
      <c r="Q64" s="5" t="n">
        <v>3000000</v>
      </c>
      <c r="R64" s="5" t="n">
        <v>2000000</v>
      </c>
    </row>
    <row r="65">
      <c r="A65" s="4" t="inlineStr">
        <is>
          <t>Officers and Directors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xercise price</t>
        </is>
      </c>
      <c r="B66" s="4" t="inlineStr">
        <is>
          <t xml:space="preserve"> </t>
        </is>
      </c>
      <c r="C66" s="4" t="inlineStr">
        <is>
          <t xml:space="preserve"> </t>
        </is>
      </c>
      <c r="D66" s="4" t="inlineStr">
        <is>
          <t xml:space="preserve"> </t>
        </is>
      </c>
      <c r="E66" s="8" t="n">
        <v>3.1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2" t="n">
        <v>0.57</v>
      </c>
      <c r="M66" s="12" t="n">
        <v>3.37</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Officers and Directors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xercise price</t>
        </is>
      </c>
      <c r="B68" s="4" t="inlineStr">
        <is>
          <t xml:space="preserve"> </t>
        </is>
      </c>
      <c r="C68" s="4" t="inlineStr">
        <is>
          <t xml:space="preserve"> </t>
        </is>
      </c>
      <c r="D68" s="4" t="inlineStr">
        <is>
          <t xml:space="preserve"> </t>
        </is>
      </c>
      <c r="E68" s="12" t="n">
        <v>0.0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8" t="n">
        <v>0.17</v>
      </c>
      <c r="M68" s="8" t="n">
        <v>0.84</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Officers and Directo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urchase shares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512065</v>
      </c>
      <c r="M70" s="5" t="n">
        <v>580000</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Fair market val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62063</v>
      </c>
      <c r="M71" s="6" t="n">
        <v>1231400</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Employee Benefits and Share-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60515</v>
      </c>
      <c r="M72" s="6" t="n">
        <v>286312</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Michael Droz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8" t="n">
        <v>4.69</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Fair market val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45152</v>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Employee Benefits and Share-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680765</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Jesse Stepler [Member] | Directors And Office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ward payment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Fair market val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4000</v>
      </c>
      <c r="K79" s="4" t="inlineStr">
        <is>
          <t xml:space="preserve"> </t>
        </is>
      </c>
      <c r="L79" s="4" t="inlineStr">
        <is>
          <t xml:space="preserve"> </t>
        </is>
      </c>
      <c r="M79" s="5" t="n">
        <v>37824</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Issuances to Current Officers of Compan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Exercise price</t>
        </is>
      </c>
      <c r="B81" s="4" t="inlineStr">
        <is>
          <t xml:space="preserve"> </t>
        </is>
      </c>
      <c r="C81" s="4" t="inlineStr">
        <is>
          <t xml:space="preserve"> </t>
        </is>
      </c>
      <c r="D81" s="8" t="n">
        <v>1.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8" t="n">
        <v>1.01</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Restricted Stock Units granted shares</t>
        </is>
      </c>
      <c r="B82" s="4" t="inlineStr">
        <is>
          <t xml:space="preserve"> </t>
        </is>
      </c>
      <c r="C82" s="5" t="n">
        <v>46367</v>
      </c>
      <c r="D82" s="5" t="n">
        <v>625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Employee Benefits and Share-Based Compensation</t>
        </is>
      </c>
      <c r="B83" s="4" t="inlineStr">
        <is>
          <t xml:space="preserve"> </t>
        </is>
      </c>
      <c r="C83" s="4" t="inlineStr">
        <is>
          <t xml:space="preserve"> </t>
        </is>
      </c>
      <c r="D83" s="6" t="n">
        <v>6875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46831</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Brandon Torres-Decle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Exerci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8" t="n">
        <v>1.13</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Fair market val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42500</v>
      </c>
      <c r="M86" s="5" t="n">
        <v>125000</v>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Employee Benefits and Share-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48025</v>
      </c>
      <c r="M87" s="5" t="n">
        <v>545216</v>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Restricted Stock Units (RSU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Unrecognized compensation co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425878</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ggregate fair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697361</v>
      </c>
      <c r="M90" s="5" t="n">
        <v>5555503</v>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tock compensation related to restricted stock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780234</v>
      </c>
      <c r="M91" s="5" t="n">
        <v>2851253</v>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Options Issuances [Member] | MicaSens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Issued options to purcha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540541</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Fair market val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3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Options Issuances [Member] | Measur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Issued options to purcha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5319145</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Number of shares sol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997338</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Fair market val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24375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ancellations of Options,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498669</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28125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Options Issuances [Member] | Current Office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Employee Benefits and Share-Based Compens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46831</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Options Issuances [Member] | SenseFl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Issued options to purcha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1927407</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Fair market val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3000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Prior to January 1,2021 [Member] | Officers And Director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Purchase shares of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274358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Employee Benefits and Share-Based Compens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453356</v>
      </c>
      <c r="M108" s="5" t="n">
        <v>684950</v>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RSU [Member] | Michael Drozd [Member] | Directors And Officer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Issuance of common Stock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8333</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ancelled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91667</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Employee Benefits and Share-Based Compens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00000</v>
      </c>
      <c r="K112" s="4" t="inlineStr">
        <is>
          <t xml:space="preserve"> </t>
        </is>
      </c>
      <c r="L112" s="4" t="inlineStr">
        <is>
          <t xml:space="preserve"> </t>
        </is>
      </c>
      <c r="M112" s="6" t="n">
        <v>44998</v>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RSU [Member] | Brandon Torres-Decle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Exercis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8" t="n">
        <v>1.12</v>
      </c>
      <c r="M114" s="8" t="n">
        <v>2.94</v>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Fair market val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111607</v>
      </c>
      <c r="M115" s="6" t="n">
        <v>75000</v>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January 1 2022 [Member] | Issuances to Current Officers of Company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Exercis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8" t="n">
        <v>1.57</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Restricted Stock Units granted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50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Fair market valu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785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Employee Benefits and Share-Based Compens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4484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November 1 2021Member | Issuances to Current Officers of Company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Exercise price</t>
        </is>
      </c>
      <c r="B122" s="4" t="inlineStr">
        <is>
          <t xml:space="preserve"> </t>
        </is>
      </c>
      <c r="C122" s="4" t="inlineStr">
        <is>
          <t xml:space="preserve"> </t>
        </is>
      </c>
      <c r="D122" s="4" t="inlineStr">
        <is>
          <t xml:space="preserve"> </t>
        </is>
      </c>
      <c r="E122" s="8" t="n">
        <v>2.94</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Restricted Stock Units granted shares</t>
        </is>
      </c>
      <c r="B123" s="4" t="inlineStr">
        <is>
          <t xml:space="preserve"> </t>
        </is>
      </c>
      <c r="C123" s="4" t="inlineStr">
        <is>
          <t xml:space="preserve"> </t>
        </is>
      </c>
      <c r="D123" s="4" t="inlineStr">
        <is>
          <t xml:space="preserve"> </t>
        </is>
      </c>
      <c r="E123" s="5" t="n">
        <v>75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Fair market values</t>
        </is>
      </c>
      <c r="B124" s="4" t="inlineStr">
        <is>
          <t xml:space="preserve"> </t>
        </is>
      </c>
      <c r="C124" s="4" t="inlineStr">
        <is>
          <t xml:space="preserve"> </t>
        </is>
      </c>
      <c r="D124" s="4" t="inlineStr">
        <is>
          <t xml:space="preserve"> </t>
        </is>
      </c>
      <c r="E124" s="6" t="n">
        <v>2205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Employee Benefits and Share-Based Compens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146951</v>
      </c>
      <c r="M125" s="6" t="n">
        <v>72362</v>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May 4 2021 [Member] | Issuances to Current Officers of Company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Exercis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8" t="n">
        <v>5.76</v>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Restricted Stock Units granted shares</t>
        </is>
      </c>
      <c r="B128" s="4" t="inlineStr">
        <is>
          <t xml:space="preserve"> </t>
        </is>
      </c>
      <c r="C128" s="4" t="inlineStr">
        <is>
          <t xml:space="preserve"> </t>
        </is>
      </c>
      <c r="D128" s="4" t="inlineStr">
        <is>
          <t xml:space="preserve"> </t>
        </is>
      </c>
      <c r="E128" s="4" t="inlineStr">
        <is>
          <t xml:space="preserve"> </t>
        </is>
      </c>
      <c r="F128" s="5" t="n">
        <v>11125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Employee Benefits and Share-Based Compens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640800</v>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April 19 2021 [Member] | Issuances to Current Officers of Company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Exercis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8" t="n">
        <v>5.4</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Restricted Stock Units granted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125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Fair market valu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675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Employee Benefits and Share-Based Compens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202147</v>
      </c>
      <c r="M134" s="6" t="n">
        <v>472853</v>
      </c>
      <c r="N134" s="4" t="inlineStr">
        <is>
          <t xml:space="preserve"> </t>
        </is>
      </c>
      <c r="O134" s="4" t="inlineStr">
        <is>
          <t xml:space="preserve"> </t>
        </is>
      </c>
      <c r="P134" s="4" t="inlineStr">
        <is>
          <t xml:space="preserve"> </t>
        </is>
      </c>
      <c r="Q134" s="4" t="inlineStr">
        <is>
          <t xml:space="preserve"> </t>
        </is>
      </c>
      <c r="R134" s="4" t="inlineStr">
        <is>
          <t xml:space="preserve"> </t>
        </is>
      </c>
    </row>
  </sheetData>
  <mergeCells count="3">
    <mergeCell ref="A1:A2"/>
    <mergeCell ref="I1:K1"/>
    <mergeCell ref="L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Retirement Plans (Details)</t>
        </is>
      </c>
      <c r="B1" s="2" t="inlineStr">
        <is>
          <t>12 Months Ended</t>
        </is>
      </c>
    </row>
    <row r="2">
      <c r="B2" s="2" t="inlineStr">
        <is>
          <t>Dec. 31, 2022 USD ($)</t>
        </is>
      </c>
    </row>
    <row r="3">
      <c r="A3" s="3" t="inlineStr">
        <is>
          <t>Retirement Plans</t>
        </is>
      </c>
      <c r="B3" s="4" t="inlineStr">
        <is>
          <t xml:space="preserve"> </t>
        </is>
      </c>
    </row>
    <row r="4">
      <c r="A4" s="4" t="inlineStr">
        <is>
          <t>Service cost</t>
        </is>
      </c>
      <c r="B4" s="6" t="n">
        <v>392171</v>
      </c>
    </row>
    <row r="5">
      <c r="A5" s="4" t="inlineStr">
        <is>
          <t>Interest cost</t>
        </is>
      </c>
      <c r="B5" s="5" t="n">
        <v>11412</v>
      </c>
    </row>
    <row r="6">
      <c r="A6" s="4" t="inlineStr">
        <is>
          <t>Expected return on plan assets</t>
        </is>
      </c>
      <c r="B6" s="5" t="n">
        <v>-102712</v>
      </c>
    </row>
    <row r="7">
      <c r="A7" s="4" t="inlineStr">
        <is>
          <t>Amortization of prior service cost (credit)</t>
        </is>
      </c>
      <c r="B7" s="5" t="n">
        <v>-2074</v>
      </c>
    </row>
    <row r="8">
      <c r="A8" s="4" t="inlineStr">
        <is>
          <t>(Gain) loss recognized due to settlements and curtailments</t>
        </is>
      </c>
      <c r="B8" s="5" t="n">
        <v>-23862</v>
      </c>
    </row>
    <row r="9">
      <c r="A9" s="4" t="inlineStr">
        <is>
          <t>Net periodic pension benefit cost</t>
        </is>
      </c>
      <c r="B9" s="6" t="n">
        <v>27493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2" customWidth="1" min="2" max="2"/>
  </cols>
  <sheetData>
    <row r="1">
      <c r="A1" s="1" t="inlineStr">
        <is>
          <t>Retirement Plans (Details 1)</t>
        </is>
      </c>
      <c r="B1" s="2" t="inlineStr">
        <is>
          <t>12 Months Ended</t>
        </is>
      </c>
    </row>
    <row r="2">
      <c r="B2" s="2" t="inlineStr">
        <is>
          <t>Dec. 31, 2022 USD ($)</t>
        </is>
      </c>
    </row>
    <row r="3">
      <c r="A3" s="3" t="inlineStr">
        <is>
          <t>Retirement Plans</t>
        </is>
      </c>
      <c r="B3" s="4" t="inlineStr">
        <is>
          <t xml:space="preserve"> </t>
        </is>
      </c>
    </row>
    <row r="4">
      <c r="A4" s="4" t="inlineStr">
        <is>
          <t>PBO, beginning of period</t>
        </is>
      </c>
      <c r="B4" s="6" t="n">
        <v>4209784</v>
      </c>
    </row>
    <row r="5">
      <c r="A5" s="4" t="inlineStr">
        <is>
          <t>Service cost</t>
        </is>
      </c>
      <c r="B5" s="5" t="n">
        <v>392171</v>
      </c>
    </row>
    <row r="6">
      <c r="A6" s="4" t="inlineStr">
        <is>
          <t>Interest cost</t>
        </is>
      </c>
      <c r="B6" s="5" t="n">
        <v>11412</v>
      </c>
    </row>
    <row r="7">
      <c r="A7" s="4" t="inlineStr">
        <is>
          <t>Plan participation contributions</t>
        </is>
      </c>
      <c r="B7" s="5" t="n">
        <v>238623</v>
      </c>
    </row>
    <row r="8">
      <c r="A8" s="4" t="inlineStr">
        <is>
          <t>Actuarial gains</t>
        </is>
      </c>
      <c r="B8" s="5" t="n">
        <v>-643244</v>
      </c>
    </row>
    <row r="9">
      <c r="A9" s="4" t="inlineStr">
        <is>
          <t>Benefits paid through plan assets</t>
        </is>
      </c>
      <c r="B9" s="5" t="n">
        <v>229285</v>
      </c>
    </row>
    <row r="10">
      <c r="A10" s="4" t="inlineStr">
        <is>
          <t>Plan amendments related to statutory changes</t>
        </is>
      </c>
      <c r="B10" s="5" t="n">
        <v>-1077952</v>
      </c>
    </row>
    <row r="11">
      <c r="A11" s="4" t="inlineStr">
        <is>
          <t>Foreign currency exchange rate changes</t>
        </is>
      </c>
      <c r="B11" s="5" t="n">
        <v>-60459</v>
      </c>
    </row>
    <row r="12">
      <c r="A12" s="4" t="inlineStr">
        <is>
          <t>PBO, end of period</t>
        </is>
      </c>
      <c r="B12" s="5" t="n">
        <v>3299621</v>
      </c>
    </row>
    <row r="13">
      <c r="A13" s="4" t="inlineStr">
        <is>
          <t>Component representing future salary increases</t>
        </is>
      </c>
      <c r="B13" s="5" t="n">
        <v>-115814</v>
      </c>
    </row>
    <row r="14">
      <c r="A14" s="4" t="inlineStr">
        <is>
          <t>Accumulated benefit obligation ("ABO"), end of period</t>
        </is>
      </c>
      <c r="B14" s="6" t="n">
        <v>318380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2" customWidth="1" min="2" max="2"/>
  </cols>
  <sheetData>
    <row r="1">
      <c r="A1" s="1" t="inlineStr">
        <is>
          <t>Retirement Plans (Details 2)</t>
        </is>
      </c>
      <c r="B1" s="2" t="inlineStr">
        <is>
          <t>12 Months Ended</t>
        </is>
      </c>
    </row>
    <row r="2">
      <c r="B2" s="2" t="inlineStr">
        <is>
          <t>Dec. 31, 2022 USD ($)</t>
        </is>
      </c>
    </row>
    <row r="3">
      <c r="A3" s="3" t="inlineStr">
        <is>
          <t>Retirement Plans</t>
        </is>
      </c>
      <c r="B3" s="4" t="inlineStr">
        <is>
          <t xml:space="preserve"> </t>
        </is>
      </c>
    </row>
    <row r="4">
      <c r="A4" s="4" t="inlineStr">
        <is>
          <t>Fair value of plan assets, beginning of period</t>
        </is>
      </c>
      <c r="B4" s="6" t="n">
        <v>3878058</v>
      </c>
    </row>
    <row r="5">
      <c r="A5" s="4" t="inlineStr">
        <is>
          <t>Expected return on plan assets</t>
        </is>
      </c>
      <c r="B5" s="5" t="n">
        <v>102712</v>
      </c>
    </row>
    <row r="6">
      <c r="A6" s="4" t="inlineStr">
        <is>
          <t>Gain on plan assets</t>
        </is>
      </c>
      <c r="B6" s="5" t="n">
        <v>-460646</v>
      </c>
    </row>
    <row r="7">
      <c r="A7" s="4" t="inlineStr">
        <is>
          <t>Employer contributions</t>
        </is>
      </c>
      <c r="B7" s="5" t="n">
        <v>357934</v>
      </c>
    </row>
    <row r="8">
      <c r="A8" s="4" t="inlineStr">
        <is>
          <t>Plan participant contributions</t>
        </is>
      </c>
      <c r="B8" s="5" t="n">
        <v>238623</v>
      </c>
    </row>
    <row r="9">
      <c r="A9" s="4" t="inlineStr">
        <is>
          <t>Benefits paid through plan assets</t>
        </is>
      </c>
      <c r="B9" s="5" t="n">
        <v>-229285</v>
      </c>
    </row>
    <row r="10">
      <c r="A10" s="4" t="inlineStr">
        <is>
          <t>Foreign currency exchange rate changes</t>
        </is>
      </c>
      <c r="B10" s="5" t="n">
        <v>-47347</v>
      </c>
    </row>
    <row r="11">
      <c r="A11" s="4" t="inlineStr">
        <is>
          <t>Settlements</t>
        </is>
      </c>
      <c r="B11" s="5" t="n">
        <v>-1002215</v>
      </c>
    </row>
    <row r="12">
      <c r="A12" s="4" t="inlineStr">
        <is>
          <t>Fair value of plan assets, end of period</t>
        </is>
      </c>
      <c r="B12" s="6" t="n">
        <v>32964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7" customWidth="1" min="1" max="1"/>
    <col width="22" customWidth="1" min="2" max="2"/>
  </cols>
  <sheetData>
    <row r="1">
      <c r="A1" s="1" t="inlineStr">
        <is>
          <t>Retirement Plans (Details 3)</t>
        </is>
      </c>
      <c r="B1" s="2" t="inlineStr">
        <is>
          <t>Dec. 31, 2022 USD ($)</t>
        </is>
      </c>
    </row>
    <row r="2">
      <c r="A2" s="4" t="inlineStr">
        <is>
          <t>Cash and equivalents</t>
        </is>
      </c>
      <c r="B2" s="6" t="n">
        <v>279883</v>
      </c>
    </row>
    <row r="3">
      <c r="A3" s="4" t="inlineStr">
        <is>
          <t>Equity securities</t>
        </is>
      </c>
      <c r="B3" s="5" t="n">
        <v>906136</v>
      </c>
    </row>
    <row r="4">
      <c r="A4" s="4" t="inlineStr">
        <is>
          <t>Bonds</t>
        </is>
      </c>
      <c r="B4" s="5" t="n">
        <v>1167789</v>
      </c>
    </row>
    <row r="5">
      <c r="A5" s="4" t="inlineStr">
        <is>
          <t>Real estate</t>
        </is>
      </c>
      <c r="B5" s="5" t="n">
        <v>570490</v>
      </c>
    </row>
    <row r="6">
      <c r="A6" s="4" t="inlineStr">
        <is>
          <t>Alternative investments</t>
        </is>
      </c>
      <c r="B6" s="5" t="n">
        <v>372105</v>
      </c>
    </row>
    <row r="7">
      <c r="A7" s="4" t="inlineStr">
        <is>
          <t>Total fair value of plan assets</t>
        </is>
      </c>
      <c r="B7" s="5" t="n">
        <v>3296404</v>
      </c>
    </row>
    <row r="8">
      <c r="A8" s="4" t="inlineStr">
        <is>
          <t>Fair Value, Inputs, Level 2 [Member]</t>
        </is>
      </c>
      <c r="B8" s="4" t="inlineStr">
        <is>
          <t xml:space="preserve"> </t>
        </is>
      </c>
    </row>
    <row r="9">
      <c r="A9" s="4" t="inlineStr">
        <is>
          <t>Cash and equivalents</t>
        </is>
      </c>
      <c r="B9" s="5" t="n">
        <v>0</v>
      </c>
    </row>
    <row r="10">
      <c r="A10" s="4" t="inlineStr">
        <is>
          <t>Equity securities</t>
        </is>
      </c>
      <c r="B10" s="5" t="n">
        <v>0</v>
      </c>
    </row>
    <row r="11">
      <c r="A11" s="4" t="inlineStr">
        <is>
          <t>Bonds</t>
        </is>
      </c>
      <c r="B11" s="5" t="n">
        <v>0</v>
      </c>
    </row>
    <row r="12">
      <c r="A12" s="4" t="inlineStr">
        <is>
          <t>Real estate</t>
        </is>
      </c>
      <c r="B12" s="5" t="n">
        <v>570490</v>
      </c>
    </row>
    <row r="13">
      <c r="A13" s="4" t="inlineStr">
        <is>
          <t>Alternative investments</t>
        </is>
      </c>
      <c r="B13" s="5" t="n">
        <v>372105</v>
      </c>
    </row>
    <row r="14">
      <c r="A14" s="4" t="inlineStr">
        <is>
          <t>Total fair value of plan assets</t>
        </is>
      </c>
      <c r="B14" s="5" t="n">
        <v>942596</v>
      </c>
    </row>
    <row r="15">
      <c r="A15" s="4" t="inlineStr">
        <is>
          <t>Fair Value, Inputs, Level 3 [Member]</t>
        </is>
      </c>
      <c r="B15" s="4" t="inlineStr">
        <is>
          <t xml:space="preserve"> </t>
        </is>
      </c>
    </row>
    <row r="16">
      <c r="A16" s="4" t="inlineStr">
        <is>
          <t>Cash and equivalents</t>
        </is>
      </c>
      <c r="B16" s="5" t="n">
        <v>0</v>
      </c>
    </row>
    <row r="17">
      <c r="A17" s="4" t="inlineStr">
        <is>
          <t>Equity securities</t>
        </is>
      </c>
      <c r="B17" s="5" t="n">
        <v>0</v>
      </c>
    </row>
    <row r="18">
      <c r="A18" s="4" t="inlineStr">
        <is>
          <t>Bonds</t>
        </is>
      </c>
      <c r="B18" s="5" t="n">
        <v>0</v>
      </c>
    </row>
    <row r="19">
      <c r="A19" s="4" t="inlineStr">
        <is>
          <t>Real estate</t>
        </is>
      </c>
      <c r="B19" s="5" t="n">
        <v>0</v>
      </c>
    </row>
    <row r="20">
      <c r="A20" s="4" t="inlineStr">
        <is>
          <t>Alternative investments</t>
        </is>
      </c>
      <c r="B20" s="5" t="n">
        <v>0</v>
      </c>
    </row>
    <row r="21">
      <c r="A21" s="4" t="inlineStr">
        <is>
          <t>Total fair value of plan assets</t>
        </is>
      </c>
      <c r="B21" s="5" t="n">
        <v>0</v>
      </c>
    </row>
    <row r="22">
      <c r="A22" s="4" t="inlineStr">
        <is>
          <t>Fair Value, Inputs, Level 1 [Member]</t>
        </is>
      </c>
      <c r="B22" s="4" t="inlineStr">
        <is>
          <t xml:space="preserve"> </t>
        </is>
      </c>
    </row>
    <row r="23">
      <c r="A23" s="4" t="inlineStr">
        <is>
          <t>Cash and equivalents</t>
        </is>
      </c>
      <c r="B23" s="5" t="n">
        <v>279883</v>
      </c>
    </row>
    <row r="24">
      <c r="A24" s="4" t="inlineStr">
        <is>
          <t>Equity securities</t>
        </is>
      </c>
      <c r="B24" s="5" t="n">
        <v>906136</v>
      </c>
    </row>
    <row r="25">
      <c r="A25" s="4" t="inlineStr">
        <is>
          <t>Bonds</t>
        </is>
      </c>
      <c r="B25" s="5" t="n">
        <v>1167789</v>
      </c>
    </row>
    <row r="26">
      <c r="A26" s="4" t="inlineStr">
        <is>
          <t>Real estate</t>
        </is>
      </c>
      <c r="B26" s="5" t="n">
        <v>0</v>
      </c>
    </row>
    <row r="27">
      <c r="A27" s="4" t="inlineStr">
        <is>
          <t>Alternative investments</t>
        </is>
      </c>
      <c r="B27" s="5" t="n">
        <v>0</v>
      </c>
    </row>
    <row r="28">
      <c r="A28" s="4" t="inlineStr">
        <is>
          <t>Total fair value of plan assets</t>
        </is>
      </c>
      <c r="B28" s="6" t="n">
        <v>23538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Retirement Plans (Details 4)</t>
        </is>
      </c>
      <c r="B1" s="2" t="inlineStr">
        <is>
          <t>12 Months Ended</t>
        </is>
      </c>
    </row>
    <row r="2">
      <c r="B2" s="2" t="inlineStr">
        <is>
          <t>Dec. 31, 2022 USD ($)</t>
        </is>
      </c>
    </row>
    <row r="3">
      <c r="A3" s="3" t="inlineStr">
        <is>
          <t>Retirement Plans</t>
        </is>
      </c>
      <c r="B3" s="4" t="inlineStr">
        <is>
          <t xml:space="preserve"> </t>
        </is>
      </c>
    </row>
    <row r="4">
      <c r="A4" s="4" t="inlineStr">
        <is>
          <t>Fair value of plan assets</t>
        </is>
      </c>
      <c r="B4" s="6" t="n">
        <v>3296404</v>
      </c>
    </row>
    <row r="5">
      <c r="A5" s="4" t="inlineStr">
        <is>
          <t>Less: PBO</t>
        </is>
      </c>
      <c r="B5" s="5" t="n">
        <v>-3299621</v>
      </c>
    </row>
    <row r="6">
      <c r="A6" s="4" t="inlineStr">
        <is>
          <t>Underfunded status, end of period</t>
        </is>
      </c>
      <c r="B6" s="6" t="n">
        <v>-32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Retirement Plans (Details 5)</t>
        </is>
      </c>
      <c r="B1" s="2" t="inlineStr">
        <is>
          <t>12 Months Ended</t>
        </is>
      </c>
    </row>
    <row r="2">
      <c r="B2" s="2" t="inlineStr">
        <is>
          <t>Dec. 31, 2022 USD ($)</t>
        </is>
      </c>
    </row>
    <row r="3">
      <c r="A3" s="3" t="inlineStr">
        <is>
          <t>Retirement Plans</t>
        </is>
      </c>
      <c r="B3" s="4" t="inlineStr">
        <is>
          <t xml:space="preserve"> </t>
        </is>
      </c>
    </row>
    <row r="4">
      <c r="A4" s="4" t="inlineStr">
        <is>
          <t>Net prior service cost</t>
        </is>
      </c>
      <c r="B4" s="6" t="n">
        <v>13941</v>
      </c>
    </row>
    <row r="5">
      <c r="A5" s="4" t="inlineStr">
        <is>
          <t>Net loss</t>
        </is>
      </c>
      <c r="B5" s="5" t="n">
        <v>121498</v>
      </c>
    </row>
    <row r="6">
      <c r="A6" s="4" t="inlineStr">
        <is>
          <t>Accumulated other comprehensive loss, net of tax</t>
        </is>
      </c>
      <c r="B6" s="6" t="n">
        <v>1354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 xml:space="preserve">Note 1 – Description of Business AgEagle™ Aerial Systems Inc. ("AgEagle” or the "Company”) is actively engaged in designing and delivering best-in-class drones, sensors and software that solve important problems for our customers. Founded in 2010, AgEagle was originally formed to pioneer proprietary, professional-grade, fixed-winged drones and aerial imagery-based data collection and analytics solutions for the agriculture industry. Today, the Company is earning distinction as a globally respected market leader offering customer-centric, advanced, autonomous unmanned aerial systems (“UAS”) which drive revenue at the intersection of flight hardware, sensors and software for industries that include agriculture, military/defense, public safety, surveying/mapping and utilities/engineering, among others. AgEagle has also achieved numerous regulatory firsts, earning governmental approvals for its commercial and tactical drones to fly Beyond Visual Line of Sight (“BVLOS”) and/or Operations Over People (“OOP”) in the United States, Canada, Brazil and the European Union and being awarded Blue UAS certification from the Defense Innovation Unit of the U.S. Department of Defense. AgEagle’s shift and expansion from solely manufacturing fixed-wing farm drones in 2018, to offering what the Company believes is one of the industry’s best fixed-wing, full-stack drone solutions, culminated in 2021 when the Company acquired three market-leading companies engaged in producing UAS airframes, sensors and software for commercial and government use. In addition to a robust portfolio of proprietary, connected hardware and software products; an established global network of over 200 UAS resellers; and enterprise customers worldwide; these acquisitions also brought AgEagle a highly valuable workforce comprised largely of experienced engineers and technologists with deep expertise in the fields of robotics, automation, manufacturing and data science. In 2022, the Company succeeded in integrating all three acquired companies with AgEagle to form one global company focused on taking autonomous flight performance to a higher level. Our core technological capabilities include robotics and robotics systems autonomy; advanced thermal and multispectral sensor design and development; embedded software and firmware; secure wireless digital communications and networks; lightweight airframes; small UAS design, integration and operations; power electronics and propulsion systems; controls and systems integration; fixed wing flight; flight management software; data capture and analytics; human-machine interface development and integrated mission solutions. In January 2021, AgEagle acquired MicaSense™, Inc. ("MicaSense”). Founded in 2014, MicaSense has been at the forefront of advanced drone sensor development since its founding in 2014, having formed integration partnerships with several leading fixed wing and multi-rotor drone manufacturers. MicaSense’s patented, high precision thermal and multispectral sensors serve the aerial mapping and analytics needs of the agriculture market. MicaSense’s high performance proprietary products have global distribution in over 75 countries. In April 2021, AgEagle acquired Measure Global, Inc. ("Measure”). Founded in 2020, Measure serves a world class customer base, Measure enables its customers to realize the transformative benefits of drone technology through its Ground Control Ground Control In October 2021, AgEagle acquired senseFly S.A. and concurrent with the acquisition, AgEagle Aerial, Inc. (“AgEagle Aerial), a wholly-owned subsidiary of the AgEagle, acquired senseFly Inc. Collectively senseFly S.A. and senseFly, Inc. are referred to as “senseFly”. Founded in 2009, senseFly provides fixed-wing drone solutions for commercial and government markets that simplify the collection and analysis of geospatial data, allowing professionals to make better decisions, faster. senseFly develops and produces a proprietary line of eBee Collectively, MicaSense, Measure and senseFly are referred to as the “2021 Acquired Companies.” The Company is currently headquartered in Wichita, Kansas, where we house our sensor manufacturing operations, and we operate business and drone manufacturing operations in Raleigh, North Carolina. In addition, the Company operates business and manufacturing operations in Lausanne, Switzerland in support of our international business activities. The Company intends to grow our business and preserve our leadership position by developing new drones, sensors and software and capturing a significant share of the global drone market. In addition, we expect to accelerate our growth and expansion through strategic acquisitions of companies offering distinct technological and competitive advantages and have defensible IP protection in place, if applicabl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tirement Plans (Details 6)</t>
        </is>
      </c>
      <c r="B1" s="2" t="inlineStr">
        <is>
          <t>Dec. 31, 2022</t>
        </is>
      </c>
    </row>
    <row r="2">
      <c r="A2" s="3" t="inlineStr">
        <is>
          <t>Retirement Plans</t>
        </is>
      </c>
      <c r="B2" s="4" t="inlineStr">
        <is>
          <t xml:space="preserve"> </t>
        </is>
      </c>
    </row>
    <row r="3">
      <c r="A3" s="4" t="inlineStr">
        <is>
          <t>Discount rate</t>
        </is>
      </c>
      <c r="B3" s="11" t="n">
        <v>0.0225</v>
      </c>
    </row>
    <row r="4">
      <c r="A4" s="4" t="inlineStr">
        <is>
          <t>Estimated rate of compensation increase</t>
        </is>
      </c>
      <c r="B4" s="11" t="n">
        <v>0.0125</v>
      </c>
    </row>
    <row r="5">
      <c r="A5" s="4" t="inlineStr">
        <is>
          <t>Additional Liability, Long-Duration Insurance, Current Weighted-Average Discount Rate</t>
        </is>
      </c>
      <c r="B5" s="11" t="n">
        <v>0.0225</v>
      </c>
    </row>
    <row r="6">
      <c r="A6" s="4" t="inlineStr">
        <is>
          <t>Estimated rate of compensation increase</t>
        </is>
      </c>
      <c r="B6" s="11" t="n">
        <v>0.0125</v>
      </c>
    </row>
    <row r="7">
      <c r="A7" s="4" t="inlineStr">
        <is>
          <t>Expected average rate of return on plan assets</t>
        </is>
      </c>
      <c r="B7" s="11" t="n">
        <v>0.03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tirement Plans (Details Narrative) - USD ($)</t>
        </is>
      </c>
      <c r="B1" s="2" t="inlineStr">
        <is>
          <t>12 Months Ended</t>
        </is>
      </c>
    </row>
    <row r="2">
      <c r="B2" s="2" t="inlineStr">
        <is>
          <t>Dec. 31, 2022</t>
        </is>
      </c>
      <c r="C2" s="2" t="inlineStr">
        <is>
          <t>Dec. 31, 2021</t>
        </is>
      </c>
    </row>
    <row r="3">
      <c r="A3" s="3" t="inlineStr">
        <is>
          <t>Retirement Plans</t>
        </is>
      </c>
      <c r="B3" s="4" t="inlineStr">
        <is>
          <t xml:space="preserve"> </t>
        </is>
      </c>
      <c r="C3" s="4" t="inlineStr">
        <is>
          <t xml:space="preserve"> </t>
        </is>
      </c>
    </row>
    <row r="4">
      <c r="A4" s="4" t="inlineStr">
        <is>
          <t>Employer contribution</t>
        </is>
      </c>
      <c r="B4" s="6" t="n">
        <v>149543</v>
      </c>
      <c r="C4" s="6" t="n">
        <v>111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Retirement Plans (Details 7)</t>
        </is>
      </c>
      <c r="B1" s="2" t="inlineStr">
        <is>
          <t>Dec. 31, 2022 USD ($)</t>
        </is>
      </c>
    </row>
    <row r="2">
      <c r="A2" s="3" t="inlineStr">
        <is>
          <t>Retirement Plans</t>
        </is>
      </c>
      <c r="B2" s="4" t="inlineStr">
        <is>
          <t xml:space="preserve"> </t>
        </is>
      </c>
    </row>
    <row r="3">
      <c r="A3" s="4" t="inlineStr">
        <is>
          <t>2027</t>
        </is>
      </c>
      <c r="B3" s="6" t="n">
        <v>331356</v>
      </c>
    </row>
    <row r="4">
      <c r="A4" s="4" t="inlineStr">
        <is>
          <t>2023</t>
        </is>
      </c>
      <c r="B4" s="5" t="n">
        <v>407493</v>
      </c>
    </row>
    <row r="5">
      <c r="A5" s="4" t="inlineStr">
        <is>
          <t>2024</t>
        </is>
      </c>
      <c r="B5" s="5" t="n">
        <v>391408</v>
      </c>
    </row>
    <row r="6">
      <c r="A6" s="4" t="inlineStr">
        <is>
          <t>2025</t>
        </is>
      </c>
      <c r="B6" s="5" t="n">
        <v>372105</v>
      </c>
    </row>
    <row r="7">
      <c r="A7" s="4" t="inlineStr">
        <is>
          <t>2026</t>
        </is>
      </c>
      <c r="B7" s="5" t="n">
        <v>351731</v>
      </c>
    </row>
    <row r="8">
      <c r="A8" s="4" t="inlineStr">
        <is>
          <t>2028-2032</t>
        </is>
      </c>
      <c r="B8" s="5" t="n">
        <v>1380114</v>
      </c>
    </row>
    <row r="9">
      <c r="A9" s="4" t="inlineStr">
        <is>
          <t>Total expected benefit payments by the plan</t>
        </is>
      </c>
      <c r="B9" s="6" t="n">
        <v>32342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6" customWidth="1" min="3" max="3"/>
    <col width="17" customWidth="1" min="4" max="4"/>
  </cols>
  <sheetData>
    <row r="1">
      <c r="A1" s="1" t="inlineStr">
        <is>
          <t>Warrants (Details) - $ / shares</t>
        </is>
      </c>
      <c r="C1" s="2" t="inlineStr">
        <is>
          <t>12 Months Ended</t>
        </is>
      </c>
    </row>
    <row r="2">
      <c r="B2" s="2" t="inlineStr">
        <is>
          <t>Dec. 06, 2022</t>
        </is>
      </c>
      <c r="C2" s="2" t="inlineStr">
        <is>
          <t>Dec. 31, 2022</t>
        </is>
      </c>
      <c r="D2" s="2" t="inlineStr">
        <is>
          <t>Dec. 31, 2021</t>
        </is>
      </c>
    </row>
    <row r="3">
      <c r="A3" s="3" t="inlineStr">
        <is>
          <t>Warrants</t>
        </is>
      </c>
      <c r="B3" s="4" t="inlineStr">
        <is>
          <t xml:space="preserve"> </t>
        </is>
      </c>
      <c r="C3" s="4" t="inlineStr">
        <is>
          <t xml:space="preserve"> </t>
        </is>
      </c>
      <c r="D3" s="4" t="inlineStr">
        <is>
          <t xml:space="preserve"> </t>
        </is>
      </c>
    </row>
    <row r="4">
      <c r="A4" s="4" t="inlineStr">
        <is>
          <t>Warrants Outstanding, Beginning Balance</t>
        </is>
      </c>
      <c r="B4" s="4" t="inlineStr">
        <is>
          <t xml:space="preserve"> </t>
        </is>
      </c>
      <c r="C4" s="4" t="inlineStr">
        <is>
          <t xml:space="preserve"> </t>
        </is>
      </c>
      <c r="D4" s="5" t="n">
        <v>2516778</v>
      </c>
    </row>
    <row r="5">
      <c r="A5" s="4" t="inlineStr">
        <is>
          <t>Warrants Issued</t>
        </is>
      </c>
      <c r="B5" s="4" t="inlineStr">
        <is>
          <t xml:space="preserve"> </t>
        </is>
      </c>
      <c r="C5" s="5" t="n">
        <v>21129032</v>
      </c>
      <c r="D5" s="4" t="inlineStr">
        <is>
          <t xml:space="preserve"> </t>
        </is>
      </c>
    </row>
    <row r="6">
      <c r="A6" s="4" t="inlineStr">
        <is>
          <t>Warrants Exercised</t>
        </is>
      </c>
      <c r="B6" s="4" t="inlineStr">
        <is>
          <t xml:space="preserve"> </t>
        </is>
      </c>
      <c r="C6" s="4" t="inlineStr">
        <is>
          <t xml:space="preserve"> </t>
        </is>
      </c>
      <c r="D6" s="6" t="n">
        <v>-2516778</v>
      </c>
    </row>
    <row r="7">
      <c r="A7" s="4" t="inlineStr">
        <is>
          <t>Warrants Outstanding, Ending Balance</t>
        </is>
      </c>
      <c r="B7" s="4" t="inlineStr">
        <is>
          <t xml:space="preserve"> </t>
        </is>
      </c>
      <c r="C7" s="5" t="n">
        <v>21129032</v>
      </c>
      <c r="D7" s="4" t="inlineStr">
        <is>
          <t xml:space="preserve"> </t>
        </is>
      </c>
    </row>
    <row r="8">
      <c r="A8" s="4" t="inlineStr">
        <is>
          <t>Warrants Exercisable at end</t>
        </is>
      </c>
      <c r="B8" s="4" t="inlineStr">
        <is>
          <t xml:space="preserve"> </t>
        </is>
      </c>
      <c r="C8" s="5" t="n">
        <v>0</v>
      </c>
      <c r="D8" s="4" t="inlineStr">
        <is>
          <t xml:space="preserve"> </t>
        </is>
      </c>
    </row>
    <row r="9">
      <c r="A9" s="4" t="inlineStr">
        <is>
          <t>Weighted Average Exercise Price, Warrants Issued</t>
        </is>
      </c>
      <c r="B9" s="4" t="inlineStr">
        <is>
          <t xml:space="preserve"> </t>
        </is>
      </c>
      <c r="C9" s="8" t="n">
        <v>0.44</v>
      </c>
      <c r="D9" s="4" t="inlineStr">
        <is>
          <t xml:space="preserve"> </t>
        </is>
      </c>
    </row>
    <row r="10">
      <c r="A10" s="4" t="inlineStr">
        <is>
          <t>Weighted Average Exercise Price, Warrants Exercised</t>
        </is>
      </c>
      <c r="B10" s="8" t="n">
        <v>0.44</v>
      </c>
      <c r="C10" s="12" t="n">
        <v>0.44</v>
      </c>
      <c r="D10" s="8" t="n">
        <v>3.3</v>
      </c>
    </row>
    <row r="11">
      <c r="A11" s="4" t="inlineStr">
        <is>
          <t>Weighted Average Exercise Price Outstanding, Ending balance</t>
        </is>
      </c>
      <c r="B11" s="4" t="inlineStr">
        <is>
          <t xml:space="preserve"> </t>
        </is>
      </c>
      <c r="C11" s="8" t="n">
        <v>0.44</v>
      </c>
      <c r="D11" s="4" t="inlineStr">
        <is>
          <t xml:space="preserve"> </t>
        </is>
      </c>
    </row>
    <row r="12">
      <c r="A12" s="4" t="inlineStr">
        <is>
          <t>Weighted-Average Remaining Contractual Term Outstanding</t>
        </is>
      </c>
      <c r="B12" s="4" t="inlineStr">
        <is>
          <t xml:space="preserve"> </t>
        </is>
      </c>
      <c r="C12" s="4" t="inlineStr">
        <is>
          <t>3 years 21 days</t>
        </is>
      </c>
      <c r="D12" s="4" t="inlineStr">
        <is>
          <t>9 months 29 days</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9" customWidth="1" min="1" max="1"/>
    <col width="14" customWidth="1" min="2" max="2"/>
    <col width="14" customWidth="1" min="3" max="3"/>
    <col width="16" customWidth="1" min="4" max="4"/>
    <col width="14" customWidth="1" min="5" max="5"/>
  </cols>
  <sheetData>
    <row r="1">
      <c r="A1" s="1" t="inlineStr">
        <is>
          <t>Warrants (Details Narrative) - USD ($)</t>
        </is>
      </c>
      <c r="D1" s="2" t="inlineStr">
        <is>
          <t>12 Months Ended</t>
        </is>
      </c>
    </row>
    <row r="2">
      <c r="B2" s="2" t="inlineStr">
        <is>
          <t>Dec. 06, 2022</t>
        </is>
      </c>
      <c r="C2" s="2" t="inlineStr">
        <is>
          <t>Feb. 08, 2021</t>
        </is>
      </c>
      <c r="D2" s="2" t="inlineStr">
        <is>
          <t>Dec. 31, 2022</t>
        </is>
      </c>
      <c r="E2" s="2" t="inlineStr">
        <is>
          <t>Dec. 31, 2021</t>
        </is>
      </c>
    </row>
    <row r="3">
      <c r="A3" s="4" t="inlineStr">
        <is>
          <t>Issuance of common Stock shares</t>
        </is>
      </c>
      <c r="B3" s="4" t="inlineStr">
        <is>
          <t xml:space="preserve"> </t>
        </is>
      </c>
      <c r="C3" s="4" t="inlineStr">
        <is>
          <t xml:space="preserve"> </t>
        </is>
      </c>
      <c r="D3" s="5" t="n">
        <v>88466613</v>
      </c>
      <c r="E3" s="5" t="n">
        <v>75314988</v>
      </c>
    </row>
    <row r="4">
      <c r="A4" s="4" t="inlineStr">
        <is>
          <t>Common Stock exercise price</t>
        </is>
      </c>
      <c r="B4" s="8" t="n">
        <v>0.44</v>
      </c>
      <c r="C4" s="8" t="n">
        <v>3.3</v>
      </c>
      <c r="D4" s="4" t="inlineStr">
        <is>
          <t xml:space="preserve"> </t>
        </is>
      </c>
      <c r="E4" s="4" t="inlineStr">
        <is>
          <t xml:space="preserve"> </t>
        </is>
      </c>
    </row>
    <row r="5">
      <c r="A5" s="4" t="inlineStr">
        <is>
          <t>Purchase of Warrant shares</t>
        </is>
      </c>
      <c r="B5" s="5" t="n">
        <v>5000000</v>
      </c>
      <c r="C5" s="4" t="inlineStr">
        <is>
          <t xml:space="preserve"> </t>
        </is>
      </c>
      <c r="D5" s="4" t="inlineStr">
        <is>
          <t xml:space="preserve"> </t>
        </is>
      </c>
      <c r="E5" s="4" t="inlineStr">
        <is>
          <t xml:space="preserve"> </t>
        </is>
      </c>
    </row>
    <row r="6">
      <c r="A6" s="4" t="inlineStr">
        <is>
          <t>Additional gross proceeds</t>
        </is>
      </c>
      <c r="B6" s="4" t="inlineStr">
        <is>
          <t xml:space="preserve"> </t>
        </is>
      </c>
      <c r="C6" s="6" t="n">
        <v>8305368</v>
      </c>
      <c r="D6" s="6" t="n">
        <v>7100000</v>
      </c>
      <c r="E6" s="4" t="inlineStr">
        <is>
          <t xml:space="preserve"> </t>
        </is>
      </c>
    </row>
    <row r="7">
      <c r="A7" s="4" t="inlineStr">
        <is>
          <t>Exercise of warrants issued</t>
        </is>
      </c>
      <c r="B7" s="4" t="inlineStr">
        <is>
          <t xml:space="preserve"> </t>
        </is>
      </c>
      <c r="C7" s="5" t="n">
        <v>2516778</v>
      </c>
      <c r="D7" s="4" t="inlineStr">
        <is>
          <t xml:space="preserve"> </t>
        </is>
      </c>
      <c r="E7" s="4" t="inlineStr">
        <is>
          <t xml:space="preserve"> </t>
        </is>
      </c>
    </row>
    <row r="8">
      <c r="A8" s="4" t="inlineStr">
        <is>
          <t>Series F Preferred Stock [Member]</t>
        </is>
      </c>
      <c r="B8" s="4" t="inlineStr">
        <is>
          <t xml:space="preserve"> </t>
        </is>
      </c>
      <c r="C8" s="4" t="inlineStr">
        <is>
          <t xml:space="preserve"> </t>
        </is>
      </c>
      <c r="D8" s="4" t="inlineStr">
        <is>
          <t xml:space="preserve"> </t>
        </is>
      </c>
      <c r="E8" s="4" t="inlineStr">
        <is>
          <t xml:space="preserve"> </t>
        </is>
      </c>
    </row>
    <row r="9">
      <c r="A9" s="4" t="inlineStr">
        <is>
          <t>Common Stock exercise price</t>
        </is>
      </c>
      <c r="B9" s="4" t="inlineStr">
        <is>
          <t xml:space="preserve"> </t>
        </is>
      </c>
      <c r="C9" s="4" t="inlineStr">
        <is>
          <t xml:space="preserve"> </t>
        </is>
      </c>
      <c r="D9" s="7" t="n">
        <v>0.001</v>
      </c>
      <c r="E9" s="4" t="inlineStr">
        <is>
          <t xml:space="preserve"> </t>
        </is>
      </c>
    </row>
    <row r="10">
      <c r="A10" s="4" t="inlineStr">
        <is>
          <t>Purchase of Warrant shares</t>
        </is>
      </c>
      <c r="B10" s="4" t="inlineStr">
        <is>
          <t xml:space="preserve"> </t>
        </is>
      </c>
      <c r="C10" s="4" t="inlineStr">
        <is>
          <t xml:space="preserve"> </t>
        </is>
      </c>
      <c r="D10" s="5" t="n">
        <v>16129032</v>
      </c>
      <c r="E10" s="4" t="inlineStr">
        <is>
          <t xml:space="preserve"> </t>
        </is>
      </c>
    </row>
    <row r="11">
      <c r="A11" s="4" t="inlineStr">
        <is>
          <t>Common Stocks [Member]</t>
        </is>
      </c>
      <c r="B11" s="4" t="inlineStr">
        <is>
          <t xml:space="preserve"> </t>
        </is>
      </c>
      <c r="C11" s="4" t="inlineStr">
        <is>
          <t xml:space="preserve"> </t>
        </is>
      </c>
      <c r="D11" s="4" t="inlineStr">
        <is>
          <t xml:space="preserve"> </t>
        </is>
      </c>
      <c r="E11" s="4" t="inlineStr">
        <is>
          <t xml:space="preserve"> </t>
        </is>
      </c>
    </row>
    <row r="12">
      <c r="A12" s="4" t="inlineStr">
        <is>
          <t>Issuance of common Stock shares</t>
        </is>
      </c>
      <c r="B12" s="4" t="inlineStr">
        <is>
          <t xml:space="preserve"> </t>
        </is>
      </c>
      <c r="C12" s="4" t="inlineStr">
        <is>
          <t xml:space="preserve"> </t>
        </is>
      </c>
      <c r="D12" s="5" t="n">
        <v>5000000</v>
      </c>
      <c r="E1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Right of use asset</t>
        </is>
      </c>
      <c r="B3" s="6" t="n">
        <v>3952317</v>
      </c>
      <c r="C3" s="6" t="n">
        <v>2019745</v>
      </c>
    </row>
    <row r="4">
      <c r="A4" s="4" t="inlineStr">
        <is>
          <t>Current portion of lease liabilities</t>
        </is>
      </c>
      <c r="B4" s="5" t="n">
        <v>628113</v>
      </c>
      <c r="C4" s="5" t="n">
        <v>1235977</v>
      </c>
    </row>
    <row r="5">
      <c r="A5" s="4" t="inlineStr">
        <is>
          <t>Long term portion of lease liabilities</t>
        </is>
      </c>
      <c r="B5" s="6" t="n">
        <v>3161703</v>
      </c>
      <c r="C5" s="6" t="n">
        <v>9424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1)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7</t>
        </is>
      </c>
      <c r="B3" s="6" t="n">
        <v>723901</v>
      </c>
      <c r="C3" s="4" t="inlineStr">
        <is>
          <t xml:space="preserve"> </t>
        </is>
      </c>
    </row>
    <row r="4">
      <c r="A4" s="4" t="inlineStr">
        <is>
          <t>2023</t>
        </is>
      </c>
      <c r="B4" s="5" t="n">
        <v>840348</v>
      </c>
      <c r="C4" s="4" t="inlineStr">
        <is>
          <t xml:space="preserve"> </t>
        </is>
      </c>
    </row>
    <row r="5">
      <c r="A5" s="4" t="inlineStr">
        <is>
          <t>2024</t>
        </is>
      </c>
      <c r="B5" s="5" t="n">
        <v>945271</v>
      </c>
      <c r="C5" s="4" t="inlineStr">
        <is>
          <t xml:space="preserve"> </t>
        </is>
      </c>
    </row>
    <row r="6">
      <c r="A6" s="4" t="inlineStr">
        <is>
          <t>2025</t>
        </is>
      </c>
      <c r="B6" s="5" t="n">
        <v>951344</v>
      </c>
      <c r="C6" s="4" t="inlineStr">
        <is>
          <t xml:space="preserve"> </t>
        </is>
      </c>
    </row>
    <row r="7">
      <c r="A7" s="4" t="inlineStr">
        <is>
          <t>2026</t>
        </is>
      </c>
      <c r="B7" s="5" t="n">
        <v>742855</v>
      </c>
      <c r="C7" s="4" t="inlineStr">
        <is>
          <t xml:space="preserve"> </t>
        </is>
      </c>
    </row>
    <row r="8">
      <c r="A8" s="4" t="inlineStr">
        <is>
          <t>thereafter</t>
        </is>
      </c>
      <c r="B8" s="5" t="n">
        <v>180970</v>
      </c>
      <c r="C8" s="4" t="inlineStr">
        <is>
          <t xml:space="preserve"> </t>
        </is>
      </c>
    </row>
    <row r="9">
      <c r="A9" s="4" t="inlineStr">
        <is>
          <t>Total future minimum lease payments, undiscounted</t>
        </is>
      </c>
      <c r="B9" s="5" t="n">
        <v>4384689</v>
      </c>
      <c r="C9" s="4" t="inlineStr">
        <is>
          <t xml:space="preserve"> </t>
        </is>
      </c>
    </row>
    <row r="10">
      <c r="A10" s="4" t="inlineStr">
        <is>
          <t>Less: Amount representing interest</t>
        </is>
      </c>
      <c r="B10" s="5" t="n">
        <v>-594873</v>
      </c>
      <c r="C10" s="4" t="inlineStr">
        <is>
          <t xml:space="preserve"> </t>
        </is>
      </c>
    </row>
    <row r="11">
      <c r="A11" s="4" t="inlineStr">
        <is>
          <t>Present value of future minimum lease payments</t>
        </is>
      </c>
      <c r="B11" s="5" t="n">
        <v>3789816</v>
      </c>
      <c r="C11" s="4" t="inlineStr">
        <is>
          <t xml:space="preserve"> </t>
        </is>
      </c>
    </row>
    <row r="12">
      <c r="A12" s="4" t="inlineStr">
        <is>
          <t>Present value of future minimum lease payments - current</t>
        </is>
      </c>
      <c r="B12" s="5" t="n">
        <v>628113</v>
      </c>
      <c r="C12" s="6" t="n">
        <v>1235977</v>
      </c>
    </row>
    <row r="13">
      <c r="A13" s="4" t="inlineStr">
        <is>
          <t>Present value of future minimum lease payments - long-term</t>
        </is>
      </c>
      <c r="B13" s="6" t="n">
        <v>3161703</v>
      </c>
      <c r="C13" s="6" t="n">
        <v>9424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25" customWidth="1" min="2" max="2"/>
    <col width="25" customWidth="1" min="3" max="3"/>
  </cols>
  <sheetData>
    <row r="1">
      <c r="A1" s="1" t="inlineStr">
        <is>
          <t>Leases (Details 2)</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Weighted-average remaining lease terms</t>
        </is>
      </c>
      <c r="B4" s="4" t="inlineStr">
        <is>
          <t>4 years 9 months 18 days</t>
        </is>
      </c>
      <c r="C4" s="4" t="inlineStr">
        <is>
          <t>2 years 3 months 18 days</t>
        </is>
      </c>
    </row>
    <row r="5">
      <c r="A5" s="4" t="inlineStr">
        <is>
          <t>Weighted-average discount rate</t>
        </is>
      </c>
      <c r="B5" s="10" t="n">
        <v>0.06</v>
      </c>
      <c r="C5" s="10" t="n">
        <v>0.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3) - USD ($)</t>
        </is>
      </c>
      <c r="B1" s="2" t="inlineStr">
        <is>
          <t>Dec. 31, 2022</t>
        </is>
      </c>
      <c r="C1" s="2" t="inlineStr">
        <is>
          <t>Dec. 31, 2021</t>
        </is>
      </c>
    </row>
    <row r="2">
      <c r="A2" s="3" t="inlineStr">
        <is>
          <t>Leases</t>
        </is>
      </c>
      <c r="B2" s="4" t="inlineStr">
        <is>
          <t xml:space="preserve"> </t>
        </is>
      </c>
      <c r="C2" s="4" t="inlineStr">
        <is>
          <t xml:space="preserve"> </t>
        </is>
      </c>
    </row>
    <row r="3">
      <c r="A3" s="4" t="inlineStr">
        <is>
          <t>Cash paid for amounts included in the measurement of liabilities: Operating cash flows for operating leases</t>
        </is>
      </c>
      <c r="B3" s="6" t="n">
        <v>1614468</v>
      </c>
      <c r="C3" s="6" t="n">
        <v>532892</v>
      </c>
    </row>
    <row r="4">
      <c r="A4" s="4" t="inlineStr">
        <is>
          <t>Lease liabilities related to the acquisition of right of use assets: Operating leases</t>
        </is>
      </c>
      <c r="B4" s="6" t="n">
        <v>0</v>
      </c>
      <c r="C4" s="6" t="n">
        <v>21963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4" t="inlineStr">
        <is>
          <t>Operating Lease, Expense</t>
        </is>
      </c>
      <c r="B3" s="6" t="n">
        <v>1287143</v>
      </c>
      <c r="C3" s="6" t="n">
        <v>532892</v>
      </c>
    </row>
    <row r="4">
      <c r="A4" s="4" t="inlineStr">
        <is>
          <t>Sense Fly Acquisition [Member]</t>
        </is>
      </c>
      <c r="B4" s="4" t="inlineStr">
        <is>
          <t xml:space="preserve"> </t>
        </is>
      </c>
      <c r="C4" s="4" t="inlineStr">
        <is>
          <t xml:space="preserve"> </t>
        </is>
      </c>
    </row>
    <row r="5">
      <c r="A5" s="4" t="inlineStr">
        <is>
          <t>Rent expenses</t>
        </is>
      </c>
      <c r="B5" s="5" t="n">
        <v>4384689</v>
      </c>
      <c r="C5" s="4" t="inlineStr">
        <is>
          <t xml:space="preserve"> </t>
        </is>
      </c>
    </row>
    <row r="6">
      <c r="A6" s="4" t="inlineStr">
        <is>
          <t>Mica Sense Acquisition [Member]</t>
        </is>
      </c>
      <c r="B6" s="4" t="inlineStr">
        <is>
          <t xml:space="preserve"> </t>
        </is>
      </c>
      <c r="C6" s="4" t="inlineStr">
        <is>
          <t xml:space="preserve"> </t>
        </is>
      </c>
    </row>
    <row r="7">
      <c r="A7" s="4" t="inlineStr">
        <is>
          <t>Rent expenses</t>
        </is>
      </c>
      <c r="B7" s="5" t="n">
        <v>682000</v>
      </c>
      <c r="C7" s="4" t="inlineStr">
        <is>
          <t xml:space="preserve"> </t>
        </is>
      </c>
    </row>
    <row r="8">
      <c r="A8" s="4" t="inlineStr">
        <is>
          <t>Measure Acquisition [Member]</t>
        </is>
      </c>
      <c r="B8" s="4" t="inlineStr">
        <is>
          <t xml:space="preserve"> </t>
        </is>
      </c>
      <c r="C8" s="4" t="inlineStr">
        <is>
          <t xml:space="preserve"> </t>
        </is>
      </c>
    </row>
    <row r="9">
      <c r="A9" s="4" t="inlineStr">
        <is>
          <t>Rent expenses</t>
        </is>
      </c>
      <c r="B9" s="6" t="n">
        <v>82500</v>
      </c>
      <c r="C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escription of Business</t>
        </is>
      </c>
      <c r="B3" s="4" t="inlineStr">
        <is>
          <t xml:space="preserve"> </t>
        </is>
      </c>
    </row>
    <row r="4">
      <c r="A4" s="4" t="inlineStr">
        <is>
          <t>Summary of Significant Accounting Policies</t>
        </is>
      </c>
      <c r="B4" s="4" t="inlineStr">
        <is>
          <t>Note 2 –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Basis of Presentation and Consolidation The consolidated financial statements include the accounts of AgEagle and its wholly-owned subsidiaries, AgEagle Aerial, Inc., MicaSense, Measure and senseFly. All significant intercompany balances and transactions have been eliminated in consolidation. Liquidity and Going Concern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 Risks and Uncertainties Use of Estimates Accumulated Other Comprehensive Income (Loss) – 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For short-term classes of our financial instruments, which include cash and cash equivalents, accounts receivable, notes receivable and accounts payable and accrued expenses, and which are not reported at fair value, the carrying amounts approximate fair value due to their short-term nature. The outstanding loans related to the business acquisitions and COVID Loans are carried at face value, which approximates fair value, due to the government backed security which requires payments. The promissory note is carried at face value and approximates fair value due to its prevailing interest rate. As of December 31, 2022 and 2021, the Company did not have any financial assets or liabilities measured and recorded at fair value on the Company’s consolidated balance sheets on a recurring basis. Cash Concentration Trade Receivables and Credit Polic – Inventorie – Business Combinations Business Combinations, Intangible Assets In accordance with ASC Topic 350-40, Software - Internal-Use Software In accordance with ASC Topic 985-20, Software — Costs of Software to be Sold, Leased or Marketed the company capitalizes software development costs for software to be sold, leased or marketed. Costs associated with the planning and design phase of software development are classified as research and development costs and are expensed as incurred. Once technological feasibility has been established, a portion of the costs incurred in development, including coding, testing and quality assurance, are capitalized until available for general release to customers, and subsequently reported at the lower of unamortized cost or net realizable value. Amortization is recorded per the individual technology software being released and is included in use cost of sales on the consolidated statements of operations and comprehensive loss. Annual amortization is recognized on a straight-line basis over the remaining economic life of the software (typically two years). Unamortized capitalized costs determined to be in excess of the net realizable value of a solution are expensed at the date of such determination. As of December 31, 2022 and December 31, 2021, capitalized software development costs, net of accumulated amortization, totaled $1,332,516 and $995,880, respectively, and are included in intangibles, net on the consolidated balance sheets. Finite-lived intangible assets are evaluated for impairment periodically, or whenever events or changes in circumstances indicate that their related carrying amounts may not be recoverable in accordance with ASC Topic 360-10-15, Impairment or Disposal of Long-Lived Assets Asset recoverability is an area involving management judgment, requiring assessment as to whether the carrying values of assets are supported by their undiscounted future cash flows. In estimating future cash flows, certain assumptions are required to be made in respect of highly uncertain matters such as revenue growth rates, operating expenses and terminal growth rates. For the year ended December 31, 2022, the Company determined the value of intangible assets was recoverable. As of December 31, 2022 and 2021, the Company reviewed the indicators for impairment and concluded that no impairment of its finite-lived intangible assets existed. Goodwill – During the fourth quarter of 2022 and 2021, respectively, and in accordance with ASC Topic 350, Intangibles – Goodwill and other , Revenue Recognition and Concentration – Revenue from Contracts with Customers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Additionally, customer payments received in advance of the Company completing performance obligations are recorded as contract liabilities. Customer deposits represent customer prepayments and are recognized as revenue when the term of the sale or performance obligation is completed. The Company’s software subscriptions to its platforms, HempOverview Ground Control Provision for Warranty Expense Shipping Costs – Advertising Costs Research and Development Vendor Concentrations - Defined Benefit Plan - Loss Per Common Share – Potentially Dilutive Securities – Leases – Leases Income Taxes – Accounting for Income Taxes Stock-Based Compensation Awards – Compensation – Stock Compensation ,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Segment Reporting – Segment Reporting The Company has determined that operates in three segments: · Drones,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SaaS, which comprises revenue earned through the offering of online-based subscriptions. Contingencies - Recently Issued and Adopted Accounting Pronouncements Adopted During the first quarter of 2022, the Company early adopted Accounting Standards Update (“ASU”) ASU 2020-06, Debt – Debt with Conversion and Other Options (Subtopic 470-20) and Derivatives and Hedging – Contracts in Entity’s Own Equity (Subtopic 815-40) Pending In March 2022, the FASB issued Accounting Standards Update (“ASU”) No. 2022-02, Financial Instruments-Credit Losses (Topic 326): Troubled Debt Restructurings and Vintage Disclosures Other recent accounting pronouncements issued by FASB did not or are not believed by management to have a material impact on the Company’s present or future consolidated financial statements. Impact of the War in Ukraine and COVID-19 On Our Business Operations Global economic challenges, including the impact of the war in Ukraine, the COVID-19 pandemic, rising inflation and supply-chain disruptions, adverse labor market conditions could cause economic uncertainty and volatility. During the year ended December 31, 2022, the COVID-19 pandemic and other supply chain disruptions continued to have a significant negative impact on the UAV industry, our customers and our business globally. The aforementioned risks and their respective impact on the UAV industry and our operational and financial performance remains uncertain and outside of our control. Specifically, as a result of the aforementioned continuing risks, our ability to access components and parts needed in order to manufacture our proprietary drones and sensors, and to perform quality testing have been, and continue to be, impacted. If we or any of our third-parties in the supply chain for materials used in our manufacturing and assembly processes continue to be adversely impacted, our supply-chain may be further disrupted, limiting our ability to manufacture and assemble products. We expect the pandemic, inflation and supply chain disruptions and their effects to continue to have a significant negative impact on our business for the duration of the pandemic and during the subsequent economic recovery, which could be for an extended period. For the year ended December 31, 2022, our supply chain was adversely impacted by the COVID-19 pandemic and other global economic challenges, causing material delays in the delivery of critical components associated with production of our newly developed sensors, that we began to sell in early 2022. These delays resulted in a significant backlog of purchase orders for our sensors. We continue to take steps to expand our supply sources and manufacturing capabilities in order to resolve the majority of our backlogged sensor orders and be better positioned to meet ongoing global market demand in the foreseeable future. While we believe we have largely overcome our supply chain challenges, this is an ongoing situation we will continue to monitor clos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Commitments and Contingencies (Details Narrative) - USD ($)</t>
        </is>
      </c>
      <c r="E1" s="2" t="inlineStr">
        <is>
          <t>1 Months Ended</t>
        </is>
      </c>
      <c r="H1" s="2" t="inlineStr">
        <is>
          <t>12 Months Ended</t>
        </is>
      </c>
    </row>
    <row r="2">
      <c r="B2" s="2" t="inlineStr">
        <is>
          <t>Feb. 07, 2022</t>
        </is>
      </c>
      <c r="C2" s="2" t="inlineStr">
        <is>
          <t>Nov. 12, 2021</t>
        </is>
      </c>
      <c r="D2" s="2" t="inlineStr">
        <is>
          <t>Apr. 11, 2021</t>
        </is>
      </c>
      <c r="E2" s="2" t="inlineStr">
        <is>
          <t>Jun. 17, 2022</t>
        </is>
      </c>
      <c r="F2" s="2" t="inlineStr">
        <is>
          <t>May 24, 2021</t>
        </is>
      </c>
      <c r="G2" s="2" t="inlineStr">
        <is>
          <t>Apr. 19, 2021</t>
        </is>
      </c>
      <c r="H2" s="2" t="inlineStr">
        <is>
          <t>Dec. 31, 2022</t>
        </is>
      </c>
      <c r="I2" s="2" t="inlineStr">
        <is>
          <t>Apr. 19, 2022</t>
        </is>
      </c>
      <c r="J2" s="2" t="inlineStr">
        <is>
          <t>Apr. 11, 2022</t>
        </is>
      </c>
      <c r="K2" s="2" t="inlineStr">
        <is>
          <t>Jan. 17, 2022</t>
        </is>
      </c>
      <c r="L2" s="2" t="inlineStr">
        <is>
          <t>Dec. 31, 2021</t>
        </is>
      </c>
    </row>
    <row r="3">
      <c r="A3" s="4" t="inlineStr">
        <is>
          <t>Salary and Wage, NonOfficer, Excluding Cost of Good and Service Sold</t>
        </is>
      </c>
      <c r="B3" s="6" t="n">
        <v>5000</v>
      </c>
      <c r="C3" s="4" t="inlineStr">
        <is>
          <t xml:space="preserve"> </t>
        </is>
      </c>
      <c r="D3" s="6" t="n">
        <v>250000</v>
      </c>
      <c r="E3" s="6" t="n">
        <v>350000</v>
      </c>
      <c r="F3" s="6" t="n">
        <v>235000</v>
      </c>
      <c r="G3" s="6" t="n">
        <v>225000</v>
      </c>
      <c r="H3" s="6" t="n">
        <v>380000</v>
      </c>
      <c r="I3" s="4" t="inlineStr">
        <is>
          <t xml:space="preserve"> </t>
        </is>
      </c>
      <c r="J3" s="4" t="inlineStr">
        <is>
          <t xml:space="preserve"> </t>
        </is>
      </c>
      <c r="K3" s="4" t="inlineStr">
        <is>
          <t xml:space="preserve"> </t>
        </is>
      </c>
      <c r="L3" s="4" t="inlineStr">
        <is>
          <t xml:space="preserve"> </t>
        </is>
      </c>
    </row>
    <row r="4">
      <c r="A4" s="4" t="inlineStr">
        <is>
          <t>Share-based Compensation Arrangement by Share-based Payment Award, Number of Shares Available for Grant</t>
        </is>
      </c>
      <c r="B4" s="4" t="inlineStr">
        <is>
          <t xml:space="preserve"> </t>
        </is>
      </c>
      <c r="C4" s="4" t="inlineStr">
        <is>
          <t xml:space="preserve"> </t>
        </is>
      </c>
      <c r="D4" s="4" t="inlineStr">
        <is>
          <t xml:space="preserve"> </t>
        </is>
      </c>
      <c r="E4" s="5" t="n">
        <v>25000</v>
      </c>
      <c r="F4" s="5" t="n">
        <v>225000</v>
      </c>
      <c r="G4" s="4" t="inlineStr">
        <is>
          <t xml:space="preserve"> </t>
        </is>
      </c>
      <c r="H4" s="5" t="n">
        <v>25000</v>
      </c>
      <c r="I4" s="5" t="n">
        <v>125000</v>
      </c>
      <c r="J4" s="5" t="n">
        <v>10000</v>
      </c>
      <c r="K4" s="4" t="inlineStr">
        <is>
          <t xml:space="preserve"> </t>
        </is>
      </c>
      <c r="L4" s="5" t="n">
        <v>25000</v>
      </c>
    </row>
    <row r="5">
      <c r="A5" s="4" t="inlineStr">
        <is>
          <t>[custom:SalaryInCash]</t>
        </is>
      </c>
      <c r="B5" s="4" t="inlineStr">
        <is>
          <t xml:space="preserve"> </t>
        </is>
      </c>
      <c r="C5" s="4" t="inlineStr">
        <is>
          <t xml:space="preserve"> </t>
        </is>
      </c>
      <c r="D5" s="4" t="inlineStr">
        <is>
          <t xml:space="preserve"> </t>
        </is>
      </c>
      <c r="E5" s="6" t="n">
        <v>19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air marke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5000</v>
      </c>
      <c r="I6" s="4" t="inlineStr">
        <is>
          <t xml:space="preserve"> </t>
        </is>
      </c>
      <c r="J6" s="6" t="n">
        <v>43750</v>
      </c>
      <c r="K6" s="6" t="n">
        <v>125000</v>
      </c>
      <c r="L6" s="6" t="n">
        <v>125000</v>
      </c>
    </row>
    <row r="7">
      <c r="A7" s="4" t="inlineStr">
        <is>
          <t>Grant fair value</t>
        </is>
      </c>
      <c r="B7" s="4" t="inlineStr">
        <is>
          <t xml:space="preserve"> </t>
        </is>
      </c>
      <c r="C7" s="4" t="inlineStr">
        <is>
          <t xml:space="preserve"> </t>
        </is>
      </c>
      <c r="D7" s="5" t="n">
        <v>1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n-qualified options</t>
        </is>
      </c>
      <c r="B8" s="4" t="inlineStr">
        <is>
          <t xml:space="preserve"> </t>
        </is>
      </c>
      <c r="C8" s="4" t="inlineStr">
        <is>
          <t xml:space="preserve"> </t>
        </is>
      </c>
      <c r="D8" s="4" t="inlineStr">
        <is>
          <t xml:space="preserve"> </t>
        </is>
      </c>
      <c r="E8" s="5" t="n">
        <v>380000</v>
      </c>
      <c r="F8" s="4" t="inlineStr">
        <is>
          <t xml:space="preserve"> </t>
        </is>
      </c>
      <c r="G8" s="5" t="n">
        <v>25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chael Droz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onus</t>
        </is>
      </c>
      <c r="B10" s="6" t="n">
        <v>42500</v>
      </c>
      <c r="C10" s="6" t="n">
        <v>75000</v>
      </c>
      <c r="D10" s="6" t="n">
        <v>87500</v>
      </c>
      <c r="E10" s="4" t="inlineStr">
        <is>
          <t xml:space="preserve"> </t>
        </is>
      </c>
      <c r="F10" s="4" t="inlineStr">
        <is>
          <t xml:space="preserve"> </t>
        </is>
      </c>
      <c r="G10" s="6" t="n">
        <v>225000</v>
      </c>
      <c r="H10" s="4" t="inlineStr">
        <is>
          <t xml:space="preserve"> </t>
        </is>
      </c>
      <c r="I10" s="4" t="inlineStr">
        <is>
          <t xml:space="preserve"> </t>
        </is>
      </c>
      <c r="J10" s="4" t="inlineStr">
        <is>
          <t xml:space="preserve"> </t>
        </is>
      </c>
      <c r="K10" s="4" t="inlineStr">
        <is>
          <t xml:space="preserve"> </t>
        </is>
      </c>
      <c r="L10"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4" t="inlineStr">
        <is>
          <t>Related Party Costs</t>
        </is>
      </c>
      <c r="B3" s="6" t="n">
        <v>18371</v>
      </c>
      <c r="C3" s="6" t="n">
        <v>33930</v>
      </c>
    </row>
    <row r="4">
      <c r="A4" s="4" t="inlineStr">
        <is>
          <t>Other General and Administrative Expense</t>
        </is>
      </c>
      <c r="B4" s="5" t="n">
        <v>153750</v>
      </c>
      <c r="C4" s="5" t="n">
        <v>293750</v>
      </c>
    </row>
    <row r="5">
      <c r="A5" s="4" t="inlineStr">
        <is>
          <t>Mr. Mooney [Member]</t>
        </is>
      </c>
      <c r="B5" s="4" t="inlineStr">
        <is>
          <t xml:space="preserve"> </t>
        </is>
      </c>
      <c r="C5" s="4" t="inlineStr">
        <is>
          <t xml:space="preserve"> </t>
        </is>
      </c>
    </row>
    <row r="6">
      <c r="A6" s="4" t="inlineStr">
        <is>
          <t>Related Party Costs</t>
        </is>
      </c>
      <c r="B6" s="5" t="n">
        <v>0</v>
      </c>
      <c r="C6" s="5" t="n">
        <v>25000</v>
      </c>
    </row>
    <row r="7">
      <c r="A7" s="4" t="inlineStr">
        <is>
          <t>Recognized</t>
        </is>
      </c>
      <c r="B7" s="5" t="n">
        <v>0</v>
      </c>
      <c r="C7" s="6" t="n">
        <v>25000</v>
      </c>
    </row>
    <row r="8">
      <c r="A8" s="4" t="inlineStr">
        <is>
          <t>Consulting services</t>
        </is>
      </c>
      <c r="B8" s="5" t="n">
        <v>10000</v>
      </c>
      <c r="C8" s="4" t="inlineStr">
        <is>
          <t xml:space="preserve"> </t>
        </is>
      </c>
    </row>
    <row r="9">
      <c r="A9" s="4" t="inlineStr">
        <is>
          <t>Monthly fee</t>
        </is>
      </c>
      <c r="B9" s="6" t="n">
        <v>4500</v>
      </c>
      <c r="C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omputed tax at the expected statutory rate</t>
        </is>
      </c>
      <c r="B4" s="6" t="n">
        <v>-12233282</v>
      </c>
      <c r="C4" s="6" t="n">
        <v>-6337648</v>
      </c>
    </row>
    <row r="5">
      <c r="A5" s="4" t="inlineStr">
        <is>
          <t>Computed tax at the expected statutory rate</t>
        </is>
      </c>
      <c r="B5" s="10" t="n">
        <v>0.21</v>
      </c>
      <c r="C5" s="10" t="n">
        <v>0.21</v>
      </c>
    </row>
    <row r="6">
      <c r="A6" s="4" t="inlineStr">
        <is>
          <t>State and local income taxes, net of federal</t>
        </is>
      </c>
      <c r="B6" s="6" t="n">
        <v>-193910</v>
      </c>
      <c r="C6" s="6" t="n">
        <v>-249537</v>
      </c>
    </row>
    <row r="7">
      <c r="A7" s="4" t="inlineStr">
        <is>
          <t>State and local income taxes, net of federal</t>
        </is>
      </c>
      <c r="B7" s="11" t="n">
        <v>0.0033</v>
      </c>
      <c r="C7" s="11" t="n">
        <v>0.0083</v>
      </c>
    </row>
    <row r="8">
      <c r="A8" s="4" t="inlineStr">
        <is>
          <t>Permanent differences</t>
        </is>
      </c>
      <c r="B8" s="6" t="n">
        <v>8892114</v>
      </c>
      <c r="C8" s="6" t="n">
        <v>-1821323</v>
      </c>
    </row>
    <row r="9">
      <c r="A9" s="4" t="inlineStr">
        <is>
          <t>Permanent differences</t>
        </is>
      </c>
      <c r="B9" s="4" t="inlineStr">
        <is>
          <t>(15.26%)</t>
        </is>
      </c>
      <c r="C9" s="4" t="inlineStr">
        <is>
          <t>(6.04%)</t>
        </is>
      </c>
    </row>
    <row r="10">
      <c r="A10" s="4" t="inlineStr">
        <is>
          <t>Other adjustments</t>
        </is>
      </c>
      <c r="B10" s="6" t="n">
        <v>-57579</v>
      </c>
      <c r="C10" s="6" t="n">
        <v>409229</v>
      </c>
    </row>
    <row r="11">
      <c r="A11" s="4" t="inlineStr">
        <is>
          <t>Stock compensation</t>
        </is>
      </c>
      <c r="B11" s="6" t="n">
        <v>172056</v>
      </c>
      <c r="C11" s="6" t="n">
        <v>0</v>
      </c>
    </row>
    <row r="12">
      <c r="A12" s="4" t="inlineStr">
        <is>
          <t>Stock compensation</t>
        </is>
      </c>
      <c r="B12" s="4" t="inlineStr">
        <is>
          <t>(0.30%)</t>
        </is>
      </c>
      <c r="C12" s="10" t="n">
        <v>0</v>
      </c>
    </row>
    <row r="13">
      <c r="A13" s="4" t="inlineStr">
        <is>
          <t>Other adjustments</t>
        </is>
      </c>
      <c r="B13" s="11" t="n">
        <v>0.0009</v>
      </c>
      <c r="C13" s="4" t="inlineStr">
        <is>
          <t>(1.36%)</t>
        </is>
      </c>
    </row>
    <row r="14">
      <c r="A14" s="4" t="inlineStr">
        <is>
          <t>Return to accrual adjustment</t>
        </is>
      </c>
      <c r="B14" s="6" t="n">
        <v>369793</v>
      </c>
      <c r="C14" s="6" t="n">
        <v>-11518</v>
      </c>
    </row>
    <row r="15">
      <c r="A15" s="4" t="inlineStr">
        <is>
          <t>Return to provision adjustment</t>
        </is>
      </c>
      <c r="B15" s="4" t="inlineStr">
        <is>
          <t>(0.63%)</t>
        </is>
      </c>
      <c r="C15" s="4" t="inlineStr">
        <is>
          <t>(0.04%)</t>
        </is>
      </c>
    </row>
    <row r="16">
      <c r="A16" s="4" t="inlineStr">
        <is>
          <t>Purchase accounting</t>
        </is>
      </c>
      <c r="B16" s="6" t="n">
        <v>0</v>
      </c>
      <c r="C16" s="6" t="n">
        <v>-1298228</v>
      </c>
    </row>
    <row r="17">
      <c r="A17" s="4" t="inlineStr">
        <is>
          <t>Purchase accounting</t>
        </is>
      </c>
      <c r="B17" s="10" t="n">
        <v>0</v>
      </c>
      <c r="C17" s="11" t="n">
        <v>0.043</v>
      </c>
    </row>
    <row r="18">
      <c r="A18" s="4" t="inlineStr">
        <is>
          <t>Foreign tax differential</t>
        </is>
      </c>
      <c r="B18" s="6" t="n">
        <v>700596</v>
      </c>
      <c r="C18" s="6" t="n">
        <v>123393</v>
      </c>
    </row>
    <row r="19">
      <c r="A19" s="4" t="inlineStr">
        <is>
          <t>Foreign tax differential</t>
        </is>
      </c>
      <c r="B19" s="4" t="inlineStr">
        <is>
          <t>(1.20%)</t>
        </is>
      </c>
      <c r="C19" s="4" t="inlineStr">
        <is>
          <t>(0.41%)</t>
        </is>
      </c>
    </row>
    <row r="20">
      <c r="A20" s="4" t="inlineStr">
        <is>
          <t>Change in valuation allowance</t>
        </is>
      </c>
      <c r="B20" s="6" t="n">
        <v>2350212</v>
      </c>
      <c r="C20" s="6" t="n">
        <v>5542986</v>
      </c>
    </row>
    <row r="21">
      <c r="A21" s="4" t="inlineStr">
        <is>
          <t>Change in valuation allowance</t>
        </is>
      </c>
      <c r="B21" s="4" t="inlineStr">
        <is>
          <t>(4.03%)</t>
        </is>
      </c>
      <c r="C21" s="4" t="inlineStr">
        <is>
          <t>(18.37%)</t>
        </is>
      </c>
    </row>
    <row r="22">
      <c r="A22" s="4" t="inlineStr">
        <is>
          <t>Provision for income taxes</t>
        </is>
      </c>
      <c r="B22" s="6" t="n">
        <v>0</v>
      </c>
      <c r="C22" s="6" t="n">
        <v>0</v>
      </c>
    </row>
    <row r="23">
      <c r="A23" s="4" t="inlineStr">
        <is>
          <t>Income tax benefit</t>
        </is>
      </c>
      <c r="B23" s="10" t="n">
        <v>0</v>
      </c>
      <c r="C23" s="10"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Property and equipment</t>
        </is>
      </c>
      <c r="B3" s="6" t="n">
        <v>-100019</v>
      </c>
      <c r="C3" s="6" t="n">
        <v>-75342</v>
      </c>
    </row>
    <row r="4">
      <c r="A4" s="4" t="inlineStr">
        <is>
          <t>Other current liabilities</t>
        </is>
      </c>
      <c r="B4" s="5" t="n">
        <v>0</v>
      </c>
      <c r="C4" s="5" t="n">
        <v>28284</v>
      </c>
    </row>
    <row r="5">
      <c r="A5" s="4" t="inlineStr">
        <is>
          <t>Intangible assets</t>
        </is>
      </c>
      <c r="B5" s="5" t="n">
        <v>-1036649</v>
      </c>
      <c r="C5" s="5" t="n">
        <v>-1399267</v>
      </c>
    </row>
    <row r="6">
      <c r="A6" s="4" t="inlineStr">
        <is>
          <t>Equity compensation</t>
        </is>
      </c>
      <c r="B6" s="5" t="n">
        <v>1001945</v>
      </c>
      <c r="C6" s="5" t="n">
        <v>742175</v>
      </c>
    </row>
    <row r="7">
      <c r="A7" s="4" t="inlineStr">
        <is>
          <t>Other accrued expenses</t>
        </is>
      </c>
      <c r="B7" s="5" t="n">
        <v>758951</v>
      </c>
      <c r="C7" s="5" t="n">
        <v>237508</v>
      </c>
    </row>
    <row r="8">
      <c r="A8" s="4" t="inlineStr">
        <is>
          <t>Net operating loss carry forward</t>
        </is>
      </c>
      <c r="B8" s="5" t="n">
        <v>8820107</v>
      </c>
      <c r="C8" s="5" t="n">
        <v>8900739</v>
      </c>
    </row>
    <row r="9">
      <c r="A9" s="4" t="inlineStr">
        <is>
          <t>Tax credits</t>
        </is>
      </c>
      <c r="B9" s="5" t="n">
        <v>1726330</v>
      </c>
      <c r="C9" s="5" t="n">
        <v>386356</v>
      </c>
    </row>
    <row r="10">
      <c r="A10" s="4" t="inlineStr">
        <is>
          <t>Total deferred tax assets</t>
        </is>
      </c>
      <c r="B10" s="5" t="n">
        <v>11170665</v>
      </c>
      <c r="C10" s="5" t="n">
        <v>8820453</v>
      </c>
    </row>
    <row r="11">
      <c r="A11" s="4" t="inlineStr">
        <is>
          <t>Valuation allowance</t>
        </is>
      </c>
      <c r="B11" s="5" t="n">
        <v>-11170665</v>
      </c>
      <c r="C11" s="5" t="n">
        <v>-8820453</v>
      </c>
    </row>
    <row r="12">
      <c r="A12" s="4" t="inlineStr">
        <is>
          <t>Net deferred tax assets</t>
        </is>
      </c>
      <c r="B12" s="6" t="n">
        <v>0</v>
      </c>
      <c r="C12"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urrent U.S. Federal</t>
        </is>
      </c>
      <c r="B4" s="6" t="n">
        <v>0</v>
      </c>
      <c r="C4" s="6" t="n">
        <v>0</v>
      </c>
    </row>
    <row r="5">
      <c r="A5" s="4" t="inlineStr">
        <is>
          <t>Current U.S. state</t>
        </is>
      </c>
      <c r="B5" s="5" t="n">
        <v>5750</v>
      </c>
      <c r="C5" s="5" t="n">
        <v>0</v>
      </c>
    </row>
    <row r="6">
      <c r="A6" s="4" t="inlineStr">
        <is>
          <t>Current U.S. Foreign</t>
        </is>
      </c>
      <c r="B6" s="5" t="n">
        <v>0</v>
      </c>
      <c r="C6" s="5" t="n">
        <v>0</v>
      </c>
    </row>
    <row r="7">
      <c r="A7" s="4" t="inlineStr">
        <is>
          <t>Total current provision</t>
        </is>
      </c>
      <c r="B7" s="5" t="n">
        <v>5750</v>
      </c>
      <c r="C7" s="5" t="n">
        <v>0</v>
      </c>
    </row>
    <row r="8">
      <c r="A8" s="4" t="inlineStr">
        <is>
          <t>Deferred</t>
        </is>
      </c>
      <c r="B8" s="5" t="n">
        <v>0</v>
      </c>
      <c r="C8" s="5" t="n">
        <v>0</v>
      </c>
    </row>
    <row r="9">
      <c r="A9" s="4" t="inlineStr">
        <is>
          <t>Deferred U.S. Federal</t>
        </is>
      </c>
      <c r="B9" s="5" t="n">
        <v>0</v>
      </c>
      <c r="C9" s="5" t="n">
        <v>0</v>
      </c>
    </row>
    <row r="10">
      <c r="A10" s="4" t="inlineStr">
        <is>
          <t>Deferred U.S. State</t>
        </is>
      </c>
      <c r="B10" s="5" t="n">
        <v>0</v>
      </c>
      <c r="C10" s="5" t="n">
        <v>0</v>
      </c>
    </row>
    <row r="11">
      <c r="A11" s="4" t="inlineStr">
        <is>
          <t>Deferred U.S. Foreign</t>
        </is>
      </c>
      <c r="B11" s="5" t="n">
        <v>0</v>
      </c>
      <c r="C11" s="5" t="n">
        <v>0</v>
      </c>
    </row>
    <row r="12">
      <c r="A12" s="4" t="inlineStr">
        <is>
          <t>Total deferred benefit</t>
        </is>
      </c>
      <c r="B12" s="5" t="n">
        <v>0</v>
      </c>
      <c r="C12" s="5" t="n">
        <v>0</v>
      </c>
    </row>
    <row r="13">
      <c r="A13" s="4" t="inlineStr">
        <is>
          <t>Change in valuation allowance</t>
        </is>
      </c>
      <c r="B13" s="5" t="n">
        <v>0</v>
      </c>
      <c r="C13" s="5" t="n">
        <v>0</v>
      </c>
    </row>
    <row r="14">
      <c r="A14" s="4" t="inlineStr">
        <is>
          <t>Total provision for income taxes</t>
        </is>
      </c>
      <c r="B14" s="6" t="n">
        <v>5750</v>
      </c>
      <c r="C14"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3) - USD ($)</t>
        </is>
      </c>
      <c r="B1" s="2" t="inlineStr">
        <is>
          <t>12 Months Ended</t>
        </is>
      </c>
    </row>
    <row r="2">
      <c r="B2" s="2" t="inlineStr">
        <is>
          <t>Dec. 31, 2022</t>
        </is>
      </c>
      <c r="C2" s="2" t="inlineStr">
        <is>
          <t>Dec. 31, 2021</t>
        </is>
      </c>
    </row>
    <row r="3">
      <c r="A3" s="4" t="inlineStr">
        <is>
          <t>Total net income (loss) before income taxes</t>
        </is>
      </c>
      <c r="B3" s="6" t="n">
        <v>-58253723</v>
      </c>
      <c r="C3" s="6" t="n">
        <v>-30108680</v>
      </c>
    </row>
    <row r="4">
      <c r="A4" s="4" t="inlineStr">
        <is>
          <t>International [Member]</t>
        </is>
      </c>
      <c r="B4" s="4" t="inlineStr">
        <is>
          <t xml:space="preserve"> </t>
        </is>
      </c>
      <c r="C4" s="4" t="inlineStr">
        <is>
          <t xml:space="preserve"> </t>
        </is>
      </c>
    </row>
    <row r="5">
      <c r="A5" s="4" t="inlineStr">
        <is>
          <t>Total net income (loss) before income taxes</t>
        </is>
      </c>
      <c r="B5" s="5" t="n">
        <v>-9717001</v>
      </c>
      <c r="C5" s="5" t="n">
        <v>-1640822</v>
      </c>
    </row>
    <row r="6">
      <c r="A6" s="4" t="inlineStr">
        <is>
          <t>United States [Member]</t>
        </is>
      </c>
      <c r="B6" s="4" t="inlineStr">
        <is>
          <t xml:space="preserve"> </t>
        </is>
      </c>
      <c r="C6" s="4" t="inlineStr">
        <is>
          <t xml:space="preserve"> </t>
        </is>
      </c>
    </row>
    <row r="7">
      <c r="A7" s="4" t="inlineStr">
        <is>
          <t>Total net income (loss) before income taxes</t>
        </is>
      </c>
      <c r="B7" s="6" t="n">
        <v>-48536722</v>
      </c>
      <c r="C7" s="6" t="n">
        <v>-2846785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Net deferred tax assets</t>
        </is>
      </c>
      <c r="B3" s="6" t="n">
        <v>11170665</v>
      </c>
      <c r="C3" s="6" t="n">
        <v>8820453</v>
      </c>
    </row>
    <row r="4">
      <c r="A4" s="4" t="inlineStr">
        <is>
          <t>Net deferred tax assets valuation allowance</t>
        </is>
      </c>
      <c r="B4" s="5" t="n">
        <v>11170665</v>
      </c>
      <c r="C4" s="5" t="n">
        <v>8820453</v>
      </c>
    </row>
    <row r="5">
      <c r="A5" s="4" t="inlineStr">
        <is>
          <t>Federal net operating loss carry forward</t>
        </is>
      </c>
      <c r="B5" s="5" t="n">
        <v>38733732</v>
      </c>
      <c r="C5" s="5" t="n">
        <v>17975553</v>
      </c>
    </row>
    <row r="6">
      <c r="A6" s="4" t="inlineStr">
        <is>
          <t>change in the valuation allowance</t>
        </is>
      </c>
      <c r="B6" s="5" t="n">
        <v>2350212</v>
      </c>
      <c r="C6" s="5" t="n">
        <v>5542986</v>
      </c>
    </row>
    <row r="7">
      <c r="A7" s="4" t="inlineStr">
        <is>
          <t>Net operating losses</t>
        </is>
      </c>
      <c r="B7" s="6" t="n">
        <v>-64276837</v>
      </c>
      <c r="C7" s="6" t="n">
        <v>-30292772</v>
      </c>
    </row>
    <row r="8">
      <c r="A8" s="4" t="inlineStr">
        <is>
          <t>Federal [Member]</t>
        </is>
      </c>
      <c r="B8" s="4" t="inlineStr">
        <is>
          <t xml:space="preserve"> </t>
        </is>
      </c>
      <c r="C8" s="4" t="inlineStr">
        <is>
          <t xml:space="preserve"> </t>
        </is>
      </c>
    </row>
    <row r="9">
      <c r="A9" s="4" t="inlineStr">
        <is>
          <t>Miturity period</t>
        </is>
      </c>
      <c r="B9" s="4" t="inlineStr">
        <is>
          <t>2035-2037</t>
        </is>
      </c>
      <c r="C9" s="4" t="inlineStr">
        <is>
          <t xml:space="preserve"> </t>
        </is>
      </c>
    </row>
    <row r="10">
      <c r="A10" s="4" t="inlineStr">
        <is>
          <t>Net operating losses</t>
        </is>
      </c>
      <c r="B10" s="6" t="n">
        <v>7661107</v>
      </c>
      <c r="C10" s="4" t="inlineStr">
        <is>
          <t xml:space="preserve"> </t>
        </is>
      </c>
    </row>
    <row r="11">
      <c r="A11" s="4" t="inlineStr">
        <is>
          <t>Foreign [Member]</t>
        </is>
      </c>
      <c r="B11" s="4" t="inlineStr">
        <is>
          <t xml:space="preserve"> </t>
        </is>
      </c>
      <c r="C11" s="4" t="inlineStr">
        <is>
          <t xml:space="preserve"> </t>
        </is>
      </c>
    </row>
    <row r="12">
      <c r="A12" s="4" t="inlineStr">
        <is>
          <t>Miturity period</t>
        </is>
      </c>
      <c r="B12" s="4" t="inlineStr">
        <is>
          <t>2028-2029</t>
        </is>
      </c>
      <c r="C12" s="4" t="inlineStr">
        <is>
          <t xml:space="preserve"> </t>
        </is>
      </c>
    </row>
    <row r="13">
      <c r="A13" s="4" t="inlineStr">
        <is>
          <t>Net operating losses</t>
        </is>
      </c>
      <c r="B13" s="6" t="n">
        <v>11428419</v>
      </c>
      <c r="C13" s="4" t="inlineStr">
        <is>
          <t xml:space="preserve"> </t>
        </is>
      </c>
    </row>
    <row r="14">
      <c r="A14" s="4" t="inlineStr">
        <is>
          <t>State [Member]</t>
        </is>
      </c>
      <c r="B14" s="4" t="inlineStr">
        <is>
          <t xml:space="preserve"> </t>
        </is>
      </c>
      <c r="C14" s="4" t="inlineStr">
        <is>
          <t xml:space="preserve"> </t>
        </is>
      </c>
    </row>
    <row r="15">
      <c r="A15" s="4" t="inlineStr">
        <is>
          <t>Miturity period</t>
        </is>
      </c>
      <c r="B15" s="4" t="inlineStr">
        <is>
          <t>2024-2041</t>
        </is>
      </c>
      <c r="C15" s="4" t="inlineStr">
        <is>
          <t xml:space="preserve"> </t>
        </is>
      </c>
    </row>
    <row r="16">
      <c r="A16" s="4" t="inlineStr">
        <is>
          <t>Net operating losses</t>
        </is>
      </c>
      <c r="B16" s="6" t="n">
        <v>13113999</v>
      </c>
      <c r="C1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Segment Information (Details) - USD ($)</t>
        </is>
      </c>
      <c r="B1" s="2" t="inlineStr">
        <is>
          <t>12 Months Ended</t>
        </is>
      </c>
    </row>
    <row r="2">
      <c r="B2" s="2" t="inlineStr">
        <is>
          <t>Dec. 31, 2022</t>
        </is>
      </c>
      <c r="C2" s="2" t="inlineStr">
        <is>
          <t>Dec. 31, 2021</t>
        </is>
      </c>
      <c r="D2" s="2" t="inlineStr">
        <is>
          <t>Dec. 31, 2020</t>
        </is>
      </c>
    </row>
    <row r="3">
      <c r="A3" s="4" t="inlineStr">
        <is>
          <t>Revenue</t>
        </is>
      </c>
      <c r="B3" s="6" t="n">
        <v>19094425</v>
      </c>
      <c r="C3" s="6" t="n">
        <v>9760952</v>
      </c>
      <c r="D3" s="4" t="inlineStr">
        <is>
          <t xml:space="preserve"> </t>
        </is>
      </c>
    </row>
    <row r="4">
      <c r="A4" s="4" t="inlineStr">
        <is>
          <t>Cost of sales</t>
        </is>
      </c>
      <c r="B4" s="5" t="n">
        <v>10876308</v>
      </c>
      <c r="C4" s="5" t="n">
        <v>5504708</v>
      </c>
      <c r="D4" s="4" t="inlineStr">
        <is>
          <t xml:space="preserve"> </t>
        </is>
      </c>
    </row>
    <row r="5">
      <c r="A5" s="4" t="inlineStr">
        <is>
          <t>Loss from Operations</t>
        </is>
      </c>
      <c r="B5" s="5" t="n">
        <v>-64276837</v>
      </c>
      <c r="C5" s="5" t="n">
        <v>-30292772</v>
      </c>
      <c r="D5" s="4" t="inlineStr">
        <is>
          <t xml:space="preserve"> </t>
        </is>
      </c>
    </row>
    <row r="6">
      <c r="A6" s="4" t="inlineStr">
        <is>
          <t>Total Other Income (Expense)</t>
        </is>
      </c>
      <c r="B6" s="5" t="n">
        <v>6023114</v>
      </c>
      <c r="C6" s="5" t="n">
        <v>184092</v>
      </c>
      <c r="D6" s="4" t="inlineStr">
        <is>
          <t xml:space="preserve"> </t>
        </is>
      </c>
    </row>
    <row r="7">
      <c r="A7" s="4" t="inlineStr">
        <is>
          <t>Net loss</t>
        </is>
      </c>
      <c r="B7" s="5" t="n">
        <v>-58253273</v>
      </c>
      <c r="C7" s="4" t="inlineStr">
        <is>
          <t xml:space="preserve"> </t>
        </is>
      </c>
      <c r="D7" s="4" t="inlineStr">
        <is>
          <t xml:space="preserve"> </t>
        </is>
      </c>
    </row>
    <row r="8">
      <c r="A8" s="4" t="inlineStr">
        <is>
          <t>Goodwill</t>
        </is>
      </c>
      <c r="B8" s="5" t="n">
        <v>23179411</v>
      </c>
      <c r="C8" s="5" t="n">
        <v>64867282</v>
      </c>
      <c r="D8" s="6" t="n">
        <v>3108000</v>
      </c>
    </row>
    <row r="9">
      <c r="A9" s="4" t="inlineStr">
        <is>
          <t>Total assets</t>
        </is>
      </c>
      <c r="B9" s="5" t="n">
        <v>54184874</v>
      </c>
      <c r="C9" s="5" t="n">
        <v>104683041</v>
      </c>
      <c r="D9" s="4" t="inlineStr">
        <is>
          <t xml:space="preserve"> </t>
        </is>
      </c>
    </row>
    <row r="10">
      <c r="A10" s="4" t="inlineStr">
        <is>
          <t>Corporate Segment [Member]</t>
        </is>
      </c>
      <c r="B10" s="4" t="inlineStr">
        <is>
          <t xml:space="preserve"> </t>
        </is>
      </c>
      <c r="C10" s="4" t="inlineStr">
        <is>
          <t xml:space="preserve"> </t>
        </is>
      </c>
      <c r="D10" s="4" t="inlineStr">
        <is>
          <t xml:space="preserve"> </t>
        </is>
      </c>
    </row>
    <row r="11">
      <c r="A11" s="4" t="inlineStr">
        <is>
          <t>Revenue</t>
        </is>
      </c>
      <c r="B11" s="5" t="n">
        <v>0</v>
      </c>
      <c r="C11" s="5" t="n">
        <v>0</v>
      </c>
      <c r="D11" s="4" t="inlineStr">
        <is>
          <t xml:space="preserve"> </t>
        </is>
      </c>
    </row>
    <row r="12">
      <c r="A12" s="4" t="inlineStr">
        <is>
          <t>Cost of sales</t>
        </is>
      </c>
      <c r="B12" s="5" t="n">
        <v>0</v>
      </c>
      <c r="C12" s="5" t="n">
        <v>0</v>
      </c>
      <c r="D12" s="4" t="inlineStr">
        <is>
          <t xml:space="preserve"> </t>
        </is>
      </c>
    </row>
    <row r="13">
      <c r="A13" s="4" t="inlineStr">
        <is>
          <t>Loss from Operations</t>
        </is>
      </c>
      <c r="B13" s="5" t="n">
        <v>-10177362</v>
      </c>
      <c r="C13" s="5" t="n">
        <v>-11976556</v>
      </c>
      <c r="D13" s="4" t="inlineStr">
        <is>
          <t xml:space="preserve"> </t>
        </is>
      </c>
    </row>
    <row r="14">
      <c r="A14" s="4" t="inlineStr">
        <is>
          <t>Total Other Income (Expense)</t>
        </is>
      </c>
      <c r="B14" s="5" t="n">
        <v>6416717</v>
      </c>
      <c r="C14" s="5" t="n">
        <v>121926</v>
      </c>
      <c r="D14" s="4" t="inlineStr">
        <is>
          <t xml:space="preserve"> </t>
        </is>
      </c>
    </row>
    <row r="15">
      <c r="A15" s="4" t="inlineStr">
        <is>
          <t>Net loss</t>
        </is>
      </c>
      <c r="B15" s="5" t="n">
        <v>-3760645</v>
      </c>
      <c r="C15" s="5" t="n">
        <v>-11854630</v>
      </c>
      <c r="D15" s="4" t="inlineStr">
        <is>
          <t xml:space="preserve"> </t>
        </is>
      </c>
    </row>
    <row r="16">
      <c r="A16" s="4" t="inlineStr">
        <is>
          <t>Goodwill</t>
        </is>
      </c>
      <c r="B16" s="5" t="n">
        <v>0</v>
      </c>
      <c r="C16" s="5" t="n">
        <v>0</v>
      </c>
      <c r="D16" s="4" t="inlineStr">
        <is>
          <t xml:space="preserve"> </t>
        </is>
      </c>
    </row>
    <row r="17">
      <c r="A17" s="4" t="inlineStr">
        <is>
          <t>Total assets</t>
        </is>
      </c>
      <c r="B17" s="5" t="n">
        <v>4785643</v>
      </c>
      <c r="C17" s="5" t="n">
        <v>14516466</v>
      </c>
      <c r="D17" s="4" t="inlineStr">
        <is>
          <t xml:space="preserve"> </t>
        </is>
      </c>
    </row>
    <row r="18">
      <c r="A18" s="4" t="inlineStr">
        <is>
          <t>Total [Member]</t>
        </is>
      </c>
      <c r="B18" s="4" t="inlineStr">
        <is>
          <t xml:space="preserve"> </t>
        </is>
      </c>
      <c r="C18" s="4" t="inlineStr">
        <is>
          <t xml:space="preserve"> </t>
        </is>
      </c>
      <c r="D18" s="4" t="inlineStr">
        <is>
          <t xml:space="preserve"> </t>
        </is>
      </c>
    </row>
    <row r="19">
      <c r="A19" s="4" t="inlineStr">
        <is>
          <t>Revenue</t>
        </is>
      </c>
      <c r="B19" s="5" t="n">
        <v>19094425</v>
      </c>
      <c r="C19" s="5" t="n">
        <v>9760952</v>
      </c>
      <c r="D19" s="4" t="inlineStr">
        <is>
          <t xml:space="preserve"> </t>
        </is>
      </c>
    </row>
    <row r="20">
      <c r="A20" s="4" t="inlineStr">
        <is>
          <t>Cost of sales</t>
        </is>
      </c>
      <c r="B20" s="5" t="n">
        <v>10876308</v>
      </c>
      <c r="C20" s="5" t="n">
        <v>5504708</v>
      </c>
      <c r="D20" s="4" t="inlineStr">
        <is>
          <t xml:space="preserve"> </t>
        </is>
      </c>
    </row>
    <row r="21">
      <c r="A21" s="4" t="inlineStr">
        <is>
          <t>Loss from Operations</t>
        </is>
      </c>
      <c r="B21" s="5" t="n">
        <v>-64276837</v>
      </c>
      <c r="C21" s="5" t="n">
        <v>-30292772</v>
      </c>
      <c r="D21" s="4" t="inlineStr">
        <is>
          <t xml:space="preserve"> </t>
        </is>
      </c>
    </row>
    <row r="22">
      <c r="A22" s="4" t="inlineStr">
        <is>
          <t>Total Other Income (Expense)</t>
        </is>
      </c>
      <c r="B22" s="5" t="n">
        <v>6023114</v>
      </c>
      <c r="C22" s="5" t="n">
        <v>184092</v>
      </c>
      <c r="D22" s="4" t="inlineStr">
        <is>
          <t xml:space="preserve"> </t>
        </is>
      </c>
    </row>
    <row r="23">
      <c r="A23" s="4" t="inlineStr">
        <is>
          <t>Net loss</t>
        </is>
      </c>
      <c r="B23" s="5" t="n">
        <v>-58253723</v>
      </c>
      <c r="C23" s="5" t="n">
        <v>-30108680</v>
      </c>
      <c r="D23" s="4" t="inlineStr">
        <is>
          <t xml:space="preserve"> </t>
        </is>
      </c>
    </row>
    <row r="24">
      <c r="A24" s="4" t="inlineStr">
        <is>
          <t>Goodwill</t>
        </is>
      </c>
      <c r="B24" s="5" t="n">
        <v>23179411</v>
      </c>
      <c r="C24" s="5" t="n">
        <v>64867282</v>
      </c>
      <c r="D24" s="4" t="inlineStr">
        <is>
          <t xml:space="preserve"> </t>
        </is>
      </c>
    </row>
    <row r="25">
      <c r="A25" s="4" t="inlineStr">
        <is>
          <t>Total assets</t>
        </is>
      </c>
      <c r="B25" s="5" t="n">
        <v>54184874</v>
      </c>
      <c r="C25" s="5" t="n">
        <v>104683041</v>
      </c>
      <c r="D25" s="4" t="inlineStr">
        <is>
          <t xml:space="preserve"> </t>
        </is>
      </c>
    </row>
    <row r="26">
      <c r="A26" s="4" t="inlineStr">
        <is>
          <t>Drones And Custom Manufacturing [Member]</t>
        </is>
      </c>
      <c r="B26" s="4" t="inlineStr">
        <is>
          <t xml:space="preserve"> </t>
        </is>
      </c>
      <c r="C26" s="4" t="inlineStr">
        <is>
          <t xml:space="preserve"> </t>
        </is>
      </c>
      <c r="D26" s="4" t="inlineStr">
        <is>
          <t xml:space="preserve"> </t>
        </is>
      </c>
    </row>
    <row r="27">
      <c r="A27" s="4" t="inlineStr">
        <is>
          <t>Revenue</t>
        </is>
      </c>
      <c r="B27" s="5" t="n">
        <v>9840321</v>
      </c>
      <c r="C27" s="5" t="n">
        <v>2428858</v>
      </c>
      <c r="D27" s="4" t="inlineStr">
        <is>
          <t xml:space="preserve"> </t>
        </is>
      </c>
    </row>
    <row r="28">
      <c r="A28" s="4" t="inlineStr">
        <is>
          <t>Cost of sales</t>
        </is>
      </c>
      <c r="B28" s="5" t="n">
        <v>4762888</v>
      </c>
      <c r="C28" s="5" t="n">
        <v>1474368</v>
      </c>
      <c r="D28" s="4" t="inlineStr">
        <is>
          <t xml:space="preserve"> </t>
        </is>
      </c>
    </row>
    <row r="29">
      <c r="A29" s="4" t="inlineStr">
        <is>
          <t>Loss from Operations</t>
        </is>
      </c>
      <c r="B29" s="5" t="n">
        <v>-22004223</v>
      </c>
      <c r="C29" s="5" t="n">
        <v>-1803370</v>
      </c>
      <c r="D29" s="4" t="inlineStr">
        <is>
          <t xml:space="preserve"> </t>
        </is>
      </c>
    </row>
    <row r="30">
      <c r="A30" s="4" t="inlineStr">
        <is>
          <t>Total Other Income (Expense)</t>
        </is>
      </c>
      <c r="B30" s="5" t="n">
        <v>-356095</v>
      </c>
      <c r="C30" s="5" t="n">
        <v>-16007</v>
      </c>
      <c r="D30" s="4" t="inlineStr">
        <is>
          <t xml:space="preserve"> </t>
        </is>
      </c>
    </row>
    <row r="31">
      <c r="A31" s="4" t="inlineStr">
        <is>
          <t>Net loss</t>
        </is>
      </c>
      <c r="B31" s="5" t="n">
        <v>-22360318</v>
      </c>
      <c r="C31" s="5" t="n">
        <v>-1819377</v>
      </c>
      <c r="D31" s="4" t="inlineStr">
        <is>
          <t xml:space="preserve"> </t>
        </is>
      </c>
    </row>
    <row r="32">
      <c r="A32" s="4" t="inlineStr">
        <is>
          <t>Goodwill</t>
        </is>
      </c>
      <c r="B32" s="5" t="n">
        <v>0</v>
      </c>
      <c r="C32" s="5" t="n">
        <v>12655577</v>
      </c>
      <c r="D32" s="5" t="n">
        <v>0</v>
      </c>
    </row>
    <row r="33">
      <c r="A33" s="4" t="inlineStr">
        <is>
          <t>Total assets</t>
        </is>
      </c>
      <c r="B33" s="5" t="n">
        <v>14930789</v>
      </c>
      <c r="C33" s="5" t="n">
        <v>27073211</v>
      </c>
      <c r="D33" s="4" t="inlineStr">
        <is>
          <t xml:space="preserve"> </t>
        </is>
      </c>
    </row>
    <row r="34">
      <c r="A34" s="4" t="inlineStr">
        <is>
          <t>Sensors [Member]</t>
        </is>
      </c>
      <c r="B34" s="4" t="inlineStr">
        <is>
          <t xml:space="preserve"> </t>
        </is>
      </c>
      <c r="C34" s="4" t="inlineStr">
        <is>
          <t xml:space="preserve"> </t>
        </is>
      </c>
      <c r="D34" s="4" t="inlineStr">
        <is>
          <t xml:space="preserve"> </t>
        </is>
      </c>
    </row>
    <row r="35">
      <c r="A35" s="4" t="inlineStr">
        <is>
          <t>Revenue</t>
        </is>
      </c>
      <c r="B35" s="5" t="n">
        <v>8655434</v>
      </c>
      <c r="C35" s="5" t="n">
        <v>6793727</v>
      </c>
      <c r="D35" s="4" t="inlineStr">
        <is>
          <t xml:space="preserve"> </t>
        </is>
      </c>
    </row>
    <row r="36">
      <c r="A36" s="4" t="inlineStr">
        <is>
          <t>Cost of sales</t>
        </is>
      </c>
      <c r="B36" s="5" t="n">
        <v>5086993</v>
      </c>
      <c r="C36" s="5" t="n">
        <v>3303286</v>
      </c>
      <c r="D36" s="4" t="inlineStr">
        <is>
          <t xml:space="preserve"> </t>
        </is>
      </c>
    </row>
    <row r="37">
      <c r="A37" s="4" t="inlineStr">
        <is>
          <t>Loss from Operations</t>
        </is>
      </c>
      <c r="B37" s="5" t="n">
        <v>-10958</v>
      </c>
      <c r="C37" s="5" t="n">
        <v>-1266599</v>
      </c>
      <c r="D37" s="4" t="inlineStr">
        <is>
          <t xml:space="preserve"> </t>
        </is>
      </c>
    </row>
    <row r="38">
      <c r="A38" s="4" t="inlineStr">
        <is>
          <t>Total Other Income (Expense)</t>
        </is>
      </c>
      <c r="B38" s="5" t="n">
        <v>-30893</v>
      </c>
      <c r="C38" s="5" t="n">
        <v>26786</v>
      </c>
      <c r="D38" s="4" t="inlineStr">
        <is>
          <t xml:space="preserve"> </t>
        </is>
      </c>
    </row>
    <row r="39">
      <c r="A39" s="4" t="inlineStr">
        <is>
          <t>Net loss</t>
        </is>
      </c>
      <c r="B39" s="5" t="n">
        <v>-19935</v>
      </c>
      <c r="C39" s="5" t="n">
        <v>-1239813</v>
      </c>
      <c r="D39" s="4" t="inlineStr">
        <is>
          <t xml:space="preserve"> </t>
        </is>
      </c>
    </row>
    <row r="40">
      <c r="A40" s="4" t="inlineStr">
        <is>
          <t>Goodwill</t>
        </is>
      </c>
      <c r="B40" s="5" t="n">
        <v>18972896</v>
      </c>
      <c r="C40" s="5" t="n">
        <v>18972896</v>
      </c>
      <c r="D40" s="5" t="n">
        <v>0</v>
      </c>
    </row>
    <row r="41">
      <c r="A41" s="4" t="inlineStr">
        <is>
          <t>Total assets</t>
        </is>
      </c>
      <c r="B41" s="5" t="n">
        <v>26081788</v>
      </c>
      <c r="C41" s="5" t="n">
        <v>25548066</v>
      </c>
      <c r="D41" s="4" t="inlineStr">
        <is>
          <t xml:space="preserve"> </t>
        </is>
      </c>
    </row>
    <row r="42">
      <c r="A42" s="4" t="inlineStr">
        <is>
          <t>Saa S [Member]</t>
        </is>
      </c>
      <c r="B42" s="4" t="inlineStr">
        <is>
          <t xml:space="preserve"> </t>
        </is>
      </c>
      <c r="C42" s="4" t="inlineStr">
        <is>
          <t xml:space="preserve"> </t>
        </is>
      </c>
      <c r="D42" s="4" t="inlineStr">
        <is>
          <t xml:space="preserve"> </t>
        </is>
      </c>
    </row>
    <row r="43">
      <c r="A43" s="4" t="inlineStr">
        <is>
          <t>Revenue</t>
        </is>
      </c>
      <c r="B43" s="5" t="n">
        <v>598670</v>
      </c>
      <c r="C43" s="5" t="n">
        <v>538367</v>
      </c>
      <c r="D43" s="4" t="inlineStr">
        <is>
          <t xml:space="preserve"> </t>
        </is>
      </c>
    </row>
    <row r="44">
      <c r="A44" s="4" t="inlineStr">
        <is>
          <t>Cost of sales</t>
        </is>
      </c>
      <c r="B44" s="5" t="n">
        <v>1026427</v>
      </c>
      <c r="C44" s="5" t="n">
        <v>727054</v>
      </c>
      <c r="D44" s="4" t="inlineStr">
        <is>
          <t xml:space="preserve"> </t>
        </is>
      </c>
    </row>
    <row r="45">
      <c r="A45" s="4" t="inlineStr">
        <is>
          <t>Loss from Operations</t>
        </is>
      </c>
      <c r="B45" s="5" t="n">
        <v>-32106210</v>
      </c>
      <c r="C45" s="5" t="n">
        <v>-15246247</v>
      </c>
      <c r="D45" s="4" t="inlineStr">
        <is>
          <t xml:space="preserve"> </t>
        </is>
      </c>
    </row>
    <row r="46">
      <c r="A46" s="4" t="inlineStr">
        <is>
          <t>Total Other Income (Expense)</t>
        </is>
      </c>
      <c r="B46" s="5" t="n">
        <v>-6615</v>
      </c>
      <c r="C46" s="5" t="n">
        <v>51387</v>
      </c>
      <c r="D46" s="4" t="inlineStr">
        <is>
          <t xml:space="preserve"> </t>
        </is>
      </c>
    </row>
    <row r="47">
      <c r="A47" s="4" t="inlineStr">
        <is>
          <t>Net loss</t>
        </is>
      </c>
      <c r="B47" s="5" t="n">
        <v>-32112825</v>
      </c>
      <c r="C47" s="5" t="n">
        <v>-15194860</v>
      </c>
      <c r="D47" s="4" t="inlineStr">
        <is>
          <t xml:space="preserve"> </t>
        </is>
      </c>
    </row>
    <row r="48">
      <c r="A48" s="4" t="inlineStr">
        <is>
          <t>Goodwill</t>
        </is>
      </c>
      <c r="B48" s="5" t="n">
        <v>4206515</v>
      </c>
      <c r="C48" s="5" t="n">
        <v>33238809</v>
      </c>
      <c r="D48" s="6" t="n">
        <v>3108000</v>
      </c>
    </row>
    <row r="49">
      <c r="A49" s="4" t="inlineStr">
        <is>
          <t>Total assets</t>
        </is>
      </c>
      <c r="B49" s="6" t="n">
        <v>8386654</v>
      </c>
      <c r="C49" s="6" t="n">
        <v>37545298</v>
      </c>
      <c r="D4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egment Information (Details 1) - USD ($)</t>
        </is>
      </c>
      <c r="B1" s="2" t="inlineStr">
        <is>
          <t>12 Months Ended</t>
        </is>
      </c>
    </row>
    <row r="2">
      <c r="B2" s="2" t="inlineStr">
        <is>
          <t>Dec. 31, 2022</t>
        </is>
      </c>
      <c r="C2" s="2" t="inlineStr">
        <is>
          <t>Dec. 31, 2021</t>
        </is>
      </c>
    </row>
    <row r="3">
      <c r="A3" s="4" t="inlineStr">
        <is>
          <t>Revenue</t>
        </is>
      </c>
      <c r="B3" s="6" t="n">
        <v>19094425</v>
      </c>
      <c r="C3" s="6" t="n">
        <v>9760952</v>
      </c>
    </row>
    <row r="4">
      <c r="A4" s="4" t="inlineStr">
        <is>
          <t>North America [Member]</t>
        </is>
      </c>
      <c r="B4" s="4" t="inlineStr">
        <is>
          <t xml:space="preserve"> </t>
        </is>
      </c>
      <c r="C4" s="4" t="inlineStr">
        <is>
          <t xml:space="preserve"> </t>
        </is>
      </c>
    </row>
    <row r="5">
      <c r="A5" s="4" t="inlineStr">
        <is>
          <t>Revenue</t>
        </is>
      </c>
      <c r="B5" s="5" t="n">
        <v>9092051</v>
      </c>
      <c r="C5" s="5" t="n">
        <v>3300802</v>
      </c>
    </row>
    <row r="6">
      <c r="A6" s="4" t="inlineStr">
        <is>
          <t>Europe, Middle East and Africa [Member]</t>
        </is>
      </c>
      <c r="B6" s="4" t="inlineStr">
        <is>
          <t xml:space="preserve"> </t>
        </is>
      </c>
      <c r="C6" s="4" t="inlineStr">
        <is>
          <t xml:space="preserve"> </t>
        </is>
      </c>
    </row>
    <row r="7">
      <c r="A7" s="4" t="inlineStr">
        <is>
          <t>Revenue</t>
        </is>
      </c>
      <c r="B7" s="5" t="n">
        <v>6846502</v>
      </c>
      <c r="C7" s="5" t="n">
        <v>3661812</v>
      </c>
    </row>
    <row r="8">
      <c r="A8" s="4" t="inlineStr">
        <is>
          <t>Asia Pacific [Member]</t>
        </is>
      </c>
      <c r="B8" s="4" t="inlineStr">
        <is>
          <t xml:space="preserve"> </t>
        </is>
      </c>
      <c r="C8" s="4" t="inlineStr">
        <is>
          <t xml:space="preserve"> </t>
        </is>
      </c>
    </row>
    <row r="9">
      <c r="A9" s="4" t="inlineStr">
        <is>
          <t>Revenue</t>
        </is>
      </c>
      <c r="B9" s="5" t="n">
        <v>2739077</v>
      </c>
      <c r="C9" s="5" t="n">
        <v>1481740</v>
      </c>
    </row>
    <row r="10">
      <c r="A10" s="4" t="inlineStr">
        <is>
          <t>Other Geographic Area[Member]</t>
        </is>
      </c>
      <c r="B10" s="4" t="inlineStr">
        <is>
          <t xml:space="preserve"> </t>
        </is>
      </c>
      <c r="C10" s="4" t="inlineStr">
        <is>
          <t xml:space="preserve"> </t>
        </is>
      </c>
    </row>
    <row r="11">
      <c r="A11" s="4" t="inlineStr">
        <is>
          <t>Revenue</t>
        </is>
      </c>
      <c r="B11" s="5" t="n">
        <v>416795</v>
      </c>
      <c r="C11" s="5" t="n">
        <v>1316598</v>
      </c>
    </row>
    <row r="12">
      <c r="A12" s="4" t="inlineStr">
        <is>
          <t>Sensors [Member]</t>
        </is>
      </c>
      <c r="B12" s="4" t="inlineStr">
        <is>
          <t xml:space="preserve"> </t>
        </is>
      </c>
      <c r="C12" s="4" t="inlineStr">
        <is>
          <t xml:space="preserve"> </t>
        </is>
      </c>
    </row>
    <row r="13">
      <c r="A13" s="4" t="inlineStr">
        <is>
          <t>Revenue</t>
        </is>
      </c>
      <c r="B13" s="5" t="n">
        <v>8655434</v>
      </c>
      <c r="C13" s="5" t="n">
        <v>6793727</v>
      </c>
    </row>
    <row r="14">
      <c r="A14" s="4" t="inlineStr">
        <is>
          <t>Sensors [Member] | North America [Member]</t>
        </is>
      </c>
      <c r="B14" s="4" t="inlineStr">
        <is>
          <t xml:space="preserve"> </t>
        </is>
      </c>
      <c r="C14" s="4" t="inlineStr">
        <is>
          <t xml:space="preserve"> </t>
        </is>
      </c>
    </row>
    <row r="15">
      <c r="A15" s="4" t="inlineStr">
        <is>
          <t>Revenue</t>
        </is>
      </c>
      <c r="B15" s="5" t="n">
        <v>3173347</v>
      </c>
      <c r="C15" s="5" t="n">
        <v>2235143</v>
      </c>
    </row>
    <row r="16">
      <c r="A16" s="4" t="inlineStr">
        <is>
          <t>Sensors [Member] | Europe, Middle East and Africa [Member]</t>
        </is>
      </c>
      <c r="B16" s="4" t="inlineStr">
        <is>
          <t xml:space="preserve"> </t>
        </is>
      </c>
      <c r="C16" s="4" t="inlineStr">
        <is>
          <t xml:space="preserve"> </t>
        </is>
      </c>
    </row>
    <row r="17">
      <c r="A17" s="4" t="inlineStr">
        <is>
          <t>Revenue</t>
        </is>
      </c>
      <c r="B17" s="5" t="n">
        <v>3309039</v>
      </c>
      <c r="C17" s="5" t="n">
        <v>2587399</v>
      </c>
    </row>
    <row r="18">
      <c r="A18" s="4" t="inlineStr">
        <is>
          <t>Sensors [Member] | Asia Pacific [Member]</t>
        </is>
      </c>
      <c r="B18" s="4" t="inlineStr">
        <is>
          <t xml:space="preserve"> </t>
        </is>
      </c>
      <c r="C18" s="4" t="inlineStr">
        <is>
          <t xml:space="preserve"> </t>
        </is>
      </c>
    </row>
    <row r="19">
      <c r="A19" s="4" t="inlineStr">
        <is>
          <t>Revenue</t>
        </is>
      </c>
      <c r="B19" s="5" t="n">
        <v>1756253</v>
      </c>
      <c r="C19" s="5" t="n">
        <v>1224719</v>
      </c>
    </row>
    <row r="20">
      <c r="A20" s="4" t="inlineStr">
        <is>
          <t>Sensors [Member] | Other Geographic Area[Member]</t>
        </is>
      </c>
      <c r="B20" s="4" t="inlineStr">
        <is>
          <t xml:space="preserve"> </t>
        </is>
      </c>
      <c r="C20" s="4" t="inlineStr">
        <is>
          <t xml:space="preserve"> </t>
        </is>
      </c>
    </row>
    <row r="21">
      <c r="A21" s="4" t="inlineStr">
        <is>
          <t>Revenue</t>
        </is>
      </c>
      <c r="B21" s="5" t="n">
        <v>416795</v>
      </c>
      <c r="C21" s="5" t="n">
        <v>746466</v>
      </c>
    </row>
    <row r="22">
      <c r="A22" s="4" t="inlineStr">
        <is>
          <t>Saa S [Member]</t>
        </is>
      </c>
      <c r="B22" s="4" t="inlineStr">
        <is>
          <t xml:space="preserve"> </t>
        </is>
      </c>
      <c r="C22" s="4" t="inlineStr">
        <is>
          <t xml:space="preserve"> </t>
        </is>
      </c>
    </row>
    <row r="23">
      <c r="A23" s="4" t="inlineStr">
        <is>
          <t>Revenue</t>
        </is>
      </c>
      <c r="B23" s="5" t="n">
        <v>598670</v>
      </c>
      <c r="C23" s="5" t="n">
        <v>538367</v>
      </c>
    </row>
    <row r="24">
      <c r="A24" s="4" t="inlineStr">
        <is>
          <t>Revenues</t>
        </is>
      </c>
      <c r="B24" s="5" t="n">
        <v>598670</v>
      </c>
      <c r="C24" s="5" t="n">
        <v>538367</v>
      </c>
    </row>
    <row r="25">
      <c r="A25" s="4" t="inlineStr">
        <is>
          <t>Saa S [Member] | North America [Member]</t>
        </is>
      </c>
      <c r="B25" s="4" t="inlineStr">
        <is>
          <t xml:space="preserve"> </t>
        </is>
      </c>
      <c r="C25" s="4" t="inlineStr">
        <is>
          <t xml:space="preserve"> </t>
        </is>
      </c>
    </row>
    <row r="26">
      <c r="A26" s="4" t="inlineStr">
        <is>
          <t>Revenue</t>
        </is>
      </c>
      <c r="B26" s="5" t="n">
        <v>598670</v>
      </c>
      <c r="C26" s="5" t="n">
        <v>538367</v>
      </c>
    </row>
    <row r="27">
      <c r="A27" s="4" t="inlineStr">
        <is>
          <t>Saa S [Member] | Europe, Middle East and Africa [Member]</t>
        </is>
      </c>
      <c r="B27" s="4" t="inlineStr">
        <is>
          <t xml:space="preserve"> </t>
        </is>
      </c>
      <c r="C27" s="4" t="inlineStr">
        <is>
          <t xml:space="preserve"> </t>
        </is>
      </c>
    </row>
    <row r="28">
      <c r="A28" s="4" t="inlineStr">
        <is>
          <t>Revenue</t>
        </is>
      </c>
      <c r="B28" s="5" t="n">
        <v>0</v>
      </c>
      <c r="C28" s="5" t="n">
        <v>0</v>
      </c>
    </row>
    <row r="29">
      <c r="A29" s="4" t="inlineStr">
        <is>
          <t>Saa S [Member] | Asia Pacific [Member]</t>
        </is>
      </c>
      <c r="B29" s="4" t="inlineStr">
        <is>
          <t xml:space="preserve"> </t>
        </is>
      </c>
      <c r="C29" s="4" t="inlineStr">
        <is>
          <t xml:space="preserve"> </t>
        </is>
      </c>
    </row>
    <row r="30">
      <c r="A30" s="4" t="inlineStr">
        <is>
          <t>Revenue</t>
        </is>
      </c>
      <c r="B30" s="5" t="n">
        <v>0</v>
      </c>
      <c r="C30" s="5" t="n">
        <v>0</v>
      </c>
    </row>
    <row r="31">
      <c r="A31" s="4" t="inlineStr">
        <is>
          <t>Drones [Member]</t>
        </is>
      </c>
      <c r="B31" s="4" t="inlineStr">
        <is>
          <t xml:space="preserve"> </t>
        </is>
      </c>
      <c r="C31" s="4" t="inlineStr">
        <is>
          <t xml:space="preserve"> </t>
        </is>
      </c>
    </row>
    <row r="32">
      <c r="A32" s="4" t="inlineStr">
        <is>
          <t>Revenue</t>
        </is>
      </c>
      <c r="B32" s="5" t="n">
        <v>9840321</v>
      </c>
      <c r="C32" s="5" t="n">
        <v>2428858</v>
      </c>
    </row>
    <row r="33">
      <c r="A33" s="4" t="inlineStr">
        <is>
          <t>Drones [Member] | North America [Member]</t>
        </is>
      </c>
      <c r="B33" s="4" t="inlineStr">
        <is>
          <t xml:space="preserve"> </t>
        </is>
      </c>
      <c r="C33" s="4" t="inlineStr">
        <is>
          <t xml:space="preserve"> </t>
        </is>
      </c>
    </row>
    <row r="34">
      <c r="A34" s="4" t="inlineStr">
        <is>
          <t>Revenue</t>
        </is>
      </c>
      <c r="B34" s="5" t="n">
        <v>5320034</v>
      </c>
      <c r="C34" s="5" t="n">
        <v>527292</v>
      </c>
    </row>
    <row r="35">
      <c r="A35" s="4" t="inlineStr">
        <is>
          <t>Drones [Member] | Europe, Middle East and Africa [Member]</t>
        </is>
      </c>
      <c r="B35" s="4" t="inlineStr">
        <is>
          <t xml:space="preserve"> </t>
        </is>
      </c>
      <c r="C35" s="4" t="inlineStr">
        <is>
          <t xml:space="preserve"> </t>
        </is>
      </c>
    </row>
    <row r="36">
      <c r="A36" s="4" t="inlineStr">
        <is>
          <t>Revenue</t>
        </is>
      </c>
      <c r="B36" s="5" t="n">
        <v>3537463</v>
      </c>
      <c r="C36" s="5" t="n">
        <v>1074413</v>
      </c>
    </row>
    <row r="37">
      <c r="A37" s="4" t="inlineStr">
        <is>
          <t>Drones [Member] | Asia Pacific [Member]</t>
        </is>
      </c>
      <c r="B37" s="4" t="inlineStr">
        <is>
          <t xml:space="preserve"> </t>
        </is>
      </c>
      <c r="C37" s="4" t="inlineStr">
        <is>
          <t xml:space="preserve"> </t>
        </is>
      </c>
    </row>
    <row r="38">
      <c r="A38" s="4" t="inlineStr">
        <is>
          <t>Revenue</t>
        </is>
      </c>
      <c r="B38" s="5" t="n">
        <v>982824</v>
      </c>
      <c r="C38" s="5" t="n">
        <v>257021</v>
      </c>
    </row>
    <row r="39">
      <c r="A39" s="4" t="inlineStr">
        <is>
          <t>Drones [Member] | Other Geographic Area[Member]</t>
        </is>
      </c>
      <c r="B39" s="4" t="inlineStr">
        <is>
          <t xml:space="preserve"> </t>
        </is>
      </c>
      <c r="C39" s="4" t="inlineStr">
        <is>
          <t xml:space="preserve"> </t>
        </is>
      </c>
    </row>
    <row r="40">
      <c r="A40" s="4" t="inlineStr">
        <is>
          <t>Revenue</t>
        </is>
      </c>
      <c r="B40" s="5" t="n">
        <v>0</v>
      </c>
      <c r="C40" s="5" t="n">
        <v>570132</v>
      </c>
    </row>
    <row r="41">
      <c r="A41" s="4" t="inlineStr">
        <is>
          <t>SaaS [Member] | Other Geographic Area[Member]</t>
        </is>
      </c>
      <c r="B41" s="4" t="inlineStr">
        <is>
          <t xml:space="preserve"> </t>
        </is>
      </c>
      <c r="C41" s="4" t="inlineStr">
        <is>
          <t xml:space="preserve"> </t>
        </is>
      </c>
    </row>
    <row r="42">
      <c r="A42" s="4" t="inlineStr">
        <is>
          <t>Revenue</t>
        </is>
      </c>
      <c r="B42" s="6" t="n">
        <v>0</v>
      </c>
      <c r="C42"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Subsequent Event [Member] - Additional Series F Preferred Stock [Member]</t>
        </is>
      </c>
      <c r="B1" s="2" t="inlineStr">
        <is>
          <t>Mar. 09, 2023 USD ($) $ / shares shares</t>
        </is>
      </c>
    </row>
    <row r="2">
      <c r="A2" s="4" t="inlineStr">
        <is>
          <t>Purchase of preferred stock</t>
        </is>
      </c>
      <c r="B2" s="5" t="n">
        <v>3000</v>
      </c>
    </row>
    <row r="3">
      <c r="A3" s="4" t="inlineStr">
        <is>
          <t>Conversion of preferred stock</t>
        </is>
      </c>
      <c r="B3" s="5" t="n">
        <v>2381</v>
      </c>
    </row>
    <row r="4">
      <c r="A4" s="4" t="inlineStr">
        <is>
          <t>Conversion price | $ / shares</t>
        </is>
      </c>
      <c r="B4" s="8" t="n">
        <v>0.42</v>
      </c>
    </row>
    <row r="5">
      <c r="A5" s="4" t="inlineStr">
        <is>
          <t>Common Stock warrant to purchase</t>
        </is>
      </c>
      <c r="B5" s="5" t="n">
        <v>7142715</v>
      </c>
    </row>
    <row r="6">
      <c r="A6" s="4" t="inlineStr">
        <is>
          <t>Common Stock warrant to purchase exercise price | $ / shares</t>
        </is>
      </c>
      <c r="B6" s="8" t="n">
        <v>0.42</v>
      </c>
    </row>
    <row r="7">
      <c r="A7" s="4" t="inlineStr">
        <is>
          <t>Common Stock warrant to purchase aggregate price | $</t>
        </is>
      </c>
      <c r="B7" s="6" t="n">
        <v>3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lance Sheet Accounts</t>
        </is>
      </c>
      <c r="B1" s="2" t="inlineStr">
        <is>
          <t>12 Months Ended</t>
        </is>
      </c>
    </row>
    <row r="2">
      <c r="B2" s="2" t="inlineStr">
        <is>
          <t>Dec. 31, 2022</t>
        </is>
      </c>
    </row>
    <row r="3">
      <c r="A3" s="3" t="inlineStr">
        <is>
          <t>Balance Sheet Accounts</t>
        </is>
      </c>
      <c r="B3" s="4" t="inlineStr">
        <is>
          <t xml:space="preserve"> </t>
        </is>
      </c>
    </row>
    <row r="4">
      <c r="A4" s="4" t="inlineStr">
        <is>
          <t>Balance Sheets</t>
        </is>
      </c>
      <c r="B4" s="4" t="inlineStr">
        <is>
          <t xml:space="preserve">Note 3 - Balance Sheet Accounts Accounts Receivable, net As of December 31, 2022 and 2021, accounts receivable, net consisted of the following: December 31, 2022 December 31, 2021 Accounts receivable $ 2,229,840 $ 2,918,435 Less: Provisions for doubtful accounts (16,800 ) (29,556 ) Accounts receivable, net $ 2,213,040 $ 2,888,879 Inventories, Net As of December 31, 2022 and 2021, inventories, net consisted of the following: December 31, 2022 2021 Raw materials $ 5,288,206 $ 2,862,293 Work-in process 1,106,056 647,829 Finished goods 614,400 833,785 Gross inventories 7,008,662 4,343,907 Less: Provision for obsolescence (322,815 ) (305,399 ) Inventories, net $ 6,685,847 $ 4,038,508 Property and Equipment, Net As of December 31, 2022 and 2021, property and equipment, net consisted of the following: Estimated Useful Life December 31, Type (Years) 2022 2021 Leasehold improvements 3 $ 106,837 $ 81,993 Production tools and equipment 5 632,514 417,779 Computer and office equipment 3-5 507,637 559,110 Furniture 5 77,799 77,971 Drone equipment 3 170,109 95,393 Total Property and equipment $ 1,494,896 $ 1,232,246 Less: Accumulated depreciation (703,741 ) (280,118 ) Total Property and equipment, net $ 791,155 $ 952,128 For the years ended December 31, 2022 and 2021, depreciation expense is classified within the consolidated statements of operations and comprehensive loss as follows: For Year Ended December 31, Type 2022 2021 Cost of sales $ 266,468 $ 55,613 General and administrative 179,461 129,047 Total $ 445,929 $ 184,660 Accrued Expenses As of December 31, 2022 and 2021, accrued expenses consisted of the following as of: December 31, 2022 2021 Accrued compensation and related liabilities $ 774,916 $ 1,039,979 Provision for warranty expense 288,807 286,115 Accrued professional fees 262,737 267,949 Other 354,246 307,598 Total accrued expenses $ 1,680,706 $ 1,901,6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58:19Z</dcterms:created>
  <dcterms:modified xmlns:dcterms="http://purl.org/dc/terms/" xmlns:xsi="http://www.w3.org/2001/XMLSchema-instance" xsi:type="dcterms:W3CDTF">2023-04-04T20:58:19Z</dcterms:modified>
</cp:coreProperties>
</file>